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 OF CASH " sheetId="9" state="visible" r:id="rId9"/>
    <sheet xmlns:r="http://schemas.openxmlformats.org/officeDocument/2006/relationships" name="THE COMPANY AND SUMMARY OF SIGN"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BUSINESS COMBINATION" sheetId="13" state="visible" r:id="rId13"/>
    <sheet xmlns:r="http://schemas.openxmlformats.org/officeDocument/2006/relationships" name="FINANCIAL INSTRUMENTS" sheetId="14" state="visible" r:id="rId14"/>
    <sheet xmlns:r="http://schemas.openxmlformats.org/officeDocument/2006/relationships" name="LONG-TERM DEBT"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OTHER INCOME (EXPENSE), NET" sheetId="19" state="visible" r:id="rId19"/>
    <sheet xmlns:r="http://schemas.openxmlformats.org/officeDocument/2006/relationships" name="CONTINGENCIES" sheetId="20" state="visible" r:id="rId20"/>
    <sheet xmlns:r="http://schemas.openxmlformats.org/officeDocument/2006/relationships" name="GUARANTOR AND NON-GUARANTOR FIN" sheetId="21" state="visible" r:id="rId21"/>
    <sheet xmlns:r="http://schemas.openxmlformats.org/officeDocument/2006/relationships" name="SUBSEQUENT EVENTS" sheetId="22" state="visible" r:id="rId22"/>
    <sheet xmlns:r="http://schemas.openxmlformats.org/officeDocument/2006/relationships" name="THE COMPANY AND SUMMARY OF SI_2" sheetId="23" state="visible" r:id="rId23"/>
    <sheet xmlns:r="http://schemas.openxmlformats.org/officeDocument/2006/relationships" name="THE COMPANY AND SUMMARY OF SI_3" sheetId="24" state="visible" r:id="rId24"/>
    <sheet xmlns:r="http://schemas.openxmlformats.org/officeDocument/2006/relationships" name="BUSINESS COMBINATION (Tables)" sheetId="25" state="visible" r:id="rId25"/>
    <sheet xmlns:r="http://schemas.openxmlformats.org/officeDocument/2006/relationships" name="FINANCIAL INSTRUMENTS (Tables)" sheetId="26" state="visible" r:id="rId26"/>
    <sheet xmlns:r="http://schemas.openxmlformats.org/officeDocument/2006/relationships" name="LONG-TERM DEBT (Tables)"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OTHER INCOME (EXPENSE), NET (Ta" sheetId="31" state="visible" r:id="rId31"/>
    <sheet xmlns:r="http://schemas.openxmlformats.org/officeDocument/2006/relationships" name="GUARANTOR AND NON-GUARANTOR F_2" sheetId="32" state="visible" r:id="rId32"/>
    <sheet xmlns:r="http://schemas.openxmlformats.org/officeDocument/2006/relationships" name="THE COMPANY AND SUMMARY OF SI_4" sheetId="33" state="visible" r:id="rId33"/>
    <sheet xmlns:r="http://schemas.openxmlformats.org/officeDocument/2006/relationships" name="THE COMPANY AND SUMMARY OF SI_5" sheetId="34" state="visible" r:id="rId34"/>
    <sheet xmlns:r="http://schemas.openxmlformats.org/officeDocument/2006/relationships" name="THE COMPANY AND SUMMARY OF SI_6" sheetId="35" state="visible" r:id="rId35"/>
    <sheet xmlns:r="http://schemas.openxmlformats.org/officeDocument/2006/relationships" name="THE COMPANY AND SUMMARY OF SI_7" sheetId="36" state="visible" r:id="rId36"/>
    <sheet xmlns:r="http://schemas.openxmlformats.org/officeDocument/2006/relationships" name="REVENUE RECOGNITION - Narrative" sheetId="37" state="visible" r:id="rId37"/>
    <sheet xmlns:r="http://schemas.openxmlformats.org/officeDocument/2006/relationships" name="INCOME TAXES - Narrative (Detai" sheetId="38" state="visible" r:id="rId38"/>
    <sheet xmlns:r="http://schemas.openxmlformats.org/officeDocument/2006/relationships" name="BUSINESS COMBINATION - Narrativ" sheetId="39" state="visible" r:id="rId39"/>
    <sheet xmlns:r="http://schemas.openxmlformats.org/officeDocument/2006/relationships" name="BUSINESS COMBINATION - Pro Form" sheetId="40" state="visible" r:id="rId40"/>
    <sheet xmlns:r="http://schemas.openxmlformats.org/officeDocument/2006/relationships" name="FINANCIAL INSTRUMENTS - Narrati" sheetId="41" state="visible" r:id="rId41"/>
    <sheet xmlns:r="http://schemas.openxmlformats.org/officeDocument/2006/relationships" name="FINANCIAL INSTRUMENTS - Fair Va" sheetId="42" state="visible" r:id="rId42"/>
    <sheet xmlns:r="http://schemas.openxmlformats.org/officeDocument/2006/relationships" name="FINANCIAL INSTRUMENTS - Current" sheetId="43" state="visible" r:id="rId43"/>
    <sheet xmlns:r="http://schemas.openxmlformats.org/officeDocument/2006/relationships" name="FINANCIAL INSTRUMENTS - Proceed" sheetId="44" state="visible" r:id="rId44"/>
    <sheet xmlns:r="http://schemas.openxmlformats.org/officeDocument/2006/relationships" name="FINANCIAL INSTRUMENTS - Realize" sheetId="45" state="visible" r:id="rId45"/>
    <sheet xmlns:r="http://schemas.openxmlformats.org/officeDocument/2006/relationships" name="FINANCIAL INSTRUMENTS - Assets " sheetId="46" state="visible" r:id="rId46"/>
    <sheet xmlns:r="http://schemas.openxmlformats.org/officeDocument/2006/relationships" name="FINANCIAL INSTRUMENTS - Changes" sheetId="47" state="visible" r:id="rId47"/>
    <sheet xmlns:r="http://schemas.openxmlformats.org/officeDocument/2006/relationships" name="FINANCIAL INSTRUMENTS - Carryin" sheetId="48" state="visible" r:id="rId48"/>
    <sheet xmlns:r="http://schemas.openxmlformats.org/officeDocument/2006/relationships" name="LONG-TERM DEBT - Narrative (Det" sheetId="49" state="visible" r:id="rId49"/>
    <sheet xmlns:r="http://schemas.openxmlformats.org/officeDocument/2006/relationships" name="LONG-TERM DEBT - Schedule of Lo" sheetId="50" state="visible" r:id="rId50"/>
    <sheet xmlns:r="http://schemas.openxmlformats.org/officeDocument/2006/relationships" name="ACCUMULATED OTHER COMPREHENSI_3" sheetId="51" state="visible" r:id="rId51"/>
    <sheet xmlns:r="http://schemas.openxmlformats.org/officeDocument/2006/relationships" name="EARNINGS PER SHARE - Summary (D" sheetId="52" state="visible" r:id="rId52"/>
    <sheet xmlns:r="http://schemas.openxmlformats.org/officeDocument/2006/relationships" name="SEGMENT INFORMATION - Financial" sheetId="53" state="visible" r:id="rId53"/>
    <sheet xmlns:r="http://schemas.openxmlformats.org/officeDocument/2006/relationships" name="SEGMENT INFORMATION - Revenue D" sheetId="54" state="visible" r:id="rId54"/>
    <sheet xmlns:r="http://schemas.openxmlformats.org/officeDocument/2006/relationships" name="SEGMENT INFORMATION - Geographi" sheetId="55" state="visible" r:id="rId55"/>
    <sheet xmlns:r="http://schemas.openxmlformats.org/officeDocument/2006/relationships" name="SEGMENT INFORMATION - Reconcili" sheetId="56" state="visible" r:id="rId56"/>
    <sheet xmlns:r="http://schemas.openxmlformats.org/officeDocument/2006/relationships" name="OTHER INCOME (EXPENSE), NET - S" sheetId="57" state="visible" r:id="rId57"/>
    <sheet xmlns:r="http://schemas.openxmlformats.org/officeDocument/2006/relationships" name="OTHER INCOME (EXPENSE), NET - N" sheetId="58" state="visible" r:id="rId58"/>
    <sheet xmlns:r="http://schemas.openxmlformats.org/officeDocument/2006/relationships" name="GUARANTOR AND NON-GUARANTOR F_3" sheetId="59" state="visible" r:id="rId59"/>
    <sheet xmlns:r="http://schemas.openxmlformats.org/officeDocument/2006/relationships" name="GUARANTOR AND NON-GUARANTOR F_4" sheetId="60" state="visible" r:id="rId60"/>
    <sheet xmlns:r="http://schemas.openxmlformats.org/officeDocument/2006/relationships" name="GUARANTOR AND NON-GUARANTOR F_5" sheetId="61" state="visible" r:id="rId61"/>
    <sheet xmlns:r="http://schemas.openxmlformats.org/officeDocument/2006/relationships" name="GUARANTOR AND NON-GUARANTOR F_6" sheetId="62" state="visible" r:id="rId62"/>
    <sheet xmlns:r="http://schemas.openxmlformats.org/officeDocument/2006/relationships" name="SUBSEQUENT EVENTS - Narrative (" sheetId="63" state="visible" r:id="rId63"/>
  </sheets>
  <definedNames/>
  <calcPr calcId="124519" fullCalcOnLoad="1"/>
</workbook>
</file>

<file path=xl/sharedStrings.xml><?xml version="1.0" encoding="utf-8"?>
<sst xmlns="http://schemas.openxmlformats.org/spreadsheetml/2006/main" uniqueCount="712">
  <si>
    <t>DOCUMENT AND ENTITY INFORMATION - shares</t>
  </si>
  <si>
    <t>9 Months Ended</t>
  </si>
  <si>
    <t>Sep. 30, 2018</t>
  </si>
  <si>
    <t>Nov. 02, 2018</t>
  </si>
  <si>
    <t>Entity Registrant Name</t>
  </si>
  <si>
    <t>IAC/INTERACTIVECORP</t>
  </si>
  <si>
    <t>Entity Central Index Key</t>
  </si>
  <si>
    <t>Current Fiscal Year End Date</t>
  </si>
  <si>
    <t>--12-31</t>
  </si>
  <si>
    <t>Entity Filer Category</t>
  </si>
  <si>
    <t>Large Accelerated Filer</t>
  </si>
  <si>
    <t>Emerging Growth Company</t>
  </si>
  <si>
    <t>false</t>
  </si>
  <si>
    <t>Small Business</t>
  </si>
  <si>
    <t>Document Type</t>
  </si>
  <si>
    <t>10-Q</t>
  </si>
  <si>
    <t>Document Period End Date</t>
  </si>
  <si>
    <t>Sep. 30,
		2018</t>
  </si>
  <si>
    <t>Document Fiscal Year Focus</t>
  </si>
  <si>
    <t>Document Fiscal Period Focus</t>
  </si>
  <si>
    <t>Q3</t>
  </si>
  <si>
    <t>Amendment Flag</t>
  </si>
  <si>
    <t>Common Class A</t>
  </si>
  <si>
    <t>Entity Common Stock, Shares Outstanding</t>
  </si>
  <si>
    <t>Class B Convertible Common Stock</t>
  </si>
  <si>
    <t>CONSOLIDATED BALANCE SHEET (Unaudited) - USD ($) $ in Thousands</t>
  </si>
  <si>
    <t>Dec. 31, 2017</t>
  </si>
  <si>
    <t>ASSETS</t>
  </si>
  <si>
    <t>Cash and cash equivalents</t>
  </si>
  <si>
    <t>Marketable securities</t>
  </si>
  <si>
    <t>Accounts receivable, net of allowance of $19,835 and $11,489, respectively</t>
  </si>
  <si>
    <t>Other current assets</t>
  </si>
  <si>
    <t>Total current assets</t>
  </si>
  <si>
    <t>Property and equipment, net of accumulated depreciation and amortization of $283,129 and $271,811, respectively</t>
  </si>
  <si>
    <t>Goodwill</t>
  </si>
  <si>
    <t>Intangible assets, net of accumulated amortization of $129,842 and $74,957, respectively</t>
  </si>
  <si>
    <t>Long-term investments</t>
  </si>
  <si>
    <t>Deferred income taxe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t>
  </si>
  <si>
    <t>Income taxes payable</t>
  </si>
  <si>
    <t>Other long-term liabilities</t>
  </si>
  <si>
    <t>Redeemable noncontrolling interests</t>
  </si>
  <si>
    <t>Commitments and contingencies</t>
  </si>
  <si>
    <t xml:space="preserve"> </t>
  </si>
  <si>
    <t>SHAREHOLDERS' EQUITY:</t>
  </si>
  <si>
    <t>Additional paid-in capital</t>
  </si>
  <si>
    <t>Retained earnings</t>
  </si>
  <si>
    <t>Accumulated other comprehensive loss</t>
  </si>
  <si>
    <t>Treasury stock 194,708 and 194,163 shares, respectively</t>
  </si>
  <si>
    <t>Total IAC shareholders' equity</t>
  </si>
  <si>
    <t>Noncontrolling interests</t>
  </si>
  <si>
    <t>Total shareholders' equity</t>
  </si>
  <si>
    <t>TOTAL LIABILITIES AND SHAREHOLDERS' EQUITY</t>
  </si>
  <si>
    <t>Common stock $.001 par value; authorized 1,600,000 shares; issued 262,040 and 260,624 shares, respectively, and outstanding 77,701 and 76,829 shares, respectively</t>
  </si>
  <si>
    <t>Common stock</t>
  </si>
  <si>
    <t>Class B convertible common stock $.001 par value; authorized 400,000 shares; issued 16,157 shares and outstanding 5,789 shares</t>
  </si>
  <si>
    <t>CONSOLIDATED BALANCE SHEET (Unaudited) (Parenthetical) - USD ($) $ in Thousands</t>
  </si>
  <si>
    <t>Allowance for accounts receivable</t>
  </si>
  <si>
    <t>Accumulated depreciation and amortization of property and equipment</t>
  </si>
  <si>
    <t>Accumulated amortization of intangible assets</t>
  </si>
  <si>
    <t>Treasury stock (shares)</t>
  </si>
  <si>
    <t>Par value of common stock (USD per share)</t>
  </si>
  <si>
    <t>Common stock authorized (shares)</t>
  </si>
  <si>
    <t>Common stock issued (shares)</t>
  </si>
  <si>
    <t>Common stock outstanding (shares)</t>
  </si>
  <si>
    <t>CONSOLIDATED STATEMENT OF OPERATIONS (Unaudited) - USD ($) $ in Thousands</t>
  </si>
  <si>
    <t>3 Months Ended</t>
  </si>
  <si>
    <t>Sep. 30, 2017</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 (loss)</t>
  </si>
  <si>
    <t>Interest expense</t>
  </si>
  <si>
    <t>Other income (expense), net</t>
  </si>
  <si>
    <t>Earnings (loss) before income taxes</t>
  </si>
  <si>
    <t>Income tax benefit</t>
  </si>
  <si>
    <t>Net earnings</t>
  </si>
  <si>
    <t>Net earnings attributable to noncontrolling interests</t>
  </si>
  <si>
    <t>Net earnings attributable to IAC shareholders</t>
  </si>
  <si>
    <t>Per share information attributable to IAC shareholders:</t>
  </si>
  <si>
    <t>Basic earnings per share (USD per share)</t>
  </si>
  <si>
    <t>Diluted earnings per share (USD per share)</t>
  </si>
  <si>
    <t>Stock-based compensation expense by function:</t>
  </si>
  <si>
    <t>Stock-based compensation expense</t>
  </si>
  <si>
    <t>Cost of revenue</t>
  </si>
  <si>
    <t>CONSOLIDATED STATEMENT OF COMPREHENSIVE OPERATIONS (Unaudited) - USD ($) $ in Thousands</t>
  </si>
  <si>
    <t>Statement of Comprehensive Income [Abstract]</t>
  </si>
  <si>
    <t>Other comprehensive income, net of tax:</t>
  </si>
  <si>
    <t>Change in foreign currency translation adjustment</t>
  </si>
  <si>
    <t>Change in unrealized gains and losses on available-for-sale securities (net of tax benefit of $4 for the three months ended September 30, 2018, and net of tax benefit of $3,846 for the nine months ended September 30, 2017)</t>
  </si>
  <si>
    <t>Total other comprehensive (loss) income</t>
  </si>
  <si>
    <t>Comprehensive income, net of tax</t>
  </si>
  <si>
    <t>Components of comprehensive income attributable to noncontrolling interests:</t>
  </si>
  <si>
    <t>Change in foreign currency translation adjustment attributable to noncontrolling interests</t>
  </si>
  <si>
    <t>Comprehensive income attributable to noncontrolling interests</t>
  </si>
  <si>
    <t>Comprehensive income attributable to IAC shareholders</t>
  </si>
  <si>
    <t>CONSOLIDATED STATEMENT OF COMPREHENSIVE OPERATIONS (Unaudited) (Parenthetical) - USD ($) $ in Thousands</t>
  </si>
  <si>
    <t>Tax provision (benefit) of change in unrealized gains and losses of available-for-sale securities</t>
  </si>
  <si>
    <t>CONSOLIDATED STATEMENT OF SHAREHOLDERS' EQUITY - USD ($) $ in Thousands</t>
  </si>
  <si>
    <t>Total</t>
  </si>
  <si>
    <t>Redeemable Noncontrolling Interests</t>
  </si>
  <si>
    <t>Total IAC Shareholders' Equity</t>
  </si>
  <si>
    <t>Common StockCommon Stock $.001 Par Value</t>
  </si>
  <si>
    <t>Common StockClass B Convertible Common Stock $.001 Par Value</t>
  </si>
  <si>
    <t>Additional Paid-in Capital</t>
  </si>
  <si>
    <t>Retained Earnings</t>
  </si>
  <si>
    <t>Accumulated Other Comprehensive Loss</t>
  </si>
  <si>
    <t>Treasury Stock</t>
  </si>
  <si>
    <t>Noncontrolling Interests</t>
  </si>
  <si>
    <t>Match Group</t>
  </si>
  <si>
    <t>Match GroupTotal IAC Shareholders' Equity</t>
  </si>
  <si>
    <t>Match GroupAdditional Paid-in Capital</t>
  </si>
  <si>
    <t>Match GroupAccumulated Other Comprehensive Loss</t>
  </si>
  <si>
    <t>Match GroupNoncontrolling Interests</t>
  </si>
  <si>
    <t>ANGI Homeservices</t>
  </si>
  <si>
    <t>ANGI HomeservicesTotal IAC Shareholders' Equity</t>
  </si>
  <si>
    <t>ANGI HomeservicesAdditional Paid-in Capital</t>
  </si>
  <si>
    <t>ANGI HomeservicesAccumulated Other Comprehensive Loss</t>
  </si>
  <si>
    <t>ANGI HomeservicesNoncontrolling Interests</t>
  </si>
  <si>
    <t>Increase (Decrease) in Shareholders' Equity</t>
  </si>
  <si>
    <t>Cumulative effect of adoption of ASU No. 2014-09</t>
  </si>
  <si>
    <t>Balance at beginning of period at Dec. 31, 2017</t>
  </si>
  <si>
    <t>Increase (Decrease) in Redeemable Noncontrolling Interests</t>
  </si>
  <si>
    <t>Other comprehensive loss, net of tax</t>
  </si>
  <si>
    <t>Purchase of noncontrolling interests</t>
  </si>
  <si>
    <t>Adjustment of redeemable noncontrolling interests to fair value</t>
  </si>
  <si>
    <t>Noncontrolling interests created in acquisitions</t>
  </si>
  <si>
    <t>Other</t>
  </si>
  <si>
    <t>Balance at end of period at Sep. 30, 2018</t>
  </si>
  <si>
    <t>Balance at beginning of period (shares) at Dec. 31, 2017</t>
  </si>
  <si>
    <t>Issuance of common stock pursuant to stock-based awards, net of withholding taxes</t>
  </si>
  <si>
    <t>Issuance of common stock pursuant to stock-based awards, net of withholding taxes (in shares)</t>
  </si>
  <si>
    <t>Purchase of treasury stock</t>
  </si>
  <si>
    <t>Issuance of common stock pursuant to stock-based awards, net of withholding taxes, and impact to noncontrolling interests</t>
  </si>
  <si>
    <t>Balance at end of period (shares) at Sep. 30, 2018</t>
  </si>
  <si>
    <t>CONSOLIDATED STATEMENT OF SHAREHOLDERS' EQUITY (Parenthetical)</t>
  </si>
  <si>
    <t>Sep. 30, 2018$ / shares</t>
  </si>
  <si>
    <t>Common Stock $.001 Par Value</t>
  </si>
  <si>
    <t>Class B Convertible Common Stock $.001 Par Value</t>
  </si>
  <si>
    <t>Common Stock | Common Stock $.001 Par Value</t>
  </si>
  <si>
    <t>Common Stock | Class B Convertible Common Stock $.001 Par Value</t>
  </si>
  <si>
    <t>CONSOLIDATED STATEMENT OF CASH FLOWS (Unaudited) - USD ($) $ in Thousands</t>
  </si>
  <si>
    <t>Cash flows from operating activities:</t>
  </si>
  <si>
    <t>Adjustments to reconcile net earnings to net cash provided by operating activities:</t>
  </si>
  <si>
    <t>Bad debt expense</t>
  </si>
  <si>
    <t>Unrealized gains on equity securities, net</t>
  </si>
  <si>
    <t>Gains from the sale of investments and businesses, net</t>
  </si>
  <si>
    <t>Other adjustments, net</t>
  </si>
  <si>
    <t>Changes in assets and liabilities, net of effects of acquisitions and dispositions:</t>
  </si>
  <si>
    <t>Accounts receivable</t>
  </si>
  <si>
    <t>Other assets</t>
  </si>
  <si>
    <t>Accounts payable and other liabilities</t>
  </si>
  <si>
    <t>Income taxes payable and receivable</t>
  </si>
  <si>
    <t>Net cash provided by operating activities</t>
  </si>
  <si>
    <t>Cash flows from investing activities:</t>
  </si>
  <si>
    <t>Acquisitions, net of cash acquired</t>
  </si>
  <si>
    <t>Capital expenditures</t>
  </si>
  <si>
    <t>Proceeds from maturities and sales of marketable debt securities</t>
  </si>
  <si>
    <t>Purchases of marketable debt securities</t>
  </si>
  <si>
    <t>Purchases of investments</t>
  </si>
  <si>
    <t>Net proceeds from the sale of investments and businesses</t>
  </si>
  <si>
    <t>Other, net</t>
  </si>
  <si>
    <t>Net cash (used in) provided by investing activities</t>
  </si>
  <si>
    <t>Cash flows from financing activities:</t>
  </si>
  <si>
    <t>Acquisition-related contingent consideration payments</t>
  </si>
  <si>
    <t>Debt issuance costs</t>
  </si>
  <si>
    <t>Net cash used in financing activities</t>
  </si>
  <si>
    <t>Total cash provided (used)</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Match Group and ANGI Homeservices</t>
  </si>
  <si>
    <t>Proceeds from the exercise of stock options</t>
  </si>
  <si>
    <t>Withholding taxes paid on behalf of employees on net settled stock-based awards</t>
  </si>
  <si>
    <t>Principal payments on ANGI Homeservices debt</t>
  </si>
  <si>
    <t>Proceeds from issuance of Match Group debt</t>
  </si>
  <si>
    <t>Purchase of Match Group stock-based awards</t>
  </si>
  <si>
    <t>IAC/InterActiveCorp</t>
  </si>
  <si>
    <t>Repurchases of IAC debt</t>
  </si>
  <si>
    <t>THE COMPANY AND SUMMARY OF SIGNIFICANT ACCOUNTING POLICIES</t>
  </si>
  <si>
    <t>Organization, Consolidation and Presentation of Financial Statements [Abstract]</t>
  </si>
  <si>
    <t>THE COMPANY AND SUMMARY OF SIGNIFICANT ACCOUNTING POLICIES Nature of Operations IAC operates Vimeo, Dotdash, The Daily Beast and Investopedia, among many others, and also has majority ownership of both Match Group, which includes Tinder, Match, PlentyOfFish, and OkCupid, and ANGI Homeservices, which includes HomeAdvisor and Angie’s List. All references to "IAC," the "Company," "we," "our" or "us" in this report are to IAC/InterActiveCorp. As of September 30, 2018 , IAC’s economic and voting interest in: • Match Group were 80.9% , and 97.5% , respectively. All references to "Match Group" or "MTCH" in this report are to Match Group, Inc. • ANGI Homeservices were 86.3% , and 98.4% , respectively. All reference to "ANGI Homeservices" or "ANGI" in this report are to ANGI Homeservices Inc. Basis of Consolidation and Accounting for Investments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Investments in equity securities, other than those of our consolidated subsidiaries and those accounted for under the equity method, are accounted for at fair value or under the measurement alternative of Financial Accounting Standards Board ("FASB") issued Accounting Standards Update (“ASU”) No. 2016-01, Recognition and Measurement of Financial Assets and Financial Liabilities , upon its adoption on January 1, 2018, with changes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the identical or a similar investment of the same issuer and value is generally determined based on a market approach as of the transaction date. An investment will be considered identical or similar if it has identical or similar rights to the equity investments held by the Company. The Company reviews impairment of our equity securities each reporting period when there are qualitative indicators that may indicate impairment. Once the qualitative indicators are identified and the fair value of the security is less than its carrying value, the Company will write down the security to its fair value and record the corresponding charge within other income (expense), net. See " Accounting Pronouncements adopted by the Company" below for further information. In management's opinion, the unaudited interim consolidated financial statements have been prepared on the same basis as the annual consolidated financial statements and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17.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s of marketable debt securities and equity securities without readily determinable fair values; the carrying value of accounts receivable, including the determination of the allowance for doubtful accounts; the determination of revenue reserv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Certain Risks and Concentrations A meaningfu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The services agreement became effective on April 1, 2016, following the expiration of the previous services agreement, and expires on March 31, 2020; however, the Company may choose to terminate the agreement effective March 31, 2019. The services agreement requires that the Company comply with certain guidelines promulgated by Google. Google may generally unilaterally update its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 Google’s previously announced policy changes related to its Chrome browser became effective on September 12, 2018 and negatively impacted the distribution of our desktop products through the Chrome Web Store. The impact of these changes on revenue and profits in the third quarter of 2018 were modest as the Company optimized marketing spend in anticipation of the changes. While these changes will reduce revenue and profits of these products in the future, the negative effect on overall Applications revenue and profits are expected to be partially offset by marketing optimization and growth at our Mobile businesses. The estimated fair value of the Applications reporting unit exceeded its carrying value by approximately 5% and the fair value of the related intangible asset approximated its carrying value as of our most recent assessment. As of September 30, 2018, the goodwill balance of the Applications reporting unit and the carrying value of the related intangible asset are $460.1 million and $56.6 million , respectively. For the three and nine months ended September 30, 2018 , revenue earned from Google was $204.4 million and $620.7 million , representing 19% and 20% , respectively, of the Company's consolidated revenue. For the three and nine months ended September 30, 2017 , revenue earned from Google was $176.8 million and $539.2 million , representing 21% and 23% , respectively, of the Company's consolidated revenue. This revenue is earned principally by the businesses comprising the Applications and Publishing segments. For the three and nine months ended September 30, 2018 , revenue earned from Google represents 72% and 76% , respectively, of Applications revenue and 67% and 71% , respectively, of Publishing revenue. For the three and nine months ended September 30, 2017 , revenue earned from Google represents 82% and 83% of Applications revenue and 72% and 71% of Publishing revenue. Accounts receivable related to revenue earned from Google totaled $73.1 million and $72.4 million at September 30, 2018 and December 31, 2017 , respectively. Recent Accounting Pronouncements Accounting Pronouncements adopted by the Company ASU No. 2014-09, Revenue from Contracts with Customers In May 2014, the FASB issued ASU No. 2014-09, which superseded nearly all previous revenue recognition guidance. The Company adopted ASU No. 2014-09 effective January 1, 2018 using the modified retrospective transition method for open contracts as of the date of initial application. The cumulative effect to the Company's retained earnings at January 1, 2018 was an increase of $40.2 million , of which $3.4 million was related to the noncontrolling interest in ANGI; the adjustment to retained earnings was principally related to the Company’s ANGI Homeservices and Applications segments. • Within ANGI, the effect of the adoption of ASU No. 2014-09 i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 respectively, and a related deferred tax liability of $8.0 million , resulting in a net increase to retained earnings of $25.9 million on January 1, 2018. • Within Applications, the primary effect of the adoption of ASU No. 2014-09 is to accelerate the recognition of the portion of the revenue of certain desktop applications sold by SlimWare that qualifies as functional intellectual property ("functional IP") under ASU No. 2014-09. This revenue was previously deferred and recognized over the applicable subscription term. The cumulative effect of the adoption of ASU No. 2014-09 for SlimWare was a reduction in deferred revenue of $20.3 million and the establishment of a deferred tax liability of $4.9 million , resulting in a net increase to retained earnings of $15.5 million on January 1, 2018. The adoption of ASU No. 2014-09 will not have a material effect on the Company’s results of operations or cash flows for the year ending December 31, 2018. See " Note 2—Revenue Recognition " for additional information on the impact to the Company. The Company's disaggregated revenue disclosures are presented in " Note 9—Segment Information ." The following tables present the impact of the adoption of ASU No. 2014-09 by segment under Accounting Standards Codification ("ASC") 606, Revenue from Contracts with Customers , as reported, and ASC 605, Revenue Recognition , for the three and nine months ended September 30, 2018 . Three Months Ended September 30, 2018 Nine Months Ended September 30, 2018 Under ASC 606 Under ASC 605 Effect of adoption of ASU No. 2014-09 Under ASC 606 Under ASC 605 Effect of adoption of ASU No. 2014-09 (In thousands) Revenue by segment: Match Group $ 443,943 $ 443,943 $ — $ 1,272,506 $ 1,272,506 $ — ANGI Homeservices 303,116 303,116 — 853,249 853,249 — Video 64,193 64,440 (247 ) 193,112 194,049 (937 ) Applications 153,973 153,863 110 429,034 429,118 (84 ) Publishing 139,439 139,439 — 411,116 411,116 — Inter-segment eliminations (72 ) (72 ) — (228 ) (228 ) — Total $ 1,104,592 $ 1,104,729 $ (137 ) $ 3,158,789 $ 3,159,810 $ (1,021 ) Three Months Ended September 30, 2018 Nine Months Ended September 30, 2018 Under ASC 606 Under ASC 605 Effect of adoption of ASU No. 2014-09 Under ASC 606 Under ASC 605 Effect of adoption of ASU No. 2014-09 (In thousands) Operating costs and expenses by segment: Match Group $ 304,048 $ 304,048 $ — $ 870,213 $ 870,213 $ — ANGI Homeservices 269,601 269,352 249 807,228 815,190 (7,962 ) Video 74,443 74,756 (313 ) 234,219 234,941 (722 ) Applications 120,932 119,962 970 337,455 335,184 2,271 Publishing 122,041 122,041 — 365,100 365,100 — Corporate 40,695 40,695 — 113,355 113,355 — Total $ 931,760 $ 930,854 $ 906 $ 2,727,570 $ 2,733,983 $ (6,413 ) Three Months Ended September 30, 2018 Nine Months Ended September 30, 2018 Under ASC 606 Under ASC 605 Effect of adoption of ASU No. 2014-09 Under ASC 606 Under ASC 605 Effect of adoption of ASU No. 2014-09 (In thousands) Operating income (loss) by segment: Match Group $ 139,895 $ 139,895 $ — $ 402,293 $ 402,293 $ — ANGI Homeservices 33,515 33,764 (249 ) 46,021 38,059 7,962 Video (10,250 ) (10,316 ) 66 (41,107 ) (40,892 ) (215 ) Applications 33,041 33,901 (860 ) 91,579 93,934 (2,355 ) Publishing 17,398 17,398 — 46,016 46,016 — Corporate (40,767 ) (40,767 ) — (113,583 ) (113,583 ) — Total $ 172,832 $ 173,875 $ (1,043 ) $ 431,219 $ 425,827 $ 5,392 Three Months Ended September 30, 2018 Nine Months Ended September 30, 2018 Under ASC 606 Under ASC 605 Effect of adoption of ASU No. 2014-09 Under ASC 606 Under ASC 605 Effect of adoption of ASU No. 2014-09 (In thousands) Net earnings $ 171,577 $ 172,235 $ (658 ) $ 540,270 $ 536,119 $ 4,151 ASU No. 2016-01, Recognition and Measurement of Financial Assets and Financial Liabilities In January 2016, the FASB issued ASU No. 2016-01, which updates certain aspects of recognition, measurement, presentation, and disclosure of financial instruments. Under ASU No. 2016-01, equity securities, other than those of our consolidated subsidiaries and those accounted for under the equity method, will be measured at fair value with changes in fair value recognized in the statement of operations each reporting period. ASU No. 2016-01 is effective for reporting periods beginning after December 15, 2017. There was no cumulative impact to the Company's consolidated financial statements upon adoption of ASU No. 2016-01 on January 1, 2018. The adoption of ASU No. 2016-01 increases the volatility of the Company's other income (expense), net as a result of the remeasurement of these instruments. For the three months ended September 30, 2018 , other income, net includes an unrealized loss related to an equity security of $0.1 million . For the nine months ended September 30, 2018 , other income, net includes net unrealized gains related to certain equity securities that were adjusted to fair value in the second quarter of 2018 in accordance with ASU No. 2016-01 of $126.4 million . See " Note 5—Financial Instruments " for additional information. ASU No. 2016-18, Restricted Cash In November 2016, the FASB issued ASU No. 2016-18, which requires companies to explain the changes in the total of cash, cash equivalents, restricted cash and restricted cash equivalents in the statement of cash flows. Therefore, amounts generally described as restricted cash or restricted cash equivalents are combined with unrestricted cash and cash equivalents when reconciling the beginning and end of period balances on the statement of cash flows. ASU No. 2016-18 also requires companies to disclose the nature of their restricted cash and restricted cash equivalents balances. Additionally, when cash, cash equivalents, restricted cash, and restricted cash equivalents are presented within different captions on the balance sheet, a reconciliation of the totals in the statement of cash flows to the related captions in the balance sheet is required. ASU No. 2016-18 is effective for reporting periods beginning after December 15, 2017. The Company's adoption of ASU No. 2016-18 effective January 1, 2018, on a retrospective basis, did not have a material effect on its consolidated financial statements. The following table provides a reconciliation of cash, cash equivalents and restricted cash reported within the consolidated balance sheet to the total amounts shown in the consolidated statement of cash flows: September 30, 2018 December 31, 2017 September 30, 2017 December 31, 2016 (In thousands) Cash and cash equivalents $ 1,670,984 $ 1,630,809 $ 1,255,317 $ 1,329,187 Restricted cash included in other current assets 344 2,873 527 20,464 Restricted cash included in other assets 433 — — 10,548 Total cash, cash equivalents and restricted cash as shown on the consolidated statement of cash flows $ 1,671,761 $ 1,633,682 $ 1,255,844 $ 1,360,199 Restricted cash at December 31, 2017 primarily supports a letter of credit to a supplier, which was released to the Company in the second quarter of 2018. Restricted cash at December 31, 2016 primarily included funds held in escrow for the redemption and repurchase of IAC Senior Notes and the MyHammer tender offer. In the first quarter of 2017, the Senior Notes were redeemed and repurchased and the funds held in escrow for the MyHammer tender offer were returned to the Company. ASU No. 2018-07, Improvements to Nonemployee Share-Based Payment Accounting In June 2018, the FASB issued ASU No. 2018-07, which largely aligns the measurement and classification guidance for share-based payments granted to non-employees with the guidance for share-based payments granted to employees. The new guidance supersedes Subtopic 505-50, Equity - Equity-Based payments to Nonemployees . ASU No. 2018-07 is effective for reporting periods beginning after December 15, 2018, with early adoption permitted. The Company adopted ASU No. 2018-07 effective April 1, 2018 and its adoption did not have a material effect on its consolidated financial statements. The effect of the adoption of ASU No. 2018-07 will be to minimize the volatility of expense related to stock-based awards to non-employees in the future. Accounting Pronouncement not yet adopted by the Company ASU No. 2016-02, Leases (Topic 842) In February 2016, the FASB issued ASU No. 2016-02, which supersedes existing guidance on accounting for leases and generally requires all leases to be recognized in the statement of financial position. The provisions of ASU No. 2016-02 are effective for reporting periods beginning after December 15, 2018. The Company will adopt the new lease guidance effective January 1, 2019. In July 2018, the FASB issued ASU No. 2018-11, Leases (Topic 842): Targeted Improvements, which provides the option of an additional transition method that allows entities to initially apply the new lease guidance at the adoption date and recognize a cumulative-effect adjustment to the opening balance of retained earnings in the period of adoption. The Company expects to implement the transition method option provided by ASU No. 2018-11. The Company is not a lessor, has no capitalized leases and does not expect to enter into any capitalized leases prior to the adoption of ASU No. 2016-02. Accordingly, the Company does not expect the amount or classification of rent expense in its statement of operations to be affected by the adoption of ASU No. 2016-0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adoption of ASU No. 2016-02 will not have an impact on the leverage calculation set forth in any of the agreements governing the outstanding debt of the Company or its MTCH and ANGI subsidiaries, or our credit agreement or the credit agreement of MTCH because, in each circumstance, the leverage calculations are not affected by the liability that will be recorded upon adoption of the new standard. While the Company's evaluation of the impact of the adoption of ASU No. 2016-02 on its consolidated financial statements continues, outlined below is a summary of the status of the Company's progress: • the Company has selected a software solution to implement ASU No. 2016-02; • the Company has input lease summaries into the software solution; • the Company is assessing the other inputs required in connection with the adoption of ASU No. 2016-02; and • the Company is developing its accounting policy, procedures and internal controls related to the new standard. Development of our selected software solution is ongoing, as it is not yet fully compliant with the requirements of ASU No. 2016-02. The timely readiness of the software solution is critical to ensure an efficient and effective adoption of ASU No. 2016-02. The Company's ability to calculate an estimate of the right of use asset and related liability is dependent upon the readiness of the software solution. Reclassifications Certain prior year amounts have been reclassified to conform to the current year presentation.</t>
  </si>
  <si>
    <t>REVENUE RECOGNITION</t>
  </si>
  <si>
    <t>Revenue from Contract with Customer [Abstract]</t>
  </si>
  <si>
    <t>REVENUE RECOGNITION General Revenue Recognition The Company accounts for a contract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is contractually due in exchange for those services or goods. Match Group Match Group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 of the applicable subscription period, which primarily range from one to six months. Revenue is also earned from online advertising, the purchase of à la carte features and offline events. Online advertising revenue is recognized when an advertisement is displayed. Revenue from the purchase of à la carte features is recognized based on usage. Revenue associated with offline events is recognized when each event occurs. ANGI Homeservices ANGI revenue is primarily derived from (i) consumer connection revenue, which comprises fees paid by service professionals for consumer matches (regardless of whether the professional ultimately provides the requested service), and (ii) membership subscription fees paid by service professionals. Consumer connection revenue varies based upon several factors, including the service requested, type of match and geographic location of service. The Company’s consumer connection revenue is generated and recognized when an in-network service professional is delivered a consumer match. Membership subscription revenue from service professionals is initially deferred and is recognized using the straight-line method over the applicable subscription period, which is typically one year. Consumer connection revenue is generally billed one week following a consumer match, with payment due upon receipt of invoice. ANGI revenue is also derived from Angie's List (i) sales of time-based website, mobile and call center advertising to service professionals and (ii) membership subscription fees from consumer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 Video Revenue of businesses in this segment is generated primarily through subscriptions, media production and distribution, and advertising. Subscription fee revenue is recognized over the terms of the applicable subscription period, which are one month or one year, production revenue is recognized when control is transferred to the customer to broadcast or exhibit, and advertising revenue is recognized when an advertisement is displayed or over the advertising period. Applications Applications revenue largely consists of advertising revenue generated principally through the display of paid listings in response to search queries. The substantial majority of the paid listings displayed by our Applications businesses are supplied to us by Google pursuant to our services agreement with Google. Pursuant to this agreement, those of our Applications businesses that provide search servic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one of our Applications businesses and then clicks on a Google paid listing displayed in response to the query, Google bills the advertiser that purchased the paid listing directly and shares a portion of the fee charged to the advertiser with u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To a lesser extent, Applications revenue also consists of fees related to subscription downloadable desktop and mobile applications as well as display advertisements. Fees related to subscription downloadable desktop and paid mobile applications are generally recognized at the time of the sale when the software license is delivered. To the extent updates or maintenance is required or expected, revenue is recognized over the term of the applicable subscription period, which is primarily one or two years. Fees related to display advertisements are recognized when an advertisement is displayed. Publishing Publishing revenue consists principally of advertising revenue, which is generated primarily through the display of paid listings in response to search queries and display advertisements (sold directly and through programmatic ad sales). The majority of the paid listings that our Publishing businesses display are supplied to us by Google in the manner, and pursuant to the services agreement with Google, described above under " Applications. "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ccounts Receivables, net of allowance for doubtful accounts and revenue reserves Accounts receivable include amounts billed and currently due from customers. The Company maintains an allowance for doubtful accounts to provide for the estimated amount of accounts receivables that will not be collected. The allowance for doubtful accounts is based upon a number of factors, including the length of time accounts receivable are past due, the Company’s previous loss history and the specific customer’s ability to pay its obligation. The time between the Company issuance of an invoice and payments due date is not significant; customer payments that are not collected in advance of the transfer of promised services or goods are generally due no later than 30 days from invoice date. The Company also maintains allowances to reserve for potential credits issued to consumers or other revenue adjustments. The amounts of these reserves are based primarily upon historical experience. Deferred Revenue Deferred revenue consists of advance payments that are received or due in advance of the Company's performance. The Company’s deferred revenue is reported on a contract by contract basis at the end of each reporting period. The Company generally classifies deferred revenue as current when the term of the applicable subscription period or expected completion of our performance obligation is one year or less. The deferred revenue balance as of January 1, 2018 is $332.2 million . During the nine months ended September 30, 2018 , the Company recognized $317.2 million of revenue that was included in the deferred revenue balance as of January 1, 2018. The deferred revenue balance as of June 30, 2018 is $377.2 million . During the three months ended September 30, 2018 , the Company recognized $220.4 million of revenue that was included in the deferred revenue balance as of July 1, 2018. The current and non-current deferred revenue balances at September 30, 2018 are $381.4 million and $1.8 million , respectively. Non-current deferred revenue is included in “Other long-term liabilities” in the accompanying consolidated balance sheet.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For our multiple performance obligation arrangements that include functional intellectual property ("IP"), which comprise the downloadable apps and software of the Applications segment, the Company uses a residual approach to determine standalone selling prices for the functional IP. Assets Recognized from the Costs to Obtain a Contract with a Customer The Company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The Company generally capitalizes and amortizes mobile app store fees over the term of the applicable subscription. During the three and nine months ended September 30, 2018 , the Company recognized expense of $94.4 million and $254.3 million , respectively, related to the amortization of these costs. The current and non-current contract asset balances at September 30, 2018 are $69.9 million and $5.6 million , respectively. The current and non-current contract assets are included in “Other current assets” and "Other non-current assets," respectively, in the accompanying consolidated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and nine months ended September 30, 2018 , the Company recorded an income tax benefit, despite pre-tax income, of $18.2 million and $15.9 million , due primarily to excess tax benefits generated by the exercise and vesting of stock-based awards, a reduction in the Transition Tax described below, and research credits. For the three and nine months ended September 30, 2017 , the Company recorded an income tax benefit, despite pre-tax income, of $279.5 million and $322.8 million , respectively, due primarily to excess tax benefits generated by the exercise and vesting of stock-based awards. On December 22, 2017, the U.S. enacted the Tax Cuts and Jobs Act (the “Tax Act”). The Tax Act subjected to U.S. taxation certain previously deferred earnings of foreign subsidiaries as of December 31, 2017 (“Transition Tax”) and implemented a number of changes that took effect on January 1, 2018, including but not limited to, a reduction of the U.S. federal corporate tax rate from 35% to 21% and a new minimum tax on global intangible low-taxed income (“GILTI”) earned by foreign subsidiaries. The Company was able to make a reasonable estimate of the Transition Tax and recorded a provisional tax expense in the fourth quarter of 2017. In the third quarter of 2018, the Company finalized this calculation, which resulted in a $9.2 million reduction in the Transition Tax. The net reduction in the Transition Tax was due primarily to the utilization of additional foreign tax credits and a reduction in state taxes, partially offset by additional taxable earnings and profits of our foreign subsidiaries based on recently issued Internal Revenue Service ("IRS") guidance. The adjustment of the Company’s provisional tax expense was recorded as a change in estimate in accordance with Staff Accounting Bulletin No. 118, Income Tax Accounting Implications of the Tax Cuts and Jobs Act , which is also included in the FASB issued ASU No. 2018-05, Income Taxes (Topic 740), Amendments to SEC Paragraphs Pursuant to SEC Staff Accounting Bulletin No. 118 (“SAB 118”), which was issued and adopted by the Company in March 2018. Despite the completion of the Company’s accounting for the Tax Act under SAB 118, many aspects of the law remain unclear and we expect ongoing guidance to be issued at both the federal and state levels. We will continue to monitor and assess the impact of any new developments. The Company recognizes interest and, if applicable, penalties related to unrecognized tax benefits in the income tax provision. Accruals for interest and penalties are not material. The Company is routinely under audit by federal, state, local and foreign authorities in the area of income tax. These audits include questioning the timing and the amount of income and deductions and the allocation of income and deductions among various tax jurisdictions. The IRS is currently auditing the Company’s federal income tax returns for the years ended December 31, 2010 through 2016. The statute of limitations for the years 2010 through 2012 has been extended to December 31, 2019, and the statute of limitations for the years 2013 and 2014 has been extended to March 31, 2019. Various other jurisdictions are open to examination for tax years beginning with 2009. Income taxes payable include unrecognized tax benefits considered sufficient to pay assessments that may result from examination of prior year tax returns. We consider many factors when evaluating and estimating our tax positions and tax benefits, which may not accurately anticipate actual outcomes and, therefore, may require periodic adjustments.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September 30, 2018 and December 31, 2017 , unrecognized tax benefits, including interest and penalties, are $43.7 million and $39.7 million , respectively. If unrecognized tax benefits at September 30, 2018 are subsequently recognized, $40.6 million , net of related deferred tax assets and interest, would reduce income tax expense. The comparable amount as of December 31, 2017 was $37.2 million . The Company believes that it is reasonably possible that its unrecognized tax benefits could decrease by $14.6 million by September 30, 2019, due to expirations of statutes of limitations; $14.3 million of which would reduce the income tax provision. The Company regularly assesses the realizability of deferred tax assets considering all available evidence including, among other things, the nature, frequency and severity of prior cumulative losses, forecasts of future taxable income, the duration of statutory carryforward periods, available tax planning and historical experience, to the extent these items are applicable. As of September 30, 2018 , the Company has a gross deferred tax asset of $149.0 million that the Company expects to fully utilize on a more likely than not basis.</t>
  </si>
  <si>
    <t>BUSINESS COMBINATION</t>
  </si>
  <si>
    <t>Business Combinations [Abstract]</t>
  </si>
  <si>
    <t>BUSINESS COMBINATION On September 29, 2017, the Company completed the combination of the businesses in the Company's HomeAdvisor segment and Angie's List under a new publicly traded company called ANGI Homeservices (the "Combination"). Through the Combination, ANGI acquired 100% of the common stock of Angie's List on September 29, 2017 for a total purchase price valued at $781.4 million . The unaudited pro forma financial information in the table below presents the combined results of the Company and Angie's List as if the Combination had occurred on January 1, 2016. The unaudited pro forma financial information includes adjustments required under the acquisition method of accounting and is presented for informational purposes only and is not necessarily indicative of the results that would have been achieved had the Combination actually occurred on January 1, 2016. For the three and nine months ended September 30, 2017 , pro forma adjustments include (i) reductions in stock-based compensation expense of $85.1 million and $52.8 million , respectively, and transaction related costs of $22.1 million and $25.6 million , respectively, because they are one-time in nature and will not have a continuing impact on operations; and (ii) an increase in amortization of intangibles of $11.4 million and $34.4 million , respectively. The stock-based compensation expense is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The transaction related costs include severance and retention costs of $12.0 million related to the Combination. Three Months Ended Nine Months Ended (In thousands, except per share data) Revenue $ 898,584 $ 2,571,613 Net earnings attributable to IAC shareholders $ 244,400 $ 313,054 Basic earnings per share attributable to IAC shareholders $ 3.02 $ 3.94 Diluted earnings per share attributable to IAC shareholders $ 2.80 $ 3.70</t>
  </si>
  <si>
    <t>FINANCIAL INSTRUMENTS</t>
  </si>
  <si>
    <t>Fair Value Disclosures [Abstract]</t>
  </si>
  <si>
    <t>FINANCIAL INSTRUMENTS Marketable Securities At September 30, 2018 and December 31, 2017 , the fair value of marketable securities are as follows: September 30, 2018 December 31, 2017 (In thousands) Available-for-sale marketable debt securities $ 208,005 $ 4,995 Marketable equity security 550 — Total marketable securities $ 208,555 $ 4,995 At September 30, 2018 , current available-for-sale marketable debt securities are as follows: Amortized Gross Gross Fair Value (In thousands) Treasury discount notes $ 171,974 $ — $ (10 ) $ 171,964 Commercial paper 36,041 — — 36,041 Total available-for-sale marketable debt securities $ 208,015 $ — $ (10 ) $ 208,005 The contractual maturities of debt securities classified as current available-for-sale at September 30, 2018 are within one year . There are no investments in available-for-sale marketable debt securities that have been in a continuous unrealized loss position for longer than twelve months as of September 30, 2018 . At December 31, 2017 , current available-for-sale marketable debt securities are as follows: Amortized Gross Gross Fair Value (In thousands) Commercial paper $ 4,995 $ — $ — $ 4,995 Total available-for-sale marketable debt securities $ 4,995 $ — $ — $ 4,995 The following table presents the proceeds from maturities and sales of available-for-sale marketable debt securities: Three Months Ended September 30, Nine Months Ended September 30, 2018 2017 2018 2017 (In thousands) Proceeds from maturities and sales of available-for-sale marketable debt securities $ 115,000 $ 15,000 $ 125,000 $ 114,350 The specific-identification method is used to determine the cost of available-for-sale marketable debt securities sold and the amount of unrealized gains and losses reclassified out of accumulated other comprehensive income (loss) into earnings. There were no gross realized gains or losses from the maturities and sales of available-for-sale marketable debt securities for the three and nine months ended September 30, 2018 and 2017. Equity securities without readily determinable fair values At September 30, 2018 and December 31, 2017 , the carrying values of the Company's investments in equity securities without readily determinable fair values totaled $216.4 million and $63.4 million , respectively, and are included in "Long-term investments" in the accompanying consolidated balance sheet. Following the adoption of the measurement alternative under ASU No. 2016-01 on January 1, 2018, the Company's equity securities without readily determinable fair values are carried at cost minus impairment, if any, plus or minus changes resulting from observable price changes in orderly transactions for the identical or a similar investment of the same issuer. All gains and losses on equity securities without readily determinable fair values, realized and unrealized, are recognized in "other income (expense), net" in the accompanying consolidated statement of operations. The following table presents a summary of realized and unrealized gains and losses recorded in other income (expense), net, as adjustments to the carrying value of equity securities without readily determinable fair values held as of September 30, 2018 . The gross unrealized gains relate to the Company's remaining investments in an investee following the sale of a portion of the Company's investment during the second quarter of 2018. Three Months Ended Nine Months Ended (In thousands) Upward adjustments (gross unrealized gains) $ — $ 128,786 Downward adjustments (including impairment) (gross unrealized losses) — (2,588 ) Total $ — $ 126,198 Realized and unrealized gains and losses for the Company's marketable equity security and investments without a readily determinable fair value for the three and nine months ended September 30, 2018 are as follows: Three Months Ended Nine Months Ended (In thousands) Realized gains, net, for equity securities sold $ 702 $ 27,874 Unrealized (losses) gains, net, on equity securities held (115 ) 126,444 Total gains recognized, net, in other income, net $ 587 $ 154,318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 The following tables present the Company's financial instruments that are measured at fair value on a recurring basis: September 30, 2018 Quoted Market Prices in Active Markets for Identical Assets (Level 1) Significant Other Observable Inputs (Level 2) Significant Unobservable Inputs (Level 3) Total Fair Value Measurements (In thousands) Assets: Cash equivalents: Money market funds $ 745,046 $ — $ — $ 745,046 Treasury discount notes — 194,843 — 194,843 Commercial paper — 157,808 — 157,808 Time deposits — 105,034 — 105,034 Marketable securities: Treasury discount notes — 171,964 — 171,964 Commercial paper — 36,041 — 36,041 Marketable equity security 550 — — 550 Total $ 745,596 $ 665,690 $ — $ 1,411,286 Liabilities: Contingent consideration arrangements $ — $ — $ (1,980 ) $ (1,980 ) December 31, 2017 Quoted Market Prices in Active Markets for Identical Assets (Level 1) Significant Other Observable Inputs (Level 2) Significant Unobservable Inputs (Level 3) Total Fair Value Measurements (In thousands) Assets: Cash equivalents: Money market funds $ 780,425 $ — $ — $ 780,425 Treasury discount notes — 100,457 — 100,457 Commercial paper — 215,325 — 215,325 Time deposits — 60,000 — 60,000 Certificates of deposit — 6,195 — 6,195 Marketable securities: Commercial paper — 4,995 — 4,995 Total $ 780,425 $ 386,972 $ — $ 1,167,397 Liabilities: Contingent consideration arrangements $ — $ — $ (2,647 ) $ (2,647 ) The Company's financial instruments that are measured at fair value on a recurring basis using significant unobservable inputs (Level 3) are its contingent consideration arrangements. Contingent Consideration Arrangements Three Months Ended September 30, 2018 2017 (In thousands) Balance at July 1 $ (1,910 ) $ (24,829 ) Total net losses: Included in earnings: Fair value adjustments (55 ) (60 ) Included in other comprehensive loss (15 ) (332 ) Settlements — 23,429 Balance at September 30 $ (1,980 ) $ (1,792 ) Contingent Consideration Arrangements Nine Months Ended September 30, 2018 2017 (In thousands) Balance at January 1 $ (2,647 ) $ (33,871 ) Total net losses: Included in earnings: Fair value adjustments (265 ) (4,945 ) Included in other comprehensive loss (16 ) (1,405 ) Settlements 948 38,429 Balance at September 30 $ (1,980 ) $ (1,792 ) Contingent Consideration Arrangements As of September 30, 2018 , there are three contingent consideration arrangements related to business acquisitions. Two of the contingent consideration arrangements have limits as to the maximum amount that can be paid. The maximum contingent payments related to these arrangements is $32.0 million and the gross fair value of these arrangements, before the unamortized discount, at September 30, 2018 is $2.0 million . No payment is expected for the one contingent consideration arrangement which does not have a limit on the maximum earnout. The contingent consideration arrangements are based upon earnings performance and/or operating metrics. The Company generally determines the fair value of the contingent consideration arrangements by using probability-weighted analyses to determine the amounts of the gross liability, and, because the arrangements were initially long-term in nature, applying a discount rate that appropriately captures the risks associated with the obligation to determine the net amount reflected in the consolidated financial statements. The fair values of the contingent consideration arrangements at both September 30, 2018 and December 31, 2017 reflect discount rates of 12% . The fair value of contingent consideration arrangements is sensitive to changes in the forecasts of earnings and/or the relevant operating metric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statement of operations. The contingent consideration arrangement liability at September 30, 2018 and December 31, 2017 includes a current portion of $2.0 million and $0.6 million , respectively, and non-current portion of $2.0 million at December 31, 2017 , which are included in “Accrued expenses and other current liabilities” and “Other long-term liabilities,” respectively, in the accompanying consolidated balance sheet. At September 30, 2018 , there is no non-current portion of the contingent consideration arrangement liability. Assets measured at fair value on a nonrecurring basis The Company's non-financial assets, such as goodwill, intangible assets and property and equipment, as well as equity method investments, are adjusted to fair value only when an impairment charge is recognized. The Company's financial assets, comprising equity securities without readily determinable fair values, are adjusted to fair value when observable price changes are identified or an impairment charge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September 30, 2018 December 31, 2017 Carrying Fair Carrying Fair (In thousands) Current portion of long-term debt $ (13,750 ) $ (13,664 ) $ (13,750 ) $ (13,802 ) Long-term debt, net (a) (1,983,993 ) (2,353,160 ) (1,979,469 ) (2,168,108 ) _________________ (a) At September 30, 2018 and December 31, 2017 , the carrying value of long-term debt, net includes unamortized original issue discount and debt issuance costs of $93.9 million and $109.1 million , respectively . The fair value of long-term debt, including the current portion, is estimated using observable market prices or indices for similar liabilities, which are Level 2 inputs.</t>
  </si>
  <si>
    <t>LONG-TERM DEBT</t>
  </si>
  <si>
    <t>Debt Disclosure [Abstract]</t>
  </si>
  <si>
    <t>LONG-TERM DEBT Long-term debt consists of: September 30, 2018 December 31, 2017 (In thousands) MTCH Debt: MTCH Term Loan due November 16, 2022 $ 425,000 $ 425,000 6.375% Senior Notes due June 1, 2024 (the "6.375% MTCH Senior Notes"); interest payable each June 1 and December 1 400,000 400,000 5.00% Senior Notes due December 15, 2027 (the "5.00% MTCH Senior Notes"); interest payable each June 15 and December 15 450,000 450,000 Total MTCH long-term debt 1,275,000 1,275,000 Less: unamortized original issue discount 7,681 8,668 Less: unamortized debt issuance costs 12,231 13,636 Total MTCH debt, net 1,255,088 1,252,696 ANGI Debt: ANGI Term Loan due November 1, 2022 264,688 275,000 Less: current portion of ANGI Term Loan 13,750 13,750 Less: unamortized debt issuance costs 2,483 2,938 Total ANGI debt, net 248,455 258,312 IAC Debt: 0.875% Exchangeable Senior Notes due October 1, 2022 (the "Exchangeable Notes"); interest payable each April 1 and October 1 517,500 517,500 4.75% Senior Notes due December 15, 2022 (the "4.75% Senior Notes"); interest payable each June 15 and December 15 34,489 34,859 Total IAC long-term debt 551,989 552,359 Less: unamortized original issue discount 57,356 67,158 Less: unamortized debt issuance costs 14,183 16,740 Total IAC debt, net 480,450 468,461 Total long-term debt, net $ 1,983,993 $ 1,979,469 MTCH Senior Notes The 6.375% MTCH Senior Notes were issued on June 1, 2016. The proceeds of $400 million were used to prepay a portion of indebtedness outstanding under the MTCH Term Loan. At any time prior to June 1, 2019, these notes may be redeemed at a redemption price equal to the sum of the principal amount thereof, plus accrued and unpaid interest and a make-whole premium set forth in the indenture governing the notes. Thereafter, these notes may be redeemed at redemption prices set forth in the indenture governing the notes, together with accrued and unpaid interest thereon to the applicable redemption date. On December 4, 2017, MTCH issued $450 million aggregate principal amount of its 5.00% Senior Notes. The proceeds from these notes, along with cash on hand, were used to redeem the $445.2 million outstanding balance of the 6.75% MTCH Senior Notes, which were due on December 15, 2022, and pay the related call premium. At any time prior to December 15, 2022, the 5.00% MTCH Senior Notes may be redeemed at a redemption price equal to the sum of the principal amount thereof, plus accrued and unpaid interest and a make-whole premium set forth in the indenture governing the notes. Thereafter, these notes may be redeemed at redemption prices set forth in the indenture governing the notes, together with accrued and unpaid interest thereon to the applicable redemption date. The indentures governing the 6.375% and 5.00% MTCH Senior Notes (i) contain covenants that would limit MTCH's ability to pay dividends or to make distributions and repurchase or redeem MTCH stock in the event a default has occurred or MTCH's leverage ratio (as defined in the indentures) exceeds 5.0 to 1.0 and (ii) are ranked equally with each other. At September 30, 2018, there were no limitations pursuant thereto. There are additional covenants that limit MTCH's ability and the ability of its subsidiaries to, among other things, (i) incur indebtedness, make investments, or sell assets in the event MTCH is not in compliance with certain ratios set forth in the indentures, and (ii) incur liens, enter into agreements restricting MTCH subsidiaries' ability to pay dividends, enter into transactions with affiliates and consolidate, merge or sell substantially all of their assets. MTCH Term Loan and MTCH Credit Facility At both September 30, 2018 and December 31, 2017 , the outstanding balance on the MTCH Term Loan was $425 million . The MTCH Term Loan bears interest at LIBOR plus 2.50% and was 4.67% and 3.85% at September 30, 2018 and December 31, 2017 , respectively. The MTCH Term Loan provides for annual principal payments as part of an excess cash flow sweep provision, the amount of which, if any, is governed by the secured net leverage ratio contained in the credit agreement. Interest payments are due at least quarterly through the term of the loan. As of September 30, 2018, MTCH has a $500 million revolving credit facility (the "MTCH Credit Facility") that expires on October 7, 2020. At September 30, 2018 and December 31, 2017 , there were no outstanding borrowings under the MTCH Credit Facility. The annual commitment fee on undrawn funds based on the current leverage ratio is 25 basis points. Borrowings under the MTCH Credit Facility bear interest, at MTCH's option, at a base rate or LIBOR, in each case plus an applicable margin, which is determined by reference to a pricing grid based on MTCH's consolidated net leverage ratio. The terms of the MTCH Credit Facility require MTCH to maintain a consolidated net leverage ratio of not more than 5.0 to 1.0 and a minimum interest coverage ratio of not less than 2.5 to 1.0 (in each case as defined in the agreement). There are additional covenants under the MTCH Credit Facility and the MTCH Term Loan that limit the ability of MTCH and its subsidiaries to, among other things, incur indebtedness, pay dividends or make distributions. While the MTCH Term Loan remains outstanding, these same covenants under its credit agreement are generally more restrictive than the covenants that are applicable to the MTCH Credit Facility. Obligations under the MTCH Credit Facility and MTCH Term Loan are unconditionally guaranteed by certain MTCH wholly-owned domestic subsidiaries, and are also secured by the stock of certain MTCH domestic and foreign subsidiaries. The MTCH Term Loan and outstanding borrowings, if any, under the MTCH Credit Facility rank equally with each other, and have priority over the 6.375% and 5.00% MTCH Senior Notes to the extent of the value of the assets securing the borrowings under the MTCH credit agreement. ANGI Term Loan: At September 30, 2018 and December 31, 2017 , the outstanding balance on the ANGI Term Loan was $264.7 million and $275.0 million , respectively. The ANGI Term Loan bears interest at LIBOR plus 1.75% , or 4.10% at September 30, 2018 , which is subject to change in future periods based on ANGI's consolidated net leverage ratio. The ANGI Term Loan bore interest at LIBOR plus 2.00% , or 3.38% , at December 31, 2017 . Interest payments are due at least quarterly through the term of the loan and quarterly principal payments of 1.25% of the original principal amount in the first three years, 2.5% in the fourth year and 3.75% in the fifth year are required. The terms of the ANGI Term Loan require ANGI to maintain a consolidated net leverage ratio of not more than 4.5 to 1.0 and a minimum interest coverage ratio of not less than 2.5 to 1.0 (in each case as defined in the credit agreement). There are additional covenants under the ANGI Term Loan that limit the ability of ANGI and its subsidiaries to, among other things, incur indebtedness, pay dividends or make distributions. The ANGI Term Loan is guaranteed by ANGI's wholly-owned material domestic subsidiaries and is secured by substantially all assets of ANGI and the guarantors, subject to certain exceptions. IAC Exchangeable Notes: On October 2, 2017, IAC FinanceCo, Inc., a direct, wholly-owned subsidiary of the Company, issued $517.5 million aggregate principal amount of its 0.875% Exchangeable Senior Notes (the “Exchangeable Notes”). The Exchangeable Notes are guaranteed by the Company. Each $1,000 of principal of the Exchangeable Notes is exchangeable for 6.5713 shares of the Company's common stock, which is equivalent to an exchange price of approximately $152.18 per share, subject to adjustment upon the occurrence of specified events. Upon exchange, the Company has the right to settle the principal amount of Exchangeable Notes with any of the three following alternatives: (1) shares of our common stock, (2) cash or (3) a combination of cash and shares of our common stock. The Exchangeable Notes are exchangeable at any time prior to the close of business on the business day immediately preceding July 1, 2022 only under the following circumstances: (1) during any calendar quarter (and only during such calendar quarter), if the last reported sale price of our common stock for at least 20 trading days during the period of 30 consecutive trading days during the immediately preceding calendar quarter is greater than or equal to 130% of the exchange price on each applicable trading day, which occurred in the third quarter of 2018; (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exchange rate on each such trading day; (3) if the issuer calls the notes for redemption, at any time prior to the close of business on the scheduled trading day immediately preceding the redemption date; or (4) upon the occurrence of specified corporate events as further described under the indenture governing the Exchangeable Notes. On or after July 1, 2022 until the close of business on the second scheduled trading day immediately preceding the maturity date, holders may exchange all or any portion of their Exchangeable Notes regardless of the foregoing conditions. A portion of the net proceeds from the sale of the Exchangeable Notes of $499.5 million , after deducting fees and expenses, was used to pay the net premium of $50.7 million on the Exchangeable Note Hedge and Warrants (defined below). We separately account for the debt and the equity components of the Exchangeable Notes. Accordingly, the Company recorded a debt discount and corresponding increase to additional paid-in capital of $70.4 million , which is the fair value attributed to the exchange feature or equity component of the debt, on the date of issuance. The Company is amortizing the debt discount utilizing the effective interest method over the life of the Exchangeable Notes which increases the effective interest rate from its coupon rate of 0.875% to 3.88% . In connection with the debt offering, the Company purchased call options allowing the Company to purchase initially (subject to adjustment upon the occurrence of specified events) the entire 3.4 million shares that would be issuable upon the exchange of the Exchangeable Notes at approximately $152.18 per share (the "Exchangeable Note Hedge"), and sold warrants allowing the holder to purchase initially (subject to adjustment upon the occurrence of specified events) 3.4 million shares at $229.70 per share (the "Warrants"). The if-converted value of the Exchangeable Notes exceeds its principal amount by $219.5 million based on the Company's stock price on September 30, 2018 . The Exchangeable Note Hedge is expected to reduce the potential dilutive effect on the Company's common stock upon any exchange of notes and/or offset any cash payment IAC FinanceCo, Inc. is required to make in excess of the principal amount of the exchanged notes. The Warrants have a dilutive effect on the Company's common stock to the extent that the market price per share of the Company common stock exceeds the strike price of the Warrants. For the three and nine months ended September 30, 2018 , the Company incurred interest expense of $5.3 million and $15.8 million , which includes amortization of original issue discount of $3.3 million and $9.8 million , and debt issuance costs of $0.9 million and $2.6 million , respectively. As of September 30, 2018 , the unamortized discount is $57.4 million resulting in a net carrying value of the liability component of $460.1 million . IAC Senior Notes The 4.75% Senior Notes were issued by IAC on December 21, 2012. These Notes are unconditionally guaranteed by certain of our wholly-owned domestic subsidiaries, which are designated as guarantor subsidiaries. See " Note 12—Guarantor and Non-Guarantor Financial Information " for financial information relating to guarantor and non-guarantor subsidiaries. The 4.75% Senior Notes may be redeemed at redemption prices set forth in the indenture governing the notes, together with accrued and unpaid interest thereon to the applicable redemption date. IAC Credit Facility As of September 30, 2018, IAC has a $300 million revolving credit facility (the "IAC Credit Facility") that expires October 7, 2020. At September 30, 2018 and December 31, 2017 , there were no outstanding borrowings under the IAC Credit Facility. The annual commitment fee on undrawn funds is 25 basis points, and is based on the leverage ratio (as defined in the agreement) most recently reported. Borrowings under the IAC Credit Facility bear interest, at the Company's option, at a base rate or LIBOR, in each case, plus an applicable margin, which is determined by reference to a pricing grid based on the Company's leverage ratio. The terms of the IAC Credit Facility require that the Company maintains a leverage ratio of not more than 3.25 to 1.0 and restrict our ability to incur additional indebtedness. Borrowings under the IAC Credit Facility are unconditionally guaranteed by substantially the same domestic subsidiaries that guarantee the 4.75% Senior Notes and are also secured by the stock of certain of our domestic and foreign subsidiaries, which includes MTCH and ANGI. The 4.75% Senior Notes are subordinate to the outstanding borrowings under the IAC Credit Facility to the extent of the value of the assets securing such borrowings.</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Three Months Ended September 30, 2018 Foreign Currency Translation Adjustment Unrealized Gains (Losses) On Available-For-Sale Securities Accumulated Other Comprehensive Loss (In thousands) Balance as of July 1 $ (112,730 ) $ 13 $ (112,717 ) Other comprehensive loss (111 ) (27 ) (138 ) Balance as of September 30 $ (112,841 ) $ (14 ) $ (112,855 ) Three Months Ended September 30, 2017 Foreign Currency Translation Adjustment Unrealized Gains On Available-For-Sale Securities Accumulated Other Comprehensive (Loss) Income (In thousands) Balance as of July 1 $ (136,738 ) $ — $ (136,738 ) Other comprehensive income 37,225 — 37,225 Balance as of September 30 $ (99,513 ) $ — $ (99,513 ) Nine Months Ended September 30, 2018 Foreign Currency Translation Adjustment Unrealized Losses On Available-For-Sale Securities Accumulated Other Comprehensive Loss (In thousands) Balance as of January 1 $ (103,568 ) $ — $ (103,568 ) Other comprehensive loss before reclassifications (9,221 ) (14 ) (9,235 ) Amounts reclassified to earnings (52 ) — (52 ) Net current period other comprehensive loss (9,273 ) (14 ) (9,287 ) Balance as of September 30 $ (112,841 ) $ (14 ) $ (112,855 ) Nine Months Ended September 30, 2017 Foreign Currency Translation Adjustment Unrealized Gains On Available-For-Sale Securities Accumulated Other Comprehensive (Loss) Income (In thousands) Balance as of January 1 $ (170,149 ) $ 4,026 $ (166,123 ) Other comprehensive income before reclassifications 69,951 7 69,958 Amounts reclassified to earnings 685 (4,033 ) (3,348 ) Net current period other comprehensive income (loss) 70,636 (4,026 ) 66,610 Balance as of September 30 $ (99,513 ) $ — $ (99,513 ) The amounts reclassified out of foreign currency translation adjustment into earnings for both the nine months ended September 30, 2018 and 2017 relate to the liquidation of international subsidiaries. The amount reclassified out of unrealized gains on available-for-sale securities into earnings for the nine months ended September 30, 2017 includes a tax benefit of $3.8 million .</t>
  </si>
  <si>
    <t>EARNINGS PER SHARE</t>
  </si>
  <si>
    <t>Earnings Per Share [Abstract]</t>
  </si>
  <si>
    <t>EARNINGS PER SHARE The following tables set forth the computation of basic and diluted earnings per share attributable to IAC shareholders: Three Months Ended September 30, 2018 2017 Basic Diluted Basic Diluted (In thousands, except per share data) Numerator: Net earnings $ 171,577 $ 171,577 $ 225,639 $ 225,639 Net earnings attributable to noncontrolling interests (25,803 ) (25,803 ) (45,996 ) (45,996 ) Impact from public subsidiaries' dilutive securities (a) — (8,336 ) — (23,749 ) Net earnings attributable to IAC shareholders $ 145,774 $ 137,438 $ 179,643 $ 155,894 Denominator: Weighted average basic shares outstanding 83,433 83,433 80,817 80,817 Dilutive securities (a) (b) (c) (d) — 8,542 — 6,379 Denominator for earnings per share—weighted average shares (a) (b) (c) (d) 83,433 91,975 80,817 87,196 Earnings per share attributable to IAC shareholders: Earnings per share $ 1.75 $ 1.49 $ 2.22 $ 1.79 Nine Months Ended September 30, 2018 2017 Basic Diluted Basic Diluted (In thousands, except per share data) Numerator: Net earnings $ 540,270 $ 540,270 $ 334,659 $ 334,659 Net earnings attributable to noncontrolling interests (105,061 ) (105,061 ) (62,539 ) (62,539 ) Impact from public subsidiaries' dilutive securities (a) — (19,490 ) — (34,104 ) Net earnings attributable to IAC shareholders $ 435,209 $ 415,719 $ 272,120 $ 238,016 Denominator: Weighted average basic shares outstanding 83,342 83,342 79,369 79,369 Dilutive securities (a) (b) (c) (d) — 8,076 — 5,133 Denominator for earnings per share—weighted average shares (a) (b) (c) (d) 83,342 91,418 79,369 84,502 Earnings per share attributable to IAC shareholders: Earnings per share $ 5.22 $ 4.55 $ 3.43 $ 2.82 ________________________ (a) For the three months ended September 30, 2018 , it is more dilutive for IAC to settle certain ANGI equity awards and MTCH to settle certain MTCH equity awards. For the nine months ended September 30, 2018 , it is more dilutive for IAC to settle certain MTCH and ANGI equity awards. For the three and nine months ended September 30, 2017 , it is more dilutive for IAC to settle certain ANGI equity awards and MTCH to settle certain MTCH equity awards. (b)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RSUs"). For both the three and nine months ended September 30, 2018 , 3.4 million potentially dilutive securities are excluded from the calculation of diluted earnings per share because their inclusion would have been anti-dilutive. For the three months ended September 30, 2017, there were no potentially dilutive securities excluded from the calculation of diluted earnings per share. For the nine months ended September 30, 2017 less than 0.1 million potentially dilutive securities a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e three and nine months ended September 30, 2018 and 2017, 0.2 million and 0.3 million shares, respectively, underlying market-based awards and PSUs were excluded from the calculation of diluted earnings per share because the market or performance conditions had not been met. (d) It is the Company's intention to settle the Exchangeable Notes through a combination of cash, equal to the face amount of the notes, and shares; therefore, the Exchangeable Notes are only dilutive for periods during which the average price of IAC common stock exceeds the approximate $152.18 per share exchange price per $1,000 principal amount of the Exchangeable Notes. For the three and nine months ended September 30, 2018, the average price of IAC common stock exceeded $152.18 and the dilutive impact of the Exchangeable Notes was 0.6 million and 0.2 million shares, respectively.</t>
  </si>
  <si>
    <t>SEGMENT INFORMATION</t>
  </si>
  <si>
    <t>Segment Reporting [Abstract]</t>
  </si>
  <si>
    <t xml:space="preserve">SEGMENT INFORMATION 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The following table presents revenue by reportable segment: Three Months Ended September 30, Nine Months Ended September 30, 2018 2017 2018 2017 (In thousands) Revenue: Match Group $ 443,943 $ 343,418 $ 1,272,506 $ 951,754 ANGI Homeservices 303,116 181,717 853,249 513,173 Video 64,193 78,338 193,112 184,097 Applications 153,973 136,333 429,034 439,199 Publishing 139,439 88,755 411,116 244,959 Other (a) — — — 23,980 Inter-segment eliminations (72 ) (127 ) (228 ) (508 ) Total $ 1,104,592 $ 828,434 $ 3,158,789 $ 2,356,654 ___________________ (a) The 2017 results at the Other segment consists of the results of The Princeton Review prior to its sale on March 31, 2017. The following table presents the revenue of the Company's reportable segments disaggregated by type of service: Three Months Ended September 30, Nine Months Ended September 30, 2018 2017 2018 2017 (In thousands) Match Group Direct revenue: North America $ 233,643 $ 186,868 $ 667,163 $ 540,701 International 197,902 143,230 564,846 376,572 Direct revenue 431,545 330,098 1,232,009 917,273 Indirect revenue (principally advertising revenue) 12,398 13,320 40,497 34,481 Total Match Group revenue $ 443,943 $ 343,418 $ 1,272,506 $ 951,754 ANGI Homeservices Marketplace: Consumer connection revenue $ 195,065 $ 141,055 $ 531,297 $ 398,218 Membership subscription revenue 17,034 14,486 49,226 40,942 Other revenue 950 1,060 2,869 2,840 Marketplace revenue 213,049 156,601 583,392 442,000 Advertising &amp; Other revenue 73,545 10,503 216,733 28,667 North America 286,594 167,104 800,125 470,667 Consumer connection revenue 12,022 10,001 38,885 29,636 Membership subscription revenue 4,217 4,320 13,405 12,198 Other revenue 283 292 834 672 Europe 16,522 14,613 53,124 42,506 Total ANGI Homeservices revenue $ 303,116 $ 181,717 $ 853,249 $ 513,173 Video Subscription revenue $ 33,964 $ 28,348 $ 101,031 $ 79,947 Media production and distribution revenue 15,966 45,926 52,281 90,603 Advertising and other revenue 14,263 4,064 39,800 13,547 Total Video revenue $ 64,193 $ 78,338 $ 193,112 $ 184,097 Applications Desktop Advertising revenue: Google advertising revenue $ 110,855 $ 112,356 $ 326,982 $ 364,622 Other 3,410 1,574 7,223 4,795 Advertising revenue 114,265 113,930 334,205 369,417 Subscription and other revenue 4,277 8,692 16,355 25,889 Total Desktop 118,542 122,622 350,560 395,306 Mobile Subscription and other revenue 31,157 6,216 63,687 23,150 Advertising revenue 4,274 7,495 14,787 20,743 Total Mobile 35,431 13,711 78,474 43,893 Total Applications revenue $ 153,973 $ 136,333 $ 429,034 $ 439,199 Publishing Premium Brands Advertising revenue: Google advertising revenue $ 11,526 $ 11,956 $ 37,517 $ 32,553 Other 26,231 17,909 76,401 51,009 Advertising revenue 37,757 29,865 113,918 83,562 Other revenue 1,340 756 3,746 1,405 Total Premium Brands 39,097 30,621 117,664 84,967 Ask &amp; Other Advertising revenue: Google advertising revenue 81,507 51,995 254,762 140,476 Other 12,407 5,928 28,682 18,919 Advertising revenue 93,914 57,923 283,444 159,395 Other revenue 6,428 211 10,008 597 Total Ask &amp; Other 100,342 58,134 293,452 159,992 Total Publishing revenue $ 139,439 $ 88,755 $ 411,116 $ 244,959 Revenue by geography is based on where the customer is located. Geographic information about revenue and long-lived assets is presented below: Three Months Ended September 30, Nine Months Ended September 30, 2018 2017 2018 2017 (In thousands) Revenue: United States $ 738,599 $ 577,362 $ 2,104,750 $ 1,670,980 All other countries 365,993 251,072 1,054,039 685,674 Total $ 1,104,592 $ 828,434 $ 3,158,789 $ 2,356,654 September 30, December 31, (In thousands) Long-lived assets (excluding goodwill and intangible assets): United States $ 279,690 $ 286,541 All other countries 28,775 28,629 Total $ 308,465 $ 315,170 The following tables present operating income (loss) and Adjusted EBTIDA by reportable segment: Three Months Ended September 30, Nine Months Ended September 30, 2018 2017 2018 2017 (In thousands) Operating Income (Loss): Match Group $ 139,895 $ 91,008 $ 402,293 $ 232,854 ANGI Homeservices 33,515 (112,505 ) 46,021 (115,258 ) Video (10,250 ) (1,809 ) (41,107 ) (25,227 ) Applications 33,041 29,386 91,579 101,288 Publishing 17,398 5,677 46,016 (2,968 ) Other (a) — — — (5,621 ) Corporate (40,767 ) (30,346 ) (113,583 ) (90,962 ) Total $ 172,832 $ (18,589 ) $ 431,219 $ 94,106 Three Months Ended September 30, Nine Months Ended September 30, 2018 2017 2018 2017 (In thousands) Adjusted EBITDA: (b) Match Group $ 165,039 $ 119,564 $ 478,341 $ 315,705 ANGI Homeservices $ 77,700 $ (2,266 ) $ 181,319 $ 21,612 Video $ (7,390 ) $ (822 ) $ (31,432 ) $ (22,386 ) Applications $ 34,989 $ 31,077 $ 97,145 $ 106,556 Publishing $ 18,467 $ 7,088 $ 49,435 $ 11,007 Other (a) $ — $ — $ — $ (1,532 ) Corporate $ (21,478 ) $ (17,070 ) $ (54,038 ) $ (46,908 ) ________________________ (b)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es, and this measure is one of the primary metrics on which our internal budgets are based and by which management is compensated. The above items are excluded from our Adjusted EBITDA measure because these items are non-cash in nature. Adjusted EBITDA has certain limitations in that it does not take into account the impact to IAC's statement of operations of certain expenses. The following tables reconcile operating income (loss) for the Company's reportable segments and net earnings attributable to IAC shareholders to Adjusted EBITDA: Three Months Ended September 30, 2018 Operating Income (Loss) Stock-Based Compensation Expense Depreciation Amortization of Intangibles Acquisition-related Contingent Consideration Fair Value Adjustments Adjusted EBITDA (In thousands) Match Group $ 139,895 $ 16,141 $ 8,513 $ 435 $ 55 $ 165,039 ANGI Homeservices 33,515 $ 22,474 $ 6,100 $ 15,611 $ — $ 77,700 Video (10,250 ) $ 323 $ 396 $ 2,141 $ — $ (7,390 ) Applications 33,041 $ — $ 617 $ 1,331 $ — $ 34,989 Publishing 17,398 $ — $ 435 $ 634 $ — $ 18,467 Corporate (40,767 ) $ 16,425 $ 2,864 $ — $ — $ (21,478 ) Operating income 172,832 Interest expense (27,610 ) Other income, net 8,113 Earnings before income taxes 153,335 Income tax benefit 18,242 Net earnings 171,577 Net earnings attributable to noncontrolling interests (25,803 ) Net earnings attributable to IAC shareholders $ 145,774 Three Months Ended September 30, 2017 Operating Income (Loss) Stock-Based Compensation Expense Depreciation Amortization of Intangibles Acquisition-related Contingent Consideration Fair Value Adjustments Adjusted EBITDA (In thousands) Match Group $ 91,008 $ 19,949 $ 8,147 $ 401 $ 59 $ 119,564 ANGI Homeservices (112,505 ) $ 103,980 $ 3,491 $ 2,768 $ — $ (2,266 ) Video (1,809 ) $ 134 $ 541 $ 312 $ — $ (822 ) Applications 29,386 $ — $ 1,155 $ 536 $ — $ 31,077 Publishing 5,677 $ — $ 1,062 $ 349 $ — $ 7,088 Corporate (30,346 ) $ 10,409 $ 2,867 $ — $ — $ (17,070 ) Operating loss (18,589 ) Interest expense (25,036 ) Other expense, net (10,216 ) Loss before income taxes (53,841 ) Income tax benefit 279,480 Net earnings 225,639 Net earnings attributable to noncontrolling interests (45,996 ) Net earnings attributable to IAC shareholders $ 179,643 Nine Months Ended September 30, 2018 Operating Income (Loss) Stock-Based Compensation Expense Depreciation Amortization of Intangibles Acquisition-related Contingent Consideration Fair Value Adjustments Adjusted EBITDA (In thousands) Match Group $ 402,293 $ 49,810 $ 25,059 $ 914 $ 265 $ 478,341 ANGI Homeservices 46,021 $ 69,433 $ 18,170 $ 47,695 $ — $ 181,319 Video (41,107 ) $ 1,747 $ 1,518 $ 6,410 $ — $ (31,432 ) Applications 91,579 $ — $ 2,145 $ 3,421 $ — $ 97,145 Publishing 46,016 $ — $ 1,566 $ 1,853 $ — $ 49,435 Corporate (113,583 ) $ 51,016 $ 8,529 $ — $ — $ (54,038 ) Operating income 431,219 Interest expense (81,471 ) Other income, net 174,635 Earnings before income taxes 524,383 Income tax benefit 15,887 Net earnings 540,270 Net earnings attributable to noncontrolling interests (105,061 ) Net earnings attributable to IAC shareholders $ 435,209 Nine Months Ended September 30, 2017 Operating Income (Loss) Stock-Based Compensation Expense Depreciation Amortization of Intangibles Acquisition-related Contingent Consideration Fair Value Adjustments Adjusted EBITDA (In thousands) Match Group $ 232,854 $ 53,627 $ 23,619 $ 1,208 $ 4,397 $ 315,705 ANGI Homeservices (115,258 ) $ 120,280 $ 9,705 $ 6,885 $ — $ 21,612 Video (25,227 ) $ 267 $ 1,637 $ 937 $ — $ (22,386 ) Applications 101,288 $ — $ 3,087 $ 1,633 $ 548 $ 106,556 Publishing (2,968 ) $ — $ 4,011 $ 9,964 $ — $ 11,007 Other (5,621 ) $ 1,729 $ 836 $ 1,524 $ — $ (1,532 ) Corporate (90,962 ) $ 31,459 $ 12,595 $ — $ — $ (46,908 ) Operating income 94,106 Interest expense (74,556 ) Other expense, net (7,700 ) Earnings before income taxes 11,850 Income tax benefit 322,809 Net earnings 334,659 Net earnings attributable to noncontrolling interests (62,539 ) Net earnings attributable to IAC shareholders $ 272,120 </t>
  </si>
  <si>
    <t>OTHER INCOME (EXPENSE), NET</t>
  </si>
  <si>
    <t>Other Income and Expenses [Abstract]</t>
  </si>
  <si>
    <t>OTHER INCOME (EXPENSE), NET Three Months Ended September 30, Nine Months Ended September 30, 2018 2017 2018 2017 (In thousands) Other income (expense), net $8,113 $(10,216) $174,635 $(7,700) Other income (expense), net consists of: Three months ended September 30, 2018 and 2017 Other income, net in 2018 includes: $8.1 million of interest income; $0.8 million in net foreign currency exchange gains due primarily to the strengthening of the dollar relative to the British Pound; $0.7 million in realized gains related to the sales of certain investments; and $0.8 million mark-to-market charge pertaining to a subsidiary denominated equity instrument. Other expense, net in 2017 includes: $10.2 million in net foreign currency exchange losses due primarily to the weakening of the dollar relative to the British Pound and Euro; $2.9 million in other-than-temporary impairment charges related to certain cost method investments; $2.1 million expense related to the repricing of the Match Group Term Loan; $1.5 million mark-to-market charge pertaining to a subsidiary denominated equity award held by a non-employee; $4.5 million in realized gains related to the sales of certain investments; and $2.9 million of interest income. Nine months ended September 30, 2018 and 2017 Other income, net in 2018 includes: $126.4 million of net unrealized gains related to certain equity investments that were adjusted to fair value in accordance with ASU No. 2016-01, which was adopted on January 1, 2018; $27.9 million in realized gains related to the sale of certain equity investments; $20.2 million of interest income; $2.9 million in net foreign currency exchange gains due primarily to the strengthening of the dollar relative to the British Pound; and $1.3 million mark-to-market charge pertaining to a subsidiary denominated equity instrument. Other expense, net in 2017 includes: $16.3 million in net foreign currency exchange losses due primarily to the weakening of the dollar relative to the British Pound and Euro; $12.2 million mark-to-market charge pertaining to a subsidiary denominated equity award held by a non-employee; $7.7 million in other-than-temporary impairment charges related to certain cost method investments; $2.1 million expense related to the repricing of the Match Group Term Loan; $1.2 million loss from the sale of The Princeton Review; $25.8 million in realized gains related to the sale of certain investments; and $7.1 million of interest income.</t>
  </si>
  <si>
    <t>CONTINGENCIES</t>
  </si>
  <si>
    <t>Loss Contingency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 " for additional information related to income tax contingencies.</t>
  </si>
  <si>
    <t>GUARANTOR AND NON-GUARANTOR FINANCIAL INFORMATION</t>
  </si>
  <si>
    <t>Guarantor and Nonguarantor Financial Statements [Abstract]</t>
  </si>
  <si>
    <t>GUARANTOR AND NON-GUARANTOR FINANCIAL INFORMATION The 4.75% Senior Notes are unconditionally guaranteed, jointly and severally, by certain domestic subsidiaries which are 100% owned by the Company. The following tables present condensed consolidating financial information at September 30, 2018 and December 31, 2017 and for the three and nine months ended September 30, 2018 and 2017 for: IAC, on a stand-alone basis; the combined guarantor subsidiaries of IAC; the combined non-guarantor subsidiaries of IAC; and IAC on a consolidated basis. Balance sheet at September 30, 2018: IAC Guarantor Subsidiaries Non-Guarantor Subsidiaries Eliminations IAC Consolidated (In thousands) Cash and cash equivalents $ 739,157 $ — $ 931,827 $ — $ 1,670,984 Marketable securities 173,140 — 35,415 — 208,555 Accounts receivable, net of allowance — 100,837 246,321 — 347,158 Other current assets 43,501 32,036 170,660 — 246,197 Intercompany receivables — 1,225,467 — (1,225,467 ) — Property and equipment, net of accumulated depreciation and amortization 5,707 166,151 136,607 — 308,465 Goodwill — 412,009 2,160,212 — 2,572,221 Intangible assets, net of accumulated amortization — 73,524 550,578 — 624,102 Investment in subsidiaries 1,888,607 198,380 — (2,086,987 ) — Other non-current assets 220,674 83,101 223,597 (132,707 ) 394,665 Total assets $ 3,070,786 $ 2,291,505 $ 4,455,217 $ (3,445,161 ) $ 6,372,347 Current portion of long-term debt $ — $ — $ 13,750 $ — $ 13,750 Accounts payable, trade 884 38,487 36,822 — 76,193 Other current liabilities 39,385 91,104 673,073 — 803,562 Long-term debt, net 34,248 — 1,949,745 — 1,983,993 Income taxes payable — 1,649 23,592 — 25,241 Intercompany liabilities 395,463 — 830,004 (1,225,467 ) — Other long-term liabilities 324 18,059 185,810 (132,707 ) 71,486 Redeemable noncontrolling interests — — 69,530 — 69,530 Shareholders' equity (deficit) 2,600,482 2,142,206 (55,219 ) (2,086,987 ) 2,600,482 Noncontrolling interests — — 728,110 — 728,110 Total liabilities and shareholders' equity $ 3,070,786 $ 2,291,505 $ 4,455,217 $ (3,445,161 ) $ 6,372,347 Balance sheet at December 31, 2017: IAC Guarantor Subsidiaries Non-Guarantor Subsidiaries Eliminations IAC Consolidated (In thousands) Cash and cash equivalents $ 585,639 $ — $ 1,045,170 $ — $ 1,630,809 Marketable securities 4,995 — — — 4,995 Accounts receivable, net of allowance 31 109,289 194,707 — 304,027 Other current assets 49,159 33,387 102,828 — 185,374 Intercompany receivables — 668,703 — (668,703 ) — Property and equipment, net of accumulated depreciation and amortization 2,811 174,323 138,036 — 315,170 Goodwill — 412,010 2,147,056 — 2,559,066 Intangible assets, net of accumulated amortization — 74,852 588,885 — 663,737 Investment in subsidiaries 2,077,898 554,998 — (2,632,896 ) — Other non-current assets 170,073 87,306 79,688 (132,435 ) 204,632 Total assets $ 2,890,606 $ 2,114,868 $ 4,296,370 $ (3,434,034 ) $ 5,867,810 Current portion of long-term debt $ — $ — $ 13,750 $ — $ 13,750 Accounts payable, trade 5,163 30,469 40,939 — 76,571 Other current liabilities 29,489 88,050 591,868 — 709,407 Long-term debt, net 34,572 — 1,944,897 — 1,979,469 Income taxes payable 16 1,605 24,003 — 25,624 Intercompany liabilities 390,827 — 277,876 (668,703 ) — Other long-term liabilities 511 18,613 186,610 (132,435 ) 73,299 Redeemable noncontrolling interests — — 42,867 — 42,867 Shareholders' equity 2,430,028 1,976,131 656,765 (2,632,896 ) 2,430,028 Noncontrolling interests — — 516,795 — 516,795 Total liabilities and shareholders' equity $ 2,890,606 $ 2,114,868 $ 4,296,370 $ (3,434,034 ) $ 5,867,810 Statement of operations for the three months ended September 30, 2018: IAC Guarantor Subsidiaries Non-Guarantor Subsidiaries Eliminations IAC Consolidated (In thousands) Revenue $ — $ 212,892 $ 891,771 $ (71 ) $ 1,104,592 Operating costs and expenses: Cost of revenue (exclusive of depreciation shown separately below) 19 68,748 168,524 (53 ) 237,238 Selling and marketing expense 225 79,865 306,747 (35 ) 386,802 General and administrative expense 37,021 7,238 146,627 17 190,903 Product development expense 155 14,395 63,190 — 77,740 Depreciation 271 3,009 15,645 — 18,925 Amortization of intangibles — 409 19,743 — 20,152 Total operating costs and expenses 37,691 173,664 720,476 (71 ) 931,760 Operating (loss) income (37,691 ) 39,228 171,295 — 172,832 Equity in earnings of unconsolidated affiliates 162,497 14,555 — (177,052 ) — Interest expense (424 ) — (27,186 ) — (27,610 ) Other (expense) income, net (a) (3,812 ) 29,367 3,826 (21,268 ) 8,113 Earnings before income taxes 120,570 83,150 147,935 (198,320 ) 153,335 Income tax benefit (provision) 25,204 310 (7,272 ) — 18,242 Net earnings 145,774 83,460 140,663 (198,320 ) 171,577 Net earnings attributable to noncontrolling interests — — (25,803 ) — (25,803 ) Net earnings attributable to IAC shareholders $ 145,774 $ 83,460 $ 114,860 $ (198,320 ) $ 145,774 Comprehensive income attributable to IAC shareholders $ 145,245 $ 92,277 $ 122,765 $ (215,042 ) $ 145,245 ____________________ (a) During the three months ended September 30, 2018, foreign cash of $20 million was repatriated to the U.S. Statement of operations for the three months ended September 30, 2017: IAC Guarantor Subsidiaries Non-Guarantor Subsidiaries Eliminations IAC Consolidated (In thousands) Revenue $ — $ 185,386 $ 643,175 $ (127 ) $ 828,434 Operating costs and expenses: Cost of revenue (exclusive of depreciation shown separately below) — 41,741 124,676 (127 ) 166,290 Selling and marketing expense 311 84,416 268,182 (30 ) 352,879 General and administrative expense 32,060 15,404 188,086 30 235,580 Product development expense 592 13,145 56,908 — 70,645 Depreciation 407 4,338 12,518 — 17,263 Amortization of intangibles — 350 4,016 — 4,366 Total operating costs and expenses 33,370 159,394 654,386 (127 ) 847,023 Operating (loss) income (33,370 ) 25,992 (11,211 ) — (18,589 ) Equity in earnings of unconsolidated affiliates 203,817 489 — (204,306 ) — Interest expense (5,484 ) — (19,552 ) — (25,036 ) Other (expense) income, net (8,157 ) 8,309 (10,368 ) — (10,216 ) Earnings (loss) before income taxes 156,806 34,790 (41,131 ) (204,306 ) (53,841 ) Income tax benefit (provision) 22,837 (11,616 ) 268,259 — 279,480 Net earnings 179,643 23,174 227,128 (204,306 ) 225,639 Net earnings attributable to noncontrolling interests — — (45,996 ) — (45,996 ) Net earnings attributable to IAC shareholders $ 179,643 $ 23,174 $ 181,132 $ (204,306 ) $ 179,643 Comprehensive income attributable to IAC shareholders $ 216,868 $ 3,682 $ 225,089 $ (228,771 ) $ 216,868 Statement of operations for the nine months ended September 30, 2018: IAC Guarantor Subsidiaries Non-Guarantor Subsidiaries Eliminations IAC Consolidated (In thousands) Revenue $ — $ 633,745 $ 2,525,271 $ (227 ) $ 3,158,789 Operating costs and expenses: Cost of revenue (exclusive of depreciation shown separately below) 170 186,187 471,227 (160 ) 657,424 Selling and marketing expense 627 250,305 908,478 (116 ) 1,159,294 General and administrative expense 100,082 36,878 426,441 49 563,450 Product development expense 1,371 42,815 185,936 — 230,122 Depreciation 803 9,475 46,709 — 56,987 Amortization of intangibles — 1,328 58,965 — 60,293 Total operating costs and expenses 103,053 526,988 2,097,756 (227 ) 2,727,570 Operating (loss) income (103,053 ) 106,757 427,515 — 431,219 Equity in earnings of unconsolidated affiliates 517,349 19,282 — (536,631 ) — Interest expense (1,276 ) — (80,195 ) — (81,471 ) Other (expense) income, net (b) (14,223 ) 378,454 159,786 (349,382 ) 174,635 Earnings before income taxes 398,797 504,493 507,106 (886,013 ) 524,383 Income tax benefit (provision) 36,412 (22,815 ) 2,290 — 15,887 Net earnings 435,209 481,678 509,396 (886,013 ) 540,270 Net earnings attributable to noncontrolling interests — — (105,061 ) — (105,061 ) Net earnings attributable to IAC shareholders $ 435,209 $ 481,678 $ 404,335 $ (886,013 ) $ 435,209 Comprehensive income attributable to IAC shareholders $ 425,593 $ 490,542 $ 401,429 $ (891,971 ) $ 425,593 ________________________ (b) During the nine months ended September 30, 2018, foreign cash of $346 million was repatriated to the U.S. Statement of operations for the nine months ended September 30, 2017: IAC Guarantor Subsidiaries Non-Guarantor Subsidiaries Eliminations IAC Consolidated (In thousands) Revenue $ — $ 536,789 $ 1,820,373 $ (508 ) $ 2,356,654 Operating costs and expenses: Cost of revenue (exclusive of depreciation shown separately below) 160 104,580 346,975 (434 ) 451,281 Selling and marketing expense 1,250 258,634 763,640 (130 ) 1,023,394 General and administrative expense 93,974 45,779 389,588 56 529,397 Product development expense 2,098 42,324 136,413 — 180,835 Depreciation 1,290 17,355 36,845 — 55,490 Amortization of intangibles — 10,102 12,049 — 22,151 Total operating costs and expenses 98,772 478,774 1,685,510 (508 ) 2,262,548 Operating (loss) income (98,772 ) 58,015 134,863 — 94,106 Equity in earnings of unconsolidated affiliates 346,655 2,512 — (349,167 ) — Interest expense (16,960 ) — (57,596 ) — (74,556 ) Other (expense) income, net (20,783 ) 21,207 (8,124 ) — (7,700 ) Earnings before income taxes 210,140 81,734 69,143 (349,167 ) 11,850 Income tax benefit (provision) 61,980 (22,444 ) 283,273 — 322,809 Net earnings 272,120 59,290 352,416 (349,167 ) 334,659 Net earnings attributable to noncontrolling interests — — (62,539 ) — (62,539 ) Net earnings attributable to IAC shareholders $ 272,120 $ 59,290 $ 289,877 $ (349,167 ) $ 272,120 Comprehensive income attributable to IAC shareholders $ 338,730 $ 46,025 $ 373,997 $ (420,022 ) $ 338,730 Statement of cash flows for the nine months ended September 30, 2018: IAC Guarantor Subsidiaries Non-Guarantor Subsidiaries Eliminations IAC Consolidated (In thousands) Net cash (used in) provided by operating activities $ (30,873 ) $ 502,225 $ 548,884 $ (348,536 ) $ 671,700 Cash flows from investing activities: Acquisitions, net of cash acquired (4,142 ) — (13,493 ) — (17,635 ) Capital expenditures (3,960 ) (1,288 ) (54,865 ) — (60,113 ) Proceeds from maturities and sales of marketable debt securities 125,000 — — — 125,000 Purchases of marketable debt securities (292,090 ) — (34,816 ) — (326,906 ) Purchases of investments (19,180 ) — (13,000 ) — (32,180 ) Net proceeds from the sale of investments and businesses 408 — 28,222 — 28,630 Other, net (5,000 ) 3,908 10,738 — 9,646 Net cash (used in) provided by investing activities (198,964 ) 2,620 (77,214 ) — (273,558 ) Cash flows from financing activities: Repurchases of IAC debt (363 ) — — — (363 ) Principal payments on ANGI Homeservices debt — — (10,313 ) — (10,313 ) Purchase of IAC treasury stock (82,891 ) — — — (82,891 ) Purchase of Match Group treasury stock — — (86,239 ) — (86,239 ) Proceeds from the exercise of IAC stock options 38,903 — — — 38,903 Proceeds from the exercise of Match Group and ANGI Homeservices stock options — — 2,876 — 2,876 Withholding taxes paid on behalf of IAC employees on net settled stock-based awards (3,011 ) — — — (3,011 ) Withholding taxes paid on behalf of Match Group and ANGI Homeservices employees on net settled stock-based awards — — (208,962 ) — (208,962 ) Purchase of noncontrolling interests — — (4,798 ) — (4,798 ) Acquisition-related contingent consideration payments — — (185 ) — (185 ) Intercompany 427,698 (504,845 ) (271,389 ) 348,536 — Other, net 2,674 — (7,547 ) — (4,873 ) Net cash provided by (used in) financing activities 383,010 (504,845 ) (586,557 ) 348,536 (359,856 ) Total cash provided (used) 153,173 — (114,887 ) — 38,286 Effect of exchange rate changes on cash, cash equivalents, and restricted cash 345 — (552 ) — (207 ) Net increase (decrease) in cash, cash equivalents, and restricted cash 153,518 — (115,439 ) — 38,079 Cash, cash equivalents, and restricted cash at beginning of period 585,639 — 1,048,043 — 1,633,682 Cash, cash equivalents, and restricted cash at end of period $ 739,157 $ — $ 932,604 $ — $ 1,671,761 Statement of cash flows for the nine months ended September 30, 2017: IAC Guarantor Subsidiaries Non-Guarantor Subsidiaries Eliminations IAC Consolidated (In thousands) Net cash (used in) provided by operating activities $ (35,286 ) $ 75,892 $ 257,195 $ — $ 297,801 Cash flows from investing activities: Acquisitions, net of cash acquired — (2,200 ) (66,913 ) — (69,113 ) Capital expenditures (337 ) (903 ) (55,279 ) — (56,519 ) Proceeds from maturities and sales of marketable debt securities 114,350 — — — 114,350 Purchases of marketable debt securities (24,909 ) — — — (24,909 ) Purchases of investments — — (9,105 ) — (9,105 ) Net proceeds from the sale of businesses and investments 911 — 124,309 — 125,220 Intercompany (123,893 ) — — 123,893 — Other, net — 307 1,012 — 1,319 Net cash (used in) provided by investing activities (33,878 ) (2,796 ) (5,976 ) 123,893 81,243 Cash flows from financing activities: Repurchases of IAC debt (31,590 ) — — — (31,590 ) Proceeds from the issuance of Match Group debt — — 75,000 — 75,000 Purchase of IAC treasury stock (56,424 ) — — — (56,424 ) Proceeds from the exercise of IAC stock options 69,065 — — — 69,065 Proceeds from the exercise of Match Group stock options — — 57,705 — 57,705 Withholding taxes paid on behalf of IAC employees on net settled stock-based awards (57,180 ) — — — (57,180 ) Withholding taxes paid on behalf of Match Group employees on net settled stock-based awards — — (228,978 ) — (228,978 ) Purchase of Match Group stock-based awards — — (272,459 ) — (272,459 ) Purchase of noncontrolling interests — — (13,011 ) — (13,011 ) Acquisition-related contingent consideration payments — — (27,289 ) — (27,289 ) Debt issuance costs — — (2,637 ) — (2,637 ) Intercompany 73,095 (73,096 ) 123,894 (123,893 ) — Other, net 251 — (5,253 ) — (5,002 ) Net cash used in financing activities (2,783 ) (73,096 ) (293,028 ) (123,893 ) (492,800 ) Total cash used (71,947 ) — (41,809 ) — (113,756 ) Effect of exchange rate changes on cash, cash equivalents, and restricted cash 81 — 9,320 — 9,401 Net decrease in cash, cash equivalents, and restricted cash (71,866 ) — (32,489 ) — (104,355 ) Cash, cash equivalents, and restricted cash at beginning of period 573,784 — 786,415 — 1,360,199 Cash, cash equivalents, and restricted cash at end of period $ 501,918 $ — $ 753,926 $ — $ 1,255,844</t>
  </si>
  <si>
    <t>SUBSEQUENT EVENTS</t>
  </si>
  <si>
    <t>Subsequent Events [Abstract]</t>
  </si>
  <si>
    <t>SUBSEQUENT EVENTS On November 6, 2018, MTCH declared a special dividend of $2.00 per share on MTCH common stock and Class B common stock, payable on December 19, 2018 to shareholders of record on December 5, 2018. Based on MTCH's current shares outstanding, the total amount of this dividend will be an aggregate of approximately $560 million , of which approximately $450 million will be paid to IAC. The special dividend will be funded with cash on hand and incremental debt, as necessary. On November 5, 2018, • the IAC Credit Facility was amended and restated, reducing the facility size from $300 million to $250 million , and now expires on November 5, 2023. • ANGI entered into a five-year $250 million revolving credit facility (the "ANGI Credit Facility"). The annual commitment fee on undrawn funds is currently 25 basis points and is based on the net leverage ratio most recently reported. Borrowings under the ANGI Credit Facility bear interest, at ANGI's option, at either a base rate or LIBOR, in each case plus an applicable margin, which is determined by reference to a pricing grid based on ANGI's consolidated net leverage ratio. The terms of the ANGI Homeservices Credit Facility require ANGI to maintain a net leverage ratio of not more than 4.5 to 1.0 and a minimum interest coverage ratio of not less than 2.0 to 1.0 . • ANGI Term Loan was amended and restated, and is now due on November 5, 2023. Interest payments continue to be due at least quarterly through the term of the loan and quarterly principal payments of 1.25% of the original principal amount in the first three years from the amendment date, 2.5% in the fourth year and 3.75% in the fifth year are required. The financial covenants are the same as those for the ANGI Credit Facility. On October 1, 2018, the Company entered into an agreement to sell Dictionary LLC, which is part of the Publishing segment; the transaction is expected to close in the fourth quarter of 2018. In addition, on October 29, 2018, the Company sold the television business of Electus, which was part of the Video segment. The combined proceeds from the two transactions are expected to be approximately $130 million . In October 2018, IAC acquired TelTech, a developer of mobile applications, including RoboKiller and TapeACall, within its Applications segment. In October 2018, ANGI completed the acquisition of Handy Technologies, Inc. ("Handy"), an on-demand platform and gig marketplace connecting people looking for household services with independent, pre-screened professionals. ANGI issued approximately 8.6 million shares of its Class A common stock in connection with the Handy transaction. On October 10, 2018, IAC was issued approximately 5.1 million shares of Class B common stock of ANGI pursuant to post-closing adjustment provision of the Angie's List merger agreement. The Company will change its segment reporting in the fourth quarter of 2018. Dotdash and Vimeo will be moved from the Publishing and Video segments and each will be reported as its own segment. The other businesses within the Publishing and Video segments will be moved to the Emerging &amp; Other segment (formerly the Other segment).</t>
  </si>
  <si>
    <t>THE COMPANY AND SUMMARY OF SIGNIFICANT ACCOUNTING POLICIES (Policies)</t>
  </si>
  <si>
    <t>Nature of Operations</t>
  </si>
  <si>
    <t>IAC operates Vimeo, Dotdash, The Daily Beast and Investopedia, among many others, and also has majority ownership of both Match Group, which includes Tinder, Match, PlentyOfFish, and OkCupid, and ANGI Homeservices, which includes HomeAdvisor and Angie’s List. All references to "IAC," the "Company," "we," "our" or "us" in this report are to IAC/InterActiveCorp.</t>
  </si>
  <si>
    <t>Basis of Consolidation</t>
  </si>
  <si>
    <t>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Investments in equity securities, other than those of our consolidated subsidiaries and those accounted for under the equity method, are accounted for at fair value or under the measurement alternative of Financial Accounting Standards Board ("FASB") issued Accounting Standards Update (“ASU”) No. 2016-01, Recognition and Measurement of Financial Assets and Financial Liabilities , upon its adoption on January 1, 2018, with changes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the identical or a similar investment of the same issuer and value is generally determined based on a market approach as of the transaction date. An investment will be considered identical or similar if it has identical or similar rights to the equity investments held by the Company. The Company reviews impairment of our equity securities each reporting period when there are qualitative indicators that may indicate impairment. Once the qualitative indicators are identified and the fair value of the security is less than its carrying value, the Company will write down the security to its fair value and record the corresponding charge within other income (expense), net. See " Accounting Pronouncements adopted by the Company" below for further information. In management's opinion, the unaudited interim consolidated financial statements have been prepared on the same basis as the annual consolidated financial statements and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17.</t>
  </si>
  <si>
    <t>Accounting for Investments</t>
  </si>
  <si>
    <t>Accounting Estimates</t>
  </si>
  <si>
    <t>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s of marketable debt securities and equity securities without readily determinable fair values; the carrying value of accounts receivable, including the determination of the allowance for doubtful accounts; the determination of revenue reserv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Certain Risks and Concentrations</t>
  </si>
  <si>
    <t>A meaningfu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The services agreement became effective on April 1, 2016, following the expiration of the previous services agreement, and expires on March 31, 2020; however, the Company may choose to terminate the agreement effective March 31, 2019. The services agreement requires that the Company comply with certain guidelines promulgated by Google. Google may generally unilaterally update its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t>
  </si>
  <si>
    <t>Recent Accounting Pronouncements</t>
  </si>
  <si>
    <t>Accounting Pronouncements adopted by the Company ASU No. 2014-09, Revenue from Contracts with Customers In May 2014, the FASB issued ASU No. 2014-09, which superseded nearly all previous revenue recognition guidance. The Company adopted ASU No. 2014-09 effective January 1, 2018 using the modified retrospective transition method for open contracts as of the date of initial application. The cumulative effect to the Company's retained earnings at January 1, 2018 was an increase of $40.2 million , of which $3.4 million was related to the noncontrolling interest in ANGI; the adjustment to retained earnings was principally related to the Company’s ANGI Homeservices and Applications segments. • Within ANGI, the effect of the adoption of ASU No. 2014-09 i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 respectively, and a related deferred tax liability of $8.0 million , resulting in a net increase to retained earnings of $25.9 million on January 1, 2018. • Within Applications, the primary effect of the adoption of ASU No. 2014-09 is to accelerate the recognition of the portion of the revenue of certain desktop applications sold by SlimWare that qualifies as functional intellectual property ("functional IP") under ASU No. 2014-09. This revenue was previously deferred and recognized over the applicable subscription term. The cumulative effect of the adoption of ASU No. 2014-09 for SlimWare was a reduction in deferred revenue of $20.3 million and the establishment of a deferred tax liability of $4.9 million , resulting in a net increase to retained earnings of $15.5 million on January 1, 2018. The adoption of ASU No. 2014-09 will not have a material effect on the Company’s results of operations or cash flows for the year ending December 31, 2018. See " Note 2—Revenue Recognition " for additional information on the impact to the Company. The Company's disaggregated revenue disclosures are presented in " Note 9—Segment Information ." The following tables present the impact of the adoption of ASU No. 2014-09 by segment under Accounting Standards Codification ("ASC") 606, Revenue from Contracts with Customers , as reported, and ASC 605, Revenue Recognition , for the three and nine months ended September 30, 2018 . Three Months Ended September 30, 2018 Nine Months Ended September 30, 2018 Under ASC 606 Under ASC 605 Effect of adoption of ASU No. 2014-09 Under ASC 606 Under ASC 605 Effect of adoption of ASU No. 2014-09 (In thousands) Revenue by segment: Match Group $ 443,943 $ 443,943 $ — $ 1,272,506 $ 1,272,506 $ — ANGI Homeservices 303,116 303,116 — 853,249 853,249 — Video 64,193 64,440 (247 ) 193,112 194,049 (937 ) Applications 153,973 153,863 110 429,034 429,118 (84 ) Publishing 139,439 139,439 — 411,116 411,116 — Inter-segment eliminations (72 ) (72 ) — (228 ) (228 ) — Total $ 1,104,592 $ 1,104,729 $ (137 ) $ 3,158,789 $ 3,159,810 $ (1,021 ) Three Months Ended September 30, 2018 Nine Months Ended September 30, 2018 Under ASC 606 Under ASC 605 Effect of adoption of ASU No. 2014-09 Under ASC 606 Under ASC 605 Effect of adoption of ASU No. 2014-09 (In thousands) Operating costs and expenses by segment: Match Group $ 304,048 $ 304,048 $ — $ 870,213 $ 870,213 $ — ANGI Homeservices 269,601 269,352 249 807,228 815,190 (7,962 ) Video 74,443 74,756 (313 ) 234,219 234,941 (722 ) Applications 120,932 119,962 970 337,455 335,184 2,271 Publishing 122,041 122,041 — 365,100 365,100 — Corporate 40,695 40,695 — 113,355 113,355 — Total $ 931,760 $ 930,854 $ 906 $ 2,727,570 $ 2,733,983 $ (6,413 ) Three Months Ended September 30, 2018 Nine Months Ended September 30, 2018 Under ASC 606 Under ASC 605 Effect of adoption of ASU No. 2014-09 Under ASC 606 Under ASC 605 Effect of adoption of ASU No. 2014-09 (In thousands) Operating income (loss) by segment: Match Group $ 139,895 $ 139,895 $ — $ 402,293 $ 402,293 $ — ANGI Homeservices 33,515 33,764 (249 ) 46,021 38,059 7,962 Video (10,250 ) (10,316 ) 66 (41,107 ) (40,892 ) (215 ) Applications 33,041 33,901 (860 ) 91,579 93,934 (2,355 ) Publishing 17,398 17,398 — 46,016 46,016 — Corporate (40,767 ) (40,767 ) — (113,583 ) (113,583 ) — Total $ 172,832 $ 173,875 $ (1,043 ) $ 431,219 $ 425,827 $ 5,392 Three Months Ended September 30, 2018 Nine Months Ended September 30, 2018 Under ASC 606 Under ASC 605 Effect of adoption of ASU No. 2014-09 Under ASC 606 Under ASC 605 Effect of adoption of ASU No. 2014-09 (In thousands) Net earnings $ 171,577 $ 172,235 $ (658 ) $ 540,270 $ 536,119 $ 4,151 ASU No. 2016-01, Recognition and Measurement of Financial Assets and Financial Liabilities In January 2016, the FASB issued ASU No. 2016-01, which updates certain aspects of recognition, measurement, presentation, and disclosure of financial instruments. Under ASU No. 2016-01, equity securities, other than those of our consolidated subsidiaries and those accounted for under the equity method, will be measured at fair value with changes in fair value recognized in the statement of operations each reporting period. ASU No. 2016-01 is effective for reporting periods beginning after December 15, 2017. There was no cumulative impact to the Company's consolidated financial statements upon adoption of ASU No. 2016-01 on January 1, 2018. The adoption of ASU No. 2016-01 increases the volatility of the Company's other income (expense), net as a result of the remeasurement of these instruments. For the three months ended September 30, 2018 , other income, net includes an unrealized loss related to an equity security of $0.1 million . For the nine months ended September 30, 2018 , other income, net includes net unrealized gains related to certain equity securities that were adjusted to fair value in the second quarter of 2018 in accordance with ASU No. 2016-01 of $126.4 million . See " Note 5—Financial Instruments " for additional information. ASU No. 2016-18, Restricted Cash In November 2016, the FASB issued ASU No. 2016-18, which requires companies to explain the changes in the total of cash, cash equivalents, restricted cash and restricted cash equivalents in the statement of cash flows. Therefore, amounts generally described as restricted cash or restricted cash equivalents are combined with unrestricted cash and cash equivalents when reconciling the beginning and end of period balances on the statement of cash flows. ASU No. 2016-18 also requires companies to disclose the nature of their restricted cash and restricted cash equivalents balances. Additionally, when cash, cash equivalents, restricted cash, and restricted cash equivalents are presented within different captions on the balance sheet, a reconciliation of the totals in the statement of cash flows to the related captions in the balance sheet is required. ASU No. 2016-18 is effective for reporting periods beginning after December 15, 2017. The Company's adoption of ASU No. 2016-18 effective January 1, 2018, on a retrospective basis, did not have a material effect on its consolidated financial statements. The following table provides a reconciliation of cash, cash equivalents and restricted cash reported within the consolidated balance sheet to the total amounts shown in the consolidated statement of cash flows: September 30, 2018 December 31, 2017 September 30, 2017 December 31, 2016 (In thousands) Cash and cash equivalents $ 1,670,984 $ 1,630,809 $ 1,255,317 $ 1,329,187 Restricted cash included in other current assets 344 2,873 527 20,464 Restricted cash included in other assets 433 — — 10,548 Total cash, cash equivalents and restricted cash as shown on the consolidated statement of cash flows $ 1,671,761 $ 1,633,682 $ 1,255,844 $ 1,360,199 Restricted cash at December 31, 2017 primarily supports a letter of credit to a supplier, which was released to the Company in the second quarter of 2018. Restricted cash at December 31, 2016 primarily included funds held in escrow for the redemption and repurchase of IAC Senior Notes and the MyHammer tender offer. In the first quarter of 2017, the Senior Notes were redeemed and repurchased and the funds held in escrow for the MyHammer tender offer were returned to the Company. ASU No. 2018-07, Improvements to Nonemployee Share-Based Payment Accounting In June 2018, the FASB issued ASU No. 2018-07, which largely aligns the measurement and classification guidance for share-based payments granted to non-employees with the guidance for share-based payments granted to employees. The new guidance supersedes Subtopic 505-50, Equity - Equity-Based payments to Nonemployees . ASU No. 2018-07 is effective for reporting periods beginning after December 15, 2018, with early adoption permitted. The Company adopted ASU No. 2018-07 effective April 1, 2018 and its adoption did not have a material effect on its consolidated financial statements. The effect of the adoption of ASU No. 2018-07 will be to minimize the volatility of expense related to stock-based awards to non-employees in the future. Accounting Pronouncement not yet adopted by the Company ASU No. 2016-02, Leases (Topic 842) In February 2016, the FASB issued ASU No. 2016-02, which supersedes existing guidance on accounting for leases and generally requires all leases to be recognized in the statement of financial position. The provisions of ASU No. 2016-02 are effective for reporting periods beginning after December 15, 2018. The Company will adopt the new lease guidance effective January 1, 2019. In July 2018, the FASB issued ASU No. 2018-11, Leases (Topic 842): Targeted Improvements, which provides the option of an additional transition method that allows entities to initially apply the new lease guidance at the adoption date and recognize a cumulative-effect adjustment to the opening balance of retained earnings in the period of adoption. The Company expects to implement the transition method option provided by ASU No. 2018-11. The Company is not a lessor, has no capitalized leases and does not expect to enter into any capitalized leases prior to the adoption of ASU No. 2016-02. Accordingly, the Company does not expect the amount or classification of rent expense in its statement of operations to be affected by the adoption of ASU No. 2016-0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adoption of ASU No. 2016-02 will not have an impact on the leverage calculation set forth in any of the agreements governing the outstanding debt of the Company or its MTCH and ANGI subsidiaries, or our credit agreement or the credit agreement of MTCH because, in each circumstance, the leverage calculations are not affected by the liability that will be recorded upon adoption of the new standard. While the Company's evaluation of the impact of the adoption of ASU No. 2016-02 on its consolidated financial statements continues, outlined below is a summary of the status of the Company's progress: • the Company has selected a software solution to implement ASU No. 2016-02; • the Company has input lease summaries into the software solution; • the Company is assessing the other inputs required in connection with the adoption of ASU No. 2016-02; and • the Company is developing its accounting policy, procedures and internal controls related to the new standard. Development of our selected software solution is ongoing, as it is not yet fully compliant with the requirements of ASU No. 2016-02. The timely readiness of the software solution is critical to ensure an efficient and effective adoption of ASU No. 2016-02. The Company's ability to calculate an estimate of the right of use asset and related liability is dependent upon the readiness of the software solution.</t>
  </si>
  <si>
    <t>Reclassifications</t>
  </si>
  <si>
    <t>Certain prior year amounts have been reclassified to conform to the current year presentation.</t>
  </si>
  <si>
    <t>General Revenue Recognition</t>
  </si>
  <si>
    <t>The Company accounts for a contract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is contractually due in exchange for those services or goods. Match Group Match Group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 of the applicable subscription period, which primarily range from one to six months. Revenue is also earned from online advertising, the purchase of à la carte features and offline events. Online advertising revenue is recognized when an advertisement is displayed. Revenue from the purchase of à la carte features is recognized based on usage. Revenue associated with offline events is recognized when each event occurs. ANGI Homeservices ANGI revenue is primarily derived from (i) consumer connection revenue, which comprises fees paid by service professionals for consumer matches (regardless of whether the professional ultimately provides the requested service), and (ii) membership subscription fees paid by service professionals. Consumer connection revenue varies based upon several factors, including the service requested, type of match and geographic location of service. The Company’s consumer connection revenue is generated and recognized when an in-network service professional is delivered a consumer match. Membership subscription revenue from service professionals is initially deferred and is recognized using the straight-line method over the applicable subscription period, which is typically one year. Consumer connection revenue is generally billed one week following a consumer match, with payment due upon receipt of invoice. ANGI revenue is also derived from Angie's List (i) sales of time-based website, mobile and call center advertising to service professionals and (ii) membership subscription fees from consumer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 Video Revenue of businesses in this segment is generated primarily through subscriptions, media production and distribution, and advertising. Subscription fee revenue is recognized over the terms of the applicable subscription period, which are one month or one year, production revenue is recognized when control is transferred to the customer to broadcast or exhibit, and advertising revenue is recognized when an advertisement is displayed or over the advertising period. Applications Applications revenue largely consists of advertising revenue generated principally through the display of paid listings in response to search queries. The substantial majority of the paid listings displayed by our Applications businesses are supplied to us by Google pursuant to our services agreement with Google. Pursuant to this agreement, those of our Applications businesses that provide search servic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one of our Applications businesses and then clicks on a Google paid listing displayed in response to the query, Google bills the advertiser that purchased the paid listing directly and shares a portion of the fee charged to the advertiser with u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To a lesser extent, Applications revenue also consists of fees related to subscription downloadable desktop and mobile applications as well as display advertisements. Fees related to subscription downloadable desktop and paid mobile applications are generally recognized at the time of the sale when the software license is delivered. To the extent updates or maintenance is required or expected, revenue is recognized over the term of the applicable subscription period, which is primarily one or two years. Fees related to display advertisements are recognized when an advertisement is displayed. Publishing Publishing revenue consists principally of advertising revenue, which is generated primarily through the display of paid listings in response to search queries and display advertisements (sold directly and through programmatic ad sales). The majority of the paid listings that our Publishing businesses display are supplied to us by Google in the manner, and pursuant to the services agreement with Google, described above under " Applications. "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ccounts Receivables, net of allowance for doubtful accounts and revenue reserves Accounts receivable include amounts billed and currently due from customers. The Company maintains an allowance for doubtful accounts to provide for the estimated amount of accounts receivables that will not be collected. The allowance for doubtful accounts is based upon a number of factors, including the length of time accounts receivable are past due, the Company’s previous loss history and the specific customer’s ability to pay its obligation. The time between the Company issuance of an invoice and payments due date is not significant; customer payments that are not collected in advance of the transfer of promised services or goods are generally due no later than 30 days from invoice date. The Company also maintains allowances to reserve for potential credits issued to consumers or other revenue adjustments. The amounts of these reserves are based primarily upon historical experience. Deferred Revenue Deferred revenue consists of advance payments that are received or due in advance of the Company's performance. The Company’s deferred revenue is reported on a contract by contract basis at the end of each reporting period. The Company generally classifies deferred revenue as current when the term of the applicable subscription period or expected completion of our performance obligation is one year or less. The deferred revenue balance as of January 1, 2018 is $332.2 million . During the nine months ended September 30, 2018 , the Company recognized $317.2 million of revenue that was included in the deferred revenue balance as of January 1, 2018. The deferred revenue balance as of June 30, 2018 is $377.2 million . During the three months ended September 30, 2018 , the Company recognized $220.4 million of revenue that was included in the deferred revenue balance as of July 1, 2018. The current and non-current deferred revenue balances at September 30, 2018 are $381.4 million and $1.8 million , respectively. Non-current deferred revenue is included in “Other long-term liabilities” in the accompanying consolidated balance sheet.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For our multiple performance obligation arrangements that include functional intellectual property ("IP"), which comprise the downloadable apps and software of the Applications segment, the Company uses a residual approach to determine standalone selling prices for the functional IP. Assets Recognized from the Costs to Obtain a Contract with a Customer The Company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The Company generally capitalizes and amortizes mobile app store fees over the term of the applicable subscription. During the three and nine months ended September 30, 2018 , the Company recognized expense of $94.4 million and $254.3 million , respectively, related to the amortization of these costs. The current and non-current contract asset balances at September 30, 2018 are $69.9 million and $5.6 million , respectively. The current and non-current contract assets are included in “Other current assets” and "Other non-current assets," respectively, in the accompanying consolidated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si>
  <si>
    <t>THE COMPANY AND SUMMARY OF SIGNIFICANT ACCOUNTING POLICIES (Tables)</t>
  </si>
  <si>
    <t>Schedule of New Accounting Pronouncements and Changes in Accounting Principles</t>
  </si>
  <si>
    <t>The following tables present the impact of the adoption of ASU No. 2014-09 by segment under Accounting Standards Codification ("ASC") 606, Revenue from Contracts with Customers , as reported, and ASC 605, Revenue Recognition , for the three and nine months ended September 30, 2018 . Three Months Ended September 30, 2018 Nine Months Ended September 30, 2018 Under ASC 606 Under ASC 605 Effect of adoption of ASU No. 2014-09 Under ASC 606 Under ASC 605 Effect of adoption of ASU No. 2014-09 (In thousands) Revenue by segment: Match Group $ 443,943 $ 443,943 $ — $ 1,272,506 $ 1,272,506 $ — ANGI Homeservices 303,116 303,116 — 853,249 853,249 — Video 64,193 64,440 (247 ) 193,112 194,049 (937 ) Applications 153,973 153,863 110 429,034 429,118 (84 ) Publishing 139,439 139,439 — 411,116 411,116 — Inter-segment eliminations (72 ) (72 ) — (228 ) (228 ) — Total $ 1,104,592 $ 1,104,729 $ (137 ) $ 3,158,789 $ 3,159,810 $ (1,021 ) Three Months Ended September 30, 2018 Nine Months Ended September 30, 2018 Under ASC 606 Under ASC 605 Effect of adoption of ASU No. 2014-09 Under ASC 606 Under ASC 605 Effect of adoption of ASU No. 2014-09 (In thousands) Operating costs and expenses by segment: Match Group $ 304,048 $ 304,048 $ — $ 870,213 $ 870,213 $ — ANGI Homeservices 269,601 269,352 249 807,228 815,190 (7,962 ) Video 74,443 74,756 (313 ) 234,219 234,941 (722 ) Applications 120,932 119,962 970 337,455 335,184 2,271 Publishing 122,041 122,041 — 365,100 365,100 — Corporate 40,695 40,695 — 113,355 113,355 — Total $ 931,760 $ 930,854 $ 906 $ 2,727,570 $ 2,733,983 $ (6,413 ) Three Months Ended September 30, 2018 Nine Months Ended September 30, 2018 Under ASC 606 Under ASC 605 Effect of adoption of ASU No. 2014-09 Under ASC 606 Under ASC 605 Effect of adoption of ASU No. 2014-09 (In thousands) Operating income (loss) by segment: Match Group $ 139,895 $ 139,895 $ — $ 402,293 $ 402,293 $ — ANGI Homeservices 33,515 33,764 (249 ) 46,021 38,059 7,962 Video (10,250 ) (10,316 ) 66 (41,107 ) (40,892 ) (215 ) Applications 33,041 33,901 (860 ) 91,579 93,934 (2,355 ) Publishing 17,398 17,398 — 46,016 46,016 — Corporate (40,767 ) (40,767 ) — (113,583 ) (113,583 ) — Total $ 172,832 $ 173,875 $ (1,043 ) $ 431,219 $ 425,827 $ 5,392 Three Months Ended September 30, 2018 Nine Months Ended September 30, 2018 Under ASC 606 Under ASC 605 Effect of adoption of ASU No. 2014-09 Under ASC 606 Under ASC 605 Effect of adoption of ASU No. 2014-09 (In thousands) Net earnings $ 171,577 $ 172,235 $ (658 ) $ 540,270 $ 536,119 $ 4,151</t>
  </si>
  <si>
    <t>Schedule of Cash, Cash Equivalents, and Restricted Cash</t>
  </si>
  <si>
    <t>The following table provides a reconciliation of cash, cash equivalents and restricted cash reported within the consolidated balance sheet to the total amounts shown in the consolidated statement of cash flows: September 30, 2018 December 31, 2017 September 30, 2017 December 31, 2016 (In thousands) Cash and cash equivalents $ 1,670,984 $ 1,630,809 $ 1,255,317 $ 1,329,187 Restricted cash included in other current assets 344 2,873 527 20,464 Restricted cash included in other assets 433 — — 10,548 Total cash, cash equivalents and restricted cash as shown on the consolidated statement of cash flows $ 1,671,761 $ 1,633,682 $ 1,255,844 $ 1,360,199</t>
  </si>
  <si>
    <t>BUSINESS COMBINATION (Tables)</t>
  </si>
  <si>
    <t>Schedule of Pro Forma Financial Information</t>
  </si>
  <si>
    <t>The unaudited pro forma financial information in the table below presents the combined results of the Company and Angie's List as if the Combination had occurred on January 1, 2016. The unaudited pro forma financial information includes adjustments required under the acquisition method of accounting and is presented for informational purposes only and is not necessarily indicative of the results that would have been achieved had the Combination actually occurred on January 1, 2016. For the three and nine months ended September 30, 2017 , pro forma adjustments include (i) reductions in stock-based compensation expense of $85.1 million and $52.8 million , respectively, and transaction related costs of $22.1 million and $25.6 million , respectively, because they are one-time in nature and will not have a continuing impact on operations; and (ii) an increase in amortization of intangibles of $11.4 million and $34.4 million , respectively. The stock-based compensation expense is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The transaction related costs include severance and retention costs of $12.0 million related to the Combination. Three Months Ended Nine Months Ended (In thousands, except per share data) Revenue $ 898,584 $ 2,571,613 Net earnings attributable to IAC shareholders $ 244,400 $ 313,054 Basic earnings per share attributable to IAC shareholders $ 3.02 $ 3.94 Diluted earnings per share attributable to IAC shareholders $ 2.80 $ 3.70</t>
  </si>
  <si>
    <t>FINANCIAL INSTRUMENTS (Tables)</t>
  </si>
  <si>
    <t>Schedule of Fair Value of Marketable Securities</t>
  </si>
  <si>
    <t>At September 30, 2018 and December 31, 2017 , the fair value of marketable securities are as follows: September 30, 2018 December 31, 2017 (In thousands) Available-for-sale marketable debt securities $ 208,005 $ 4,995 Marketable equity security 550 — Total marketable securities $ 208,555 $ 4,995</t>
  </si>
  <si>
    <t>Schedule of Current Available-for-sale Marketable Securities</t>
  </si>
  <si>
    <t>At December 31, 2017 , current available-for-sale marketable debt securities are as follows: Amortized Gross Gross Fair Value (In thousands) Commercial paper $ 4,995 $ — $ — $ 4,995 Total available-for-sale marketable debt securities $ 4,995 $ — $ — $ 4,995 At September 30, 2018 , current available-for-sale marketable debt securities are as follows: Amortized Gross Gross Fair Value (In thousands) Treasury discount notes $ 171,974 $ — $ (10 ) $ 171,964 Commercial paper 36,041 — — 36,041 Total available-for-sale marketable debt securities $ 208,015 $ — $ (10 ) $ 208,005</t>
  </si>
  <si>
    <t>Schedule of Proceeds from Maturities and Sales of Available-for-sale Marketable Debt Securities</t>
  </si>
  <si>
    <t>The following table presents the proceeds from maturities and sales of available-for-sale marketable debt securities: Three Months Ended September 30, Nine Months Ended September 30, 2018 2017 2018 2017 (In thousands) Proceeds from maturities and sales of available-for-sale marketable debt securities $ 115,000 $ 15,000 $ 125,000 $ 114,350</t>
  </si>
  <si>
    <t>Schedule of Realized and Unrealized Gains and Losses</t>
  </si>
  <si>
    <t>The following table presents a summary of realized and unrealized gains and losses recorded in other income (expense), net, as adjustments to the carrying value of equity securities without readily determinable fair values held as of September 30, 2018 . The gross unrealized gains relate to the Company's remaining investments in an investee following the sale of a portion of the Company's investment during the second quarter of 2018. Three Months Ended Nine Months Ended (In thousands) Upward adjustments (gross unrealized gains) $ — $ 128,786 Downward adjustments (including impairment) (gross unrealized losses) — (2,588 ) Total $ — $ 126,198 Realized and unrealized gains and losses for the Company's marketable equity security and investments without a readily determinable fair value for the three and nine months ended September 30, 2018 are as follows: Three Months Ended Nine Months Ended (In thousands) Realized gains, net, for equity securities sold $ 702 $ 27,874 Unrealized (losses) gains, net, on equity securities held (115 ) 126,444 Total gains recognized, net, in other income, net $ 587 $ 154,318</t>
  </si>
  <si>
    <t>Schedule of Assets and Liabilities Measured at Fair Value on a Recurring Basis</t>
  </si>
  <si>
    <t>The following tables present the Company's financial instruments that are measured at fair value on a recurring basis: September 30, 2018 Quoted Market Prices in Active Markets for Identical Assets (Level 1) Significant Other Observable Inputs (Level 2) Significant Unobservable Inputs (Level 3) Total Fair Value Measurements (In thousands) Assets: Cash equivalents: Money market funds $ 745,046 $ — $ — $ 745,046 Treasury discount notes — 194,843 — 194,843 Commercial paper — 157,808 — 157,808 Time deposits — 105,034 — 105,034 Marketable securities: Treasury discount notes — 171,964 — 171,964 Commercial paper — 36,041 — 36,041 Marketable equity security 550 — — 550 Total $ 745,596 $ 665,690 $ — $ 1,411,286 Liabilities: Contingent consideration arrangements $ — $ — $ (1,980 ) $ (1,980 ) December 31, 2017 Quoted Market Prices in Active Markets for Identical Assets (Level 1) Significant Other Observable Inputs (Level 2) Significant Unobservable Inputs (Level 3) Total Fair Value Measurements (In thousands) Assets: Cash equivalents: Money market funds $ 780,425 $ — $ — $ 780,425 Treasury discount notes — 100,457 — 100,457 Commercial paper — 215,325 — 215,325 Time deposits — 60,000 — 60,000 Certificates of deposit — 6,195 — 6,195 Marketable securities: Commercial paper — 4,995 — 4,995 Total $ 780,425 $ 386,972 $ — $ 1,167,397 Liabilities: Contingent consideration arrangements $ — $ — $ (2,647 ) $ (2,647 )</t>
  </si>
  <si>
    <t>Schedule of Changes in Liabilities Measured at Fair Value on a Recurring Basis Using Significant Unobservable Inputs (Level 3)</t>
  </si>
  <si>
    <t>The Company's financial instruments that are measured at fair value on a recurring basis using significant unobservable inputs (Level 3) are its contingent consideration arrangements. Contingent Consideration Arrangements Three Months Ended September 30, 2018 2017 (In thousands) Balance at July 1 $ (1,910 ) $ (24,829 ) Total net losses: Included in earnings: Fair value adjustments (55 ) (60 ) Included in other comprehensive loss (15 ) (332 ) Settlements — 23,429 Balance at September 30 $ (1,980 ) $ (1,792 ) Contingent Consideration Arrangements Nine Months Ended September 30, 2018 2017 (In thousands) Balance at January 1 $ (2,647 ) $ (33,871 ) Total net losses: Included in earnings: Fair value adjustments (265 ) (4,945 ) Included in other comprehensive loss (16 ) (1,405 ) Settlements 948 38,429 Balance at September 30 $ (1,980 ) $ (1,792 )</t>
  </si>
  <si>
    <t>Schedule of Carrying Value and the Fair Value of Financial Instruments Measured at Fair Value Only for Disclosure Purposes</t>
  </si>
  <si>
    <t>The following table presents the carrying value and the fair value of financial instruments measured at fair value only for disclosure purposes: September 30, 2018 December 31, 2017 Carrying Fair Carrying Fair (In thousands) Current portion of long-term debt $ (13,750 ) $ (13,664 ) $ (13,750 ) $ (13,802 ) Long-term debt, net (a) (1,983,993 ) (2,353,160 ) (1,979,469 ) (2,168,108 ) _________________ (a) At September 30, 2018 and December 31, 2017 , the carrying value of long-term debt, net includes unamortized original issue discount and debt issuance costs of $93.9 million and $109.1 million , respectively .</t>
  </si>
  <si>
    <t>LONG-TERM DEBT (Tables)</t>
  </si>
  <si>
    <t>Schedule of Long-term Debt</t>
  </si>
  <si>
    <t>Long-term debt consists of: September 30, 2018 December 31, 2017 (In thousands) MTCH Debt: MTCH Term Loan due November 16, 2022 $ 425,000 $ 425,000 6.375% Senior Notes due June 1, 2024 (the "6.375% MTCH Senior Notes"); interest payable each June 1 and December 1 400,000 400,000 5.00% Senior Notes due December 15, 2027 (the "5.00% MTCH Senior Notes"); interest payable each June 15 and December 15 450,000 450,000 Total MTCH long-term debt 1,275,000 1,275,000 Less: unamortized original issue discount 7,681 8,668 Less: unamortized debt issuance costs 12,231 13,636 Total MTCH debt, net 1,255,088 1,252,696 ANGI Debt: ANGI Term Loan due November 1, 2022 264,688 275,000 Less: current portion of ANGI Term Loan 13,750 13,750 Less: unamortized debt issuance costs 2,483 2,938 Total ANGI debt, net 248,455 258,312 IAC Debt: 0.875% Exchangeable Senior Notes due October 1, 2022 (the "Exchangeable Notes"); interest payable each April 1 and October 1 517,500 517,500 4.75% Senior Notes due December 15, 2022 (the "4.75% Senior Notes"); interest payable each June 15 and December 15 34,489 34,859 Total IAC long-term debt 551,989 552,359 Less: unamortized original issue discount 57,356 67,158 Less: unamortized debt issuance costs 14,183 16,740 Total IAC debt, net 480,450 468,461 Total long-term debt, net $ 1,983,993 $ 1,979,469</t>
  </si>
  <si>
    <t>ACCUMULATED OTHER COMPREHENSIVE LOSS (Tables)</t>
  </si>
  <si>
    <t>Schedule of Accumulated Other Comprehensive (Loss) Income</t>
  </si>
  <si>
    <t>The following tables present the components of accumulated other comprehensive (loss) income and items reclassified out of accumulated other comprehensive loss into earnings: Three Months Ended September 30, 2018 Foreign Currency Translation Adjustment Unrealized Gains (Losses) On Available-For-Sale Securities Accumulated Other Comprehensive Loss (In thousands) Balance as of July 1 $ (112,730 ) $ 13 $ (112,717 ) Other comprehensive loss (111 ) (27 ) (138 ) Balance as of September 30 $ (112,841 ) $ (14 ) $ (112,855 ) Three Months Ended September 30, 2017 Foreign Currency Translation Adjustment Unrealized Gains On Available-For-Sale Securities Accumulated Other Comprehensive (Loss) Income (In thousands) Balance as of July 1 $ (136,738 ) $ — $ (136,738 ) Other comprehensive income 37,225 — 37,225 Balance as of September 30 $ (99,513 ) $ — $ (99,513 ) Nine Months Ended September 30, 2018 Foreign Currency Translation Adjustment Unrealized Losses On Available-For-Sale Securities Accumulated Other Comprehensive Loss (In thousands) Balance as of January 1 $ (103,568 ) $ — $ (103,568 ) Other comprehensive loss before reclassifications (9,221 ) (14 ) (9,235 ) Amounts reclassified to earnings (52 ) — (52 ) Net current period other comprehensive loss (9,273 ) (14 ) (9,287 ) Balance as of September 30 $ (112,841 ) $ (14 ) $ (112,855 ) Nine Months Ended September 30, 2017 Foreign Currency Translation Adjustment Unrealized Gains On Available-For-Sale Securities Accumulated Other Comprehensive (Loss) Income (In thousands) Balance as of January 1 $ (170,149 ) $ 4,026 $ (166,123 ) Other comprehensive income before reclassifications 69,951 7 69,958 Amounts reclassified to earnings 685 (4,033 ) (3,348 ) Net current period other comprehensive income (loss) 70,636 (4,026 ) 66,610 Balance as of September 30 $ (99,513 ) $ — $ (99,513 )</t>
  </si>
  <si>
    <t>EARNINGS PER SHARE (Tables)</t>
  </si>
  <si>
    <t>Schedule of Computation of Basic and Diluted Earnings (Loss) Per Share</t>
  </si>
  <si>
    <t>The following tables set forth the computation of basic and diluted earnings per share attributable to IAC shareholders: Three Months Ended September 30, 2018 2017 Basic Diluted Basic Diluted (In thousands, except per share data) Numerator: Net earnings $ 171,577 $ 171,577 $ 225,639 $ 225,639 Net earnings attributable to noncontrolling interests (25,803 ) (25,803 ) (45,996 ) (45,996 ) Impact from public subsidiaries' dilutive securities (a) — (8,336 ) — (23,749 ) Net earnings attributable to IAC shareholders $ 145,774 $ 137,438 $ 179,643 $ 155,894 Denominator: Weighted average basic shares outstanding 83,433 83,433 80,817 80,817 Dilutive securities (a) (b) (c) (d) — 8,542 — 6,379 Denominator for earnings per share—weighted average shares (a) (b) (c) (d) 83,433 91,975 80,817 87,196 Earnings per share attributable to IAC shareholders: Earnings per share $ 1.75 $ 1.49 $ 2.22 $ 1.79 Nine Months Ended September 30, 2018 2017 Basic Diluted Basic Diluted (In thousands, except per share data) Numerator: Net earnings $ 540,270 $ 540,270 $ 334,659 $ 334,659 Net earnings attributable to noncontrolling interests (105,061 ) (105,061 ) (62,539 ) (62,539 ) Impact from public subsidiaries' dilutive securities (a) — (19,490 ) — (34,104 ) Net earnings attributable to IAC shareholders $ 435,209 $ 415,719 $ 272,120 $ 238,016 Denominator: Weighted average basic shares outstanding 83,342 83,342 79,369 79,369 Dilutive securities (a) (b) (c) (d) — 8,076 — 5,133 Denominator for earnings per share—weighted average shares (a) (b) (c) (d) 83,342 91,418 79,369 84,502 Earnings per share attributable to IAC shareholders: Earnings per share $ 5.22 $ 4.55 $ 3.43 $ 2.82 ________________________ (a) For the three months ended September 30, 2018 , it is more dilutive for IAC to settle certain ANGI equity awards and MTCH to settle certain MTCH equity awards. For the nine months ended September 30, 2018 , it is more dilutive for IAC to settle certain MTCH and ANGI equity awards. For the three and nine months ended September 30, 2017 , it is more dilutive for IAC to settle certain ANGI equity awards and MTCH to settle certain MTCH equity awards. (b)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RSUs"). For both the three and nine months ended September 30, 2018 , 3.4 million potentially dilutive securities are excluded from the calculation of diluted earnings per share because their inclusion would have been anti-dilutive. For the three months ended September 30, 2017, there were no potentially dilutive securities excluded from the calculation of diluted earnings per share. For the nine months ended September 30, 2017 less than 0.1 million potentially dilutive securities a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e three and nine months ended September 30, 2018 and 2017, 0.2 million and 0.3 million shares, respectively, underlying market-based awards and PSUs were excluded from the calculation of diluted earnings per share because the market or performance conditions had not been met. (d) It is the Company's intention to settle the Exchangeable Notes through a combination of cash, equal to the face amount of the notes, and shares; therefore, the Exchangeable Notes are only dilutive for periods during which the average price of IAC common stock exceeds the approximate $152.18 per share exchange price per $1,000 principal amount of the Exchangeable Notes. For the three and nine months ended September 30, 2018, the average price of IAC common stock exceeded $152.18 and the dilutive impact of the Exchangeable Notes was 0.6 million and 0.2 million shares, respectively.</t>
  </si>
  <si>
    <t>SEGMENT INFORMATION (Tables)</t>
  </si>
  <si>
    <t>Schedule of Segment Reporting Information</t>
  </si>
  <si>
    <t>The following table presents revenue by reportable segment: Three Months Ended September 30, Nine Months Ended September 30, 2018 2017 2018 2017 (In thousands) Revenue: Match Group $ 443,943 $ 343,418 $ 1,272,506 $ 951,754 ANGI Homeservices 303,116 181,717 853,249 513,173 Video 64,193 78,338 193,112 184,097 Applications 153,973 136,333 429,034 439,199 Publishing 139,439 88,755 411,116 244,959 Other (a) — — — 23,980 Inter-segment eliminations (72 ) (127 ) (228 ) (508 ) Total $ 1,104,592 $ 828,434 $ 3,158,789 $ 2,356,654 ___________________ (a) The 2017 results at the Other segment consists of the results of The Princeton Review prior to its sale on March 31, 2017. The following table presents the revenue of the Company's reportable segments disaggregated by type of service: Three Months Ended September 30, Nine Months Ended September 30, 2018 2017 2018 2017 (In thousands) Match Group Direct revenue: North America $ 233,643 $ 186,868 $ 667,163 $ 540,701 International 197,902 143,230 564,846 376,572 Direct revenue 431,545 330,098 1,232,009 917,273 Indirect revenue (principally advertising revenue) 12,398 13,320 40,497 34,481 Total Match Group revenue $ 443,943 $ 343,418 $ 1,272,506 $ 951,754 ANGI Homeservices Marketplace: Consumer connection revenue $ 195,065 $ 141,055 $ 531,297 $ 398,218 Membership subscription revenue 17,034 14,486 49,226 40,942 Other revenue 950 1,060 2,869 2,840 Marketplace revenue 213,049 156,601 583,392 442,000 Advertising &amp; Other revenue 73,545 10,503 216,733 28,667 North America 286,594 167,104 800,125 470,667 Consumer connection revenue 12,022 10,001 38,885 29,636 Membership subscription revenue 4,217 4,320 13,405 12,198 Other revenue 283 292 834 672 Europe 16,522 14,613 53,124 42,506 Total ANGI Homeservices revenue $ 303,116 $ 181,717 $ 853,249 $ 513,173 Video Subscription revenue $ 33,964 $ 28,348 $ 101,031 $ 79,947 Media production and distribution revenue 15,966 45,926 52,281 90,603 Advertising and other revenue 14,263 4,064 39,800 13,547 Total Video revenue $ 64,193 $ 78,338 $ 193,112 $ 184,097 Applications Desktop Advertising revenue: Google advertising revenue $ 110,855 $ 112,356 $ 326,982 $ 364,622 Other 3,410 1,574 7,223 4,795 Advertising revenue 114,265 113,930 334,205 369,417 Subscription and other revenue 4,277 8,692 16,355 25,889 Total Desktop 118,542 122,622 350,560 395,306 Mobile Subscription and other revenue 31,157 6,216 63,687 23,150 Advertising revenue 4,274 7,495 14,787 20,743 Total Mobile 35,431 13,711 78,474 43,893 Total Applications revenue $ 153,973 $ 136,333 $ 429,034 $ 439,199 Publishing Premium Brands Advertising revenue: Google advertising revenue $ 11,526 $ 11,956 $ 37,517 $ 32,553 Other 26,231 17,909 76,401 51,009 Advertising revenue 37,757 29,865 113,918 83,562 Other revenue 1,340 756 3,746 1,405 Total Premium Brands 39,097 30,621 117,664 84,967 Ask &amp; Other Advertising revenue: Google advertising revenue 81,507 51,995 254,762 140,476 Other 12,407 5,928 28,682 18,919 Advertising revenue 93,914 57,923 283,444 159,395 Other revenue 6,428 211 10,008 597 Total Ask &amp; Other 100,342 58,134 293,452 159,992 Total Publishing revenue $ 139,439 $ 88,755 $ 411,116 $ 244,959 The following tables present operating income (loss) and Adjusted EBTIDA by reportable segment: Three Months Ended September 30, Nine Months Ended September 30, 2018 2017 2018 2017 (In thousands) Operating Income (Loss): Match Group $ 139,895 $ 91,008 $ 402,293 $ 232,854 ANGI Homeservices 33,515 (112,505 ) 46,021 (115,258 ) Video (10,250 ) (1,809 ) (41,107 ) (25,227 ) Applications 33,041 29,386 91,579 101,288 Publishing 17,398 5,677 46,016 (2,968 ) Other (a) — — — (5,621 ) Corporate (40,767 ) (30,346 ) (113,583 ) (90,962 ) Total $ 172,832 $ (18,589 ) $ 431,219 $ 94,106 Three Months Ended September 30, Nine Months Ended September 30, 2018 2017 2018 2017 (In thousands) Adjusted EBITDA: (b) Match Group $ 165,039 $ 119,564 $ 478,341 $ 315,705 ANGI Homeservices $ 77,700 $ (2,266 ) $ 181,319 $ 21,612 Video $ (7,390 ) $ (822 ) $ (31,432 ) $ (22,386 ) Applications $ 34,989 $ 31,077 $ 97,145 $ 106,556 Publishing $ 18,467 $ 7,088 $ 49,435 $ 11,007 Other (a) $ — $ — $ — $ (1,532 ) Corporate $ (21,478 ) $ (17,070 ) $ (54,038 ) $ (46,908 ) ________________________ (b)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es, and this measure is one of the primary metrics on which our internal budgets are based and by which management is compensated. The above items are excluded from our Adjusted EBITDA measure because these items are non-cash in nature. Adjusted EBITDA has certain limitations in that it does not take into account the impact to IAC's statement of operations of certain expenses.</t>
  </si>
  <si>
    <t>Schedule of Revenue and Long-lived Assets, Excluding Goodwill and Intangible Assets, by Geography</t>
  </si>
  <si>
    <t>Revenue by geography is based on where the customer is located. Geographic information about revenue and long-lived assets is presented below: Three Months Ended September 30, Nine Months Ended September 30, 2018 2017 2018 2017 (In thousands) Revenue: United States $ 738,599 $ 577,362 $ 2,104,750 $ 1,670,980 All other countries 365,993 251,072 1,054,039 685,674 Total $ 1,104,592 $ 828,434 $ 3,158,789 $ 2,356,654 September 30, December 31, (In thousands) Long-lived assets (excluding goodwill and intangible assets): United States $ 279,690 $ 286,541 All other countries 28,775 28,629 Total $ 308,465 $ 315,170</t>
  </si>
  <si>
    <t>Schedule of Reconciliation of Operating Income to Adjusted EBITDA</t>
  </si>
  <si>
    <t xml:space="preserve">The following tables reconcile operating income (loss) for the Company's reportable segments and net earnings attributable to IAC shareholders to Adjusted EBITDA: Three Months Ended September 30, 2018 Operating Income (Loss) Stock-Based Compensation Expense Depreciation Amortization of Intangibles Acquisition-related Contingent Consideration Fair Value Adjustments Adjusted EBITDA (In thousands) Match Group $ 139,895 $ 16,141 $ 8,513 $ 435 $ 55 $ 165,039 ANGI Homeservices 33,515 $ 22,474 $ 6,100 $ 15,611 $ — $ 77,700 Video (10,250 ) $ 323 $ 396 $ 2,141 $ — $ (7,390 ) Applications 33,041 $ — $ 617 $ 1,331 $ — $ 34,989 Publishing 17,398 $ — $ 435 $ 634 $ — $ 18,467 Corporate (40,767 ) $ 16,425 $ 2,864 $ — $ — $ (21,478 ) Operating income 172,832 Interest expense (27,610 ) Other income, net 8,113 Earnings before income taxes 153,335 Income tax benefit 18,242 Net earnings 171,577 Net earnings attributable to noncontrolling interests (25,803 ) Net earnings attributable to IAC shareholders $ 145,774 Three Months Ended September 30, 2017 Operating Income (Loss) Stock-Based Compensation Expense Depreciation Amortization of Intangibles Acquisition-related Contingent Consideration Fair Value Adjustments Adjusted EBITDA (In thousands) Match Group $ 91,008 $ 19,949 $ 8,147 $ 401 $ 59 $ 119,564 ANGI Homeservices (112,505 ) $ 103,980 $ 3,491 $ 2,768 $ — $ (2,266 ) Video (1,809 ) $ 134 $ 541 $ 312 $ — $ (822 ) Applications 29,386 $ — $ 1,155 $ 536 $ — $ 31,077 Publishing 5,677 $ — $ 1,062 $ 349 $ — $ 7,088 Corporate (30,346 ) $ 10,409 $ 2,867 $ — $ — $ (17,070 ) Operating loss (18,589 ) Interest expense (25,036 ) Other expense, net (10,216 ) Loss before income taxes (53,841 ) Income tax benefit 279,480 Net earnings 225,639 Net earnings attributable to noncontrolling interests (45,996 ) Net earnings attributable to IAC shareholders $ 179,643 Nine Months Ended September 30, 2018 Operating Income (Loss) Stock-Based Compensation Expense Depreciation Amortization of Intangibles Acquisition-related Contingent Consideration Fair Value Adjustments Adjusted EBITDA (In thousands) Match Group $ 402,293 $ 49,810 $ 25,059 $ 914 $ 265 $ 478,341 ANGI Homeservices 46,021 $ 69,433 $ 18,170 $ 47,695 $ — $ 181,319 Video (41,107 ) $ 1,747 $ 1,518 $ 6,410 $ — $ (31,432 ) Applications 91,579 $ — $ 2,145 $ 3,421 $ — $ 97,145 Publishing 46,016 $ — $ 1,566 $ 1,853 $ — $ 49,435 Corporate (113,583 ) $ 51,016 $ 8,529 $ — $ — $ (54,038 ) Operating income 431,219 Interest expense (81,471 ) Other income, net 174,635 Earnings before income taxes 524,383 Income tax benefit 15,887 Net earnings 540,270 Net earnings attributable to noncontrolling interests (105,061 ) Net earnings attributable to IAC shareholders $ 435,209 Nine Months Ended September 30, 2017 Operating Income (Loss) Stock-Based Compensation Expense Depreciation Amortization of Intangibles Acquisition-related Contingent Consideration Fair Value Adjustments Adjusted EBITDA (In thousands) Match Group $ 232,854 $ 53,627 $ 23,619 $ 1,208 $ 4,397 $ 315,705 ANGI Homeservices (115,258 ) $ 120,280 $ 9,705 $ 6,885 $ — $ 21,612 Video (25,227 ) $ 267 $ 1,637 $ 937 $ — $ (22,386 ) Applications 101,288 $ — $ 3,087 $ 1,633 $ 548 $ 106,556 Publishing (2,968 ) $ — $ 4,011 $ 9,964 $ — $ 11,007 Other (5,621 ) $ 1,729 $ 836 $ 1,524 $ — $ (1,532 ) Corporate (90,962 ) $ 31,459 $ 12,595 $ — $ — $ (46,908 ) Operating income 94,106 Interest expense (74,556 ) Other expense, net (7,700 ) Earnings before income taxes 11,850 Income tax benefit 322,809 Net earnings 334,659 Net earnings attributable to noncontrolling interests (62,539 ) Net earnings attributable to IAC shareholders $ 272,120 </t>
  </si>
  <si>
    <t>OTHER INCOME (EXPENSE), NET (Tables)</t>
  </si>
  <si>
    <t>Schedule of Other Income (Expense), Net</t>
  </si>
  <si>
    <t xml:space="preserve"> Three Months Ended September 30, Nine Months Ended September 30, 2018 2017 2018 2017 (In thousands) Other income (expense), net $8,113 $(10,216) $174,635 $(7,700)</t>
  </si>
  <si>
    <t>GUARANTOR AND NON-GUARANTOR FINANCIAL INFORMATION (Tables)</t>
  </si>
  <si>
    <t>Schedule of Condensed Balance Sheet</t>
  </si>
  <si>
    <t>Balance sheet at September 30, 2018: IAC Guarantor Subsidiaries Non-Guarantor Subsidiaries Eliminations IAC Consolidated (In thousands) Cash and cash equivalents $ 739,157 $ — $ 931,827 $ — $ 1,670,984 Marketable securities 173,140 — 35,415 — 208,555 Accounts receivable, net of allowance — 100,837 246,321 — 347,158 Other current assets 43,501 32,036 170,660 — 246,197 Intercompany receivables — 1,225,467 — (1,225,467 ) — Property and equipment, net of accumulated depreciation and amortization 5,707 166,151 136,607 — 308,465 Goodwill — 412,009 2,160,212 — 2,572,221 Intangible assets, net of accumulated amortization — 73,524 550,578 — 624,102 Investment in subsidiaries 1,888,607 198,380 — (2,086,987 ) — Other non-current assets 220,674 83,101 223,597 (132,707 ) 394,665 Total assets $ 3,070,786 $ 2,291,505 $ 4,455,217 $ (3,445,161 ) $ 6,372,347 Current portion of long-term debt $ — $ — $ 13,750 $ — $ 13,750 Accounts payable, trade 884 38,487 36,822 — 76,193 Other current liabilities 39,385 91,104 673,073 — 803,562 Long-term debt, net 34,248 — 1,949,745 — 1,983,993 Income taxes payable — 1,649 23,592 — 25,241 Intercompany liabilities 395,463 — 830,004 (1,225,467 ) — Other long-term liabilities 324 18,059 185,810 (132,707 ) 71,486 Redeemable noncontrolling interests — — 69,530 — 69,530 Shareholders' equity (deficit) 2,600,482 2,142,206 (55,219 ) (2,086,987 ) 2,600,482 Noncontrolling interests — — 728,110 — 728,110 Total liabilities and shareholders' equity $ 3,070,786 $ 2,291,505 $ 4,455,217 $ (3,445,161 ) $ 6,372,347 Balance sheet at December 31, 2017: IAC Guarantor Subsidiaries Non-Guarantor Subsidiaries Eliminations IAC Consolidated (In thousands) Cash and cash equivalents $ 585,639 $ — $ 1,045,170 $ — $ 1,630,809 Marketable securities 4,995 — — — 4,995 Accounts receivable, net of allowance 31 109,289 194,707 — 304,027 Other current assets 49,159 33,387 102,828 — 185,374 Intercompany receivables — 668,703 — (668,703 ) — Property and equipment, net of accumulated depreciation and amortization 2,811 174,323 138,036 — 315,170 Goodwill — 412,010 2,147,056 — 2,559,066 Intangible assets, net of accumulated amortization — 74,852 588,885 — 663,737 Investment in subsidiaries 2,077,898 554,998 — (2,632,896 ) — Other non-current assets 170,073 87,306 79,688 (132,435 ) 204,632 Total assets $ 2,890,606 $ 2,114,868 $ 4,296,370 $ (3,434,034 ) $ 5,867,810 Current portion of long-term debt $ — $ — $ 13,750 $ — $ 13,750 Accounts payable, trade 5,163 30,469 40,939 — 76,571 Other current liabilities 29,489 88,050 591,868 — 709,407 Long-term debt, net 34,572 — 1,944,897 — 1,979,469 Income taxes payable 16 1,605 24,003 — 25,624 Intercompany liabilities 390,827 — 277,876 (668,703 ) — Other long-term liabilities 511 18,613 186,610 (132,435 ) 73,299 Redeemable noncontrolling interests — — 42,867 — 42,867 Shareholders' equity 2,430,028 1,976,131 656,765 (2,632,896 ) 2,430,028 Noncontrolling interests — — 516,795 — 516,795 Total liabilities and shareholders' equity $ 2,890,606 $ 2,114,868 $ 4,296,370 $ (3,434,034 ) $ 5,867,810</t>
  </si>
  <si>
    <t>Schedule of Condensed Income Statement</t>
  </si>
  <si>
    <t>Statement of operations for the three months ended September 30, 2018: IAC Guarantor Subsidiaries Non-Guarantor Subsidiaries Eliminations IAC Consolidated (In thousands) Revenue $ — $ 212,892 $ 891,771 $ (71 ) $ 1,104,592 Operating costs and expenses: Cost of revenue (exclusive of depreciation shown separately below) 19 68,748 168,524 (53 ) 237,238 Selling and marketing expense 225 79,865 306,747 (35 ) 386,802 General and administrative expense 37,021 7,238 146,627 17 190,903 Product development expense 155 14,395 63,190 — 77,740 Depreciation 271 3,009 15,645 — 18,925 Amortization of intangibles — 409 19,743 — 20,152 Total operating costs and expenses 37,691 173,664 720,476 (71 ) 931,760 Operating (loss) income (37,691 ) 39,228 171,295 — 172,832 Equity in earnings of unconsolidated affiliates 162,497 14,555 — (177,052 ) — Interest expense (424 ) — (27,186 ) — (27,610 ) Other (expense) income, net (a) (3,812 ) 29,367 3,826 (21,268 ) 8,113 Earnings before income taxes 120,570 83,150 147,935 (198,320 ) 153,335 Income tax benefit (provision) 25,204 310 (7,272 ) — 18,242 Net earnings 145,774 83,460 140,663 (198,320 ) 171,577 Net earnings attributable to noncontrolling interests — — (25,803 ) — (25,803 ) Net earnings attributable to IAC shareholders $ 145,774 $ 83,460 $ 114,860 $ (198,320 ) $ 145,774 Comprehensive income attributable to IAC shareholders $ 145,245 $ 92,277 $ 122,765 $ (215,042 ) $ 145,245 ____________________ (a) During the three months ended September 30, 2018, foreign cash of $20 million was repatriated to the U.S. Statement of operations for the three months ended September 30, 2017: IAC Guarantor Subsidiaries Non-Guarantor Subsidiaries Eliminations IAC Consolidated (In thousands) Revenue $ — $ 185,386 $ 643,175 $ (127 ) $ 828,434 Operating costs and expenses: Cost of revenue (exclusive of depreciation shown separately below) — 41,741 124,676 (127 ) 166,290 Selling and marketing expense 311 84,416 268,182 (30 ) 352,879 General and administrative expense 32,060 15,404 188,086 30 235,580 Product development expense 592 13,145 56,908 — 70,645 Depreciation 407 4,338 12,518 — 17,263 Amortization of intangibles — 350 4,016 — 4,366 Total operating costs and expenses 33,370 159,394 654,386 (127 ) 847,023 Operating (loss) income (33,370 ) 25,992 (11,211 ) — (18,589 ) Equity in earnings of unconsolidated affiliates 203,817 489 — (204,306 ) — Interest expense (5,484 ) — (19,552 ) — (25,036 ) Other (expense) income, net (8,157 ) 8,309 (10,368 ) — (10,216 ) Earnings (loss) before income taxes 156,806 34,790 (41,131 ) (204,306 ) (53,841 ) Income tax benefit (provision) 22,837 (11,616 ) 268,259 — 279,480 Net earnings 179,643 23,174 227,128 (204,306 ) 225,639 Net earnings attributable to noncontrolling interests — — (45,996 ) — (45,996 ) Net earnings attributable to IAC shareholders $ 179,643 $ 23,174 $ 181,132 $ (204,306 ) $ 179,643 Comprehensive income attributable to IAC shareholders $ 216,868 $ 3,682 $ 225,089 $ (228,771 ) $ 216,868 Statement of operations for the nine months ended September 30, 2018: IAC Guarantor Subsidiaries Non-Guarantor Subsidiaries Eliminations IAC Consolidated (In thousands) Revenue $ — $ 633,745 $ 2,525,271 $ (227 ) $ 3,158,789 Operating costs and expenses: Cost of revenue (exclusive of depreciation shown separately below) 170 186,187 471,227 (160 ) 657,424 Selling and marketing expense 627 250,305 908,478 (116 ) 1,159,294 General and administrative expense 100,082 36,878 426,441 49 563,450 Product development expense 1,371 42,815 185,936 — 230,122 Depreciation 803 9,475 46,709 — 56,987 Amortization of intangibles — 1,328 58,965 — 60,293 Total operating costs and expenses 103,053 526,988 2,097,756 (227 ) 2,727,570 Operating (loss) income (103,053 ) 106,757 427,515 — 431,219 Equity in earnings of unconsolidated affiliates 517,349 19,282 — (536,631 ) — Interest expense (1,276 ) — (80,195 ) — (81,471 ) Other (expense) income, net (b) (14,223 ) 378,454 159,786 (349,382 ) 174,635 Earnings before income taxes 398,797 504,493 507,106 (886,013 ) 524,383 Income tax benefit (provision) 36,412 (22,815 ) 2,290 — 15,887 Net earnings 435,209 481,678 509,396 (886,013 ) 540,270 Net earnings attributable to noncontrolling interests — — (105,061 ) — (105,061 ) Net earnings attributable to IAC shareholders $ 435,209 $ 481,678 $ 404,335 $ (886,013 ) $ 435,209 Comprehensive income attributable to IAC shareholders $ 425,593 $ 490,542 $ 401,429 $ (891,971 ) $ 425,593 ________________________ (b) During the nine months ended September 30, 2018, foreign cash of $346 million was repatriated to the U.S. Statement of operations for the nine months ended September 30, 2017: IAC Guarantor Subsidiaries Non-Guarantor Subsidiaries Eliminations IAC Consolidated (In thousands) Revenue $ — $ 536,789 $ 1,820,373 $ (508 ) $ 2,356,654 Operating costs and expenses: Cost of revenue (exclusive of depreciation shown separately below) 160 104,580 346,975 (434 ) 451,281 Selling and marketing expense 1,250 258,634 763,640 (130 ) 1,023,394 General and administrative expense 93,974 45,779 389,588 56 529,397 Product development expense 2,098 42,324 136,413 — 180,835 Depreciation 1,290 17,355 36,845 — 55,490 Amortization of intangibles — 10,102 12,049 — 22,151 Total operating costs and expenses 98,772 478,774 1,685,510 (508 ) 2,262,548 Operating (loss) income (98,772 ) 58,015 134,863 — 94,106 Equity in earnings of unconsolidated affiliates 346,655 2,512 — (349,167 ) — Interest expense (16,960 ) — (57,596 ) — (74,556 ) Other (expense) income, net (20,783 ) 21,207 (8,124 ) — (7,700 ) Earnings before income taxes 210,140 81,734 69,143 (349,167 ) 11,850 Income tax benefit (provision) 61,980 (22,444 ) 283,273 — 322,809 Net earnings 272,120 59,290 352,416 (349,167 ) 334,659 Net earnings attributable to noncontrolling interests — — (62,539 ) — (62,539 ) Net earnings attributable to IAC shareholders $ 272,120 $ 59,290 $ 289,877 $ (349,167 ) $ 272,120 Comprehensive income attributable to IAC shareholders $ 338,730 $ 46,025 $ 373,997 $ (420,022 ) $ 338,730</t>
  </si>
  <si>
    <t>Schedule of Condensed Cash Flow Statement</t>
  </si>
  <si>
    <t>Statement of cash flows for the nine months ended September 30, 2018: IAC Guarantor Subsidiaries Non-Guarantor Subsidiaries Eliminations IAC Consolidated (In thousands) Net cash (used in) provided by operating activities $ (30,873 ) $ 502,225 $ 548,884 $ (348,536 ) $ 671,700 Cash flows from investing activities: Acquisitions, net of cash acquired (4,142 ) — (13,493 ) — (17,635 ) Capital expenditures (3,960 ) (1,288 ) (54,865 ) — (60,113 ) Proceeds from maturities and sales of marketable debt securities 125,000 — — — 125,000 Purchases of marketable debt securities (292,090 ) — (34,816 ) — (326,906 ) Purchases of investments (19,180 ) — (13,000 ) — (32,180 ) Net proceeds from the sale of investments and businesses 408 — 28,222 — 28,630 Other, net (5,000 ) 3,908 10,738 — 9,646 Net cash (used in) provided by investing activities (198,964 ) 2,620 (77,214 ) — (273,558 ) Cash flows from financing activities: Repurchases of IAC debt (363 ) — — — (363 ) Principal payments on ANGI Homeservices debt — — (10,313 ) — (10,313 ) Purchase of IAC treasury stock (82,891 ) — — — (82,891 ) Purchase of Match Group treasury stock — — (86,239 ) — (86,239 ) Proceeds from the exercise of IAC stock options 38,903 — — — 38,903 Proceeds from the exercise of Match Group and ANGI Homeservices stock options — — 2,876 — 2,876 Withholding taxes paid on behalf of IAC employees on net settled stock-based awards (3,011 ) — — — (3,011 ) Withholding taxes paid on behalf of Match Group and ANGI Homeservices employees on net settled stock-based awards — — (208,962 ) — (208,962 ) Purchase of noncontrolling interests — — (4,798 ) — (4,798 ) Acquisition-related contingent consideration payments — — (185 ) — (185 ) Intercompany 427,698 (504,845 ) (271,389 ) 348,536 — Other, net 2,674 — (7,547 ) — (4,873 ) Net cash provided by (used in) financing activities 383,010 (504,845 ) (586,557 ) 348,536 (359,856 ) Total cash provided (used) 153,173 — (114,887 ) — 38,286 Effect of exchange rate changes on cash, cash equivalents, and restricted cash 345 — (552 ) — (207 ) Net increase (decrease) in cash, cash equivalents, and restricted cash 153,518 — (115,439 ) — 38,079 Cash, cash equivalents, and restricted cash at beginning of period 585,639 — 1,048,043 — 1,633,682 Cash, cash equivalents, and restricted cash at end of period $ 739,157 $ — $ 932,604 $ — $ 1,671,761 Statement of cash flows for the nine months ended September 30, 2017: IAC Guarantor Subsidiaries Non-Guarantor Subsidiaries Eliminations IAC Consolidated (In thousands) Net cash (used in) provided by operating activities $ (35,286 ) $ 75,892 $ 257,195 $ — $ 297,801 Cash flows from investing activities: Acquisitions, net of cash acquired — (2,200 ) (66,913 ) — (69,113 ) Capital expenditures (337 ) (903 ) (55,279 ) — (56,519 ) Proceeds from maturities and sales of marketable debt securities 114,350 — — — 114,350 Purchases of marketable debt securities (24,909 ) — — — (24,909 ) Purchases of investments — — (9,105 ) — (9,105 ) Net proceeds from the sale of businesses and investments 911 — 124,309 — 125,220 Intercompany (123,893 ) — — 123,893 — Other, net — 307 1,012 — 1,319 Net cash (used in) provided by investing activities (33,878 ) (2,796 ) (5,976 ) 123,893 81,243 Cash flows from financing activities: Repurchases of IAC debt (31,590 ) — — — (31,590 ) Proceeds from the issuance of Match Group debt — — 75,000 — 75,000 Purchase of IAC treasury stock (56,424 ) — — — (56,424 ) Proceeds from the exercise of IAC stock options 69,065 — — — 69,065 Proceeds from the exercise of Match Group stock options — — 57,705 — 57,705 Withholding taxes paid on behalf of IAC employees on net settled stock-based awards (57,180 ) — — — (57,180 ) Withholding taxes paid on behalf of Match Group employees on net settled stock-based awards — — (228,978 ) — (228,978 ) Purchase of Match Group stock-based awards — — (272,459 ) — (272,459 ) Purchase of noncontrolling interests — — (13,011 ) — (13,011 ) Acquisition-related contingent consideration payments — — (27,289 ) — (27,289 ) Debt issuance costs — — (2,637 ) — (2,637 ) Intercompany 73,095 (73,096 ) 123,894 (123,893 ) — Other, net 251 — (5,253 ) — (5,002 ) Net cash used in financing activities (2,783 ) (73,096 ) (293,028 ) (123,893 ) (492,800 ) Total cash used (71,947 ) — (41,809 ) — (113,756 ) Effect of exchange rate changes on cash, cash equivalents, and restricted cash 81 — 9,320 — 9,401 Net decrease in cash, cash equivalents, and restricted cash (71,866 ) — (32,489 ) — (104,355 ) Cash, cash equivalents, and restricted cash at beginning of period 573,784 — 786,415 — 1,360,199 Cash, cash equivalents, and restricted cash at end of period $ 501,918 $ — $ 753,926 $ — $ 1,255,844</t>
  </si>
  <si>
    <t>THE COMPANY AND SUMMARY OF SIGNIFICANT ACCOUNTING POLICIES - Narrative (Details) - USD ($) $ in Thousands</t>
  </si>
  <si>
    <t>Revenue and Other [Line Items]</t>
  </si>
  <si>
    <t>Intangible asset</t>
  </si>
  <si>
    <t>Accounts receivable, net of allowance</t>
  </si>
  <si>
    <t>Applications</t>
  </si>
  <si>
    <t>Fair Value in excess of carrying amount (as a percent)</t>
  </si>
  <si>
    <t>5.00%</t>
  </si>
  <si>
    <t>Operating segments | Publishing</t>
  </si>
  <si>
    <t>Operating segments | Applications</t>
  </si>
  <si>
    <t>Operating segments | Match Group</t>
  </si>
  <si>
    <t>Google Inc.</t>
  </si>
  <si>
    <t>Google Inc. | Publishing and Applications</t>
  </si>
  <si>
    <t>Google Inc. | Revenue | Customer concentration risk</t>
  </si>
  <si>
    <t>Concentration risk (as a percent)</t>
  </si>
  <si>
    <t>19.00%</t>
  </si>
  <si>
    <t>21.00%</t>
  </si>
  <si>
    <t>20.00%</t>
  </si>
  <si>
    <t>23.00%</t>
  </si>
  <si>
    <t>Google Inc. | Revenue | Customer concentration risk | Operating segments | Publishing</t>
  </si>
  <si>
    <t>67.00%</t>
  </si>
  <si>
    <t>72.00%</t>
  </si>
  <si>
    <t>71.00%</t>
  </si>
  <si>
    <t>Google Inc. | Revenue | Customer concentration risk | Operating segments | Applications</t>
  </si>
  <si>
    <t>82.00%</t>
  </si>
  <si>
    <t>76.00%</t>
  </si>
  <si>
    <t>83.00%</t>
  </si>
  <si>
    <t>Economic interest (as a percent)</t>
  </si>
  <si>
    <t>80.90%</t>
  </si>
  <si>
    <t>Voting interest (as a percent)</t>
  </si>
  <si>
    <t>97.50%</t>
  </si>
  <si>
    <t>86.30%</t>
  </si>
  <si>
    <t>98.40%</t>
  </si>
  <si>
    <t>THE COMPANY AND SUMMARY OF SIGNIFICANT ACCOUNTING POLICIES - Recent Accounting Pronouncements (Details) - USD ($) $ in Thousands</t>
  </si>
  <si>
    <t>Jan. 01, 2018</t>
  </si>
  <si>
    <t>New Accounting Pronouncements or Change in Accounting Principle [Line Items]</t>
  </si>
  <si>
    <t>Deferred tax liability</t>
  </si>
  <si>
    <t>Unrealized (losses) gains, net, on equity securities held</t>
  </si>
  <si>
    <t>Accounting Standards Update 2014-09</t>
  </si>
  <si>
    <t>Accounting Standards Update 2016-01</t>
  </si>
  <si>
    <t>ANGI Homeservices | Accounting Standards Update 2014-09</t>
  </si>
  <si>
    <t>Current capitalized contract costs</t>
  </si>
  <si>
    <t>Noncurrent capitalized contract costs</t>
  </si>
  <si>
    <t>Applications | Accounting Standards Update 2014-09</t>
  </si>
  <si>
    <t>THE COMPANY AND SUMMARY OF SIGNIFICANT ACCOUNTING POLICIES - Adoption of ASU 2014-09 (Details) - USD ($) $ in Thousands</t>
  </si>
  <si>
    <t>Revenue, Initial Application Period Cumulative Effect Transition [Line Items]</t>
  </si>
  <si>
    <t>Operating costs and expenses</t>
  </si>
  <si>
    <t>Under ASC 605</t>
  </si>
  <si>
    <t>Accounting Standards Update 2014-09 | Effect of adoption of ASU No. 2014-09</t>
  </si>
  <si>
    <t>Operating segments | Match Group | Under ASC 605</t>
  </si>
  <si>
    <t>Operating segments | Match Group | Accounting Standards Update 2014-09 | Effect of adoption of ASU No. 2014-09</t>
  </si>
  <si>
    <t>Operating segments | ANGI Homeservices</t>
  </si>
  <si>
    <t>Operating segments | ANGI Homeservices | Under ASC 605</t>
  </si>
  <si>
    <t>Operating segments | ANGI Homeservices | Accounting Standards Update 2014-09 | Effect of adoption of ASU No. 2014-09</t>
  </si>
  <si>
    <t>Operating segments | Video</t>
  </si>
  <si>
    <t>Operating segments | Video | Under ASC 605</t>
  </si>
  <si>
    <t>Operating segments | Video | Accounting Standards Update 2014-09 | Effect of adoption of ASU No. 2014-09</t>
  </si>
  <si>
    <t>Operating segments | Applications | Under ASC 605</t>
  </si>
  <si>
    <t>Operating segments | Applications | Accounting Standards Update 2014-09 | Effect of adoption of ASU No. 2014-09</t>
  </si>
  <si>
    <t>Operating segments | Publishing | Under ASC 605</t>
  </si>
  <si>
    <t>Operating segments | Publishing | Accounting Standards Update 2014-09 | Effect of adoption of ASU No. 2014-09</t>
  </si>
  <si>
    <t>Operating segments | Other</t>
  </si>
  <si>
    <t>Inter-segment eliminations</t>
  </si>
  <si>
    <t>Inter-segment eliminations | Under ASC 605</t>
  </si>
  <si>
    <t>Inter-segment eliminations | Accounting Standards Update 2014-09 | Effect of adoption of ASU No. 2014-09</t>
  </si>
  <si>
    <t>Corporate</t>
  </si>
  <si>
    <t>Corporate | Under ASC 605</t>
  </si>
  <si>
    <t>Corporate | Accounting Standards Update 2014-09 | Effect of adoption of ASU No. 2014-09</t>
  </si>
  <si>
    <t>THE COMPANY AND SUMMARY OF SIGNIFICANT ACCOUNTING POLICIES - Reconciliation of Cash, Cash Equivalents, and Restricted Cash (Details) - USD ($) $ in Thousands</t>
  </si>
  <si>
    <t>Dec. 31, 2016</t>
  </si>
  <si>
    <t>Restricted cash included in other current assets</t>
  </si>
  <si>
    <t>Restricted cash included in other assets</t>
  </si>
  <si>
    <t>Total cash, cash equivalents and restricted cash as shown on the consolidated statement of cash flows</t>
  </si>
  <si>
    <t>REVENUE RECOGNITION - Narrative (Details) - USD ($) $ in Thousands</t>
  </si>
  <si>
    <t>Jun. 30, 2018</t>
  </si>
  <si>
    <t>Deferred revenue recognized during period</t>
  </si>
  <si>
    <t>Noncurrent deferred revenue</t>
  </si>
  <si>
    <t>Amortization expense recognized related to contract cost assets</t>
  </si>
  <si>
    <t>Current contract assets</t>
  </si>
  <si>
    <t>Non-current contract assets</t>
  </si>
  <si>
    <t>INCOME TAXES - Narrative (Details) - USD ($) $ in Thousands</t>
  </si>
  <si>
    <t>Income tax benefit (provision)</t>
  </si>
  <si>
    <t>Reduction in the Transition Tax</t>
  </si>
  <si>
    <t>Unrecognized tax benefits including interest and penalties</t>
  </si>
  <si>
    <t>Unrecognized tax benefit, if subsequently recognized would reduce income tax expense</t>
  </si>
  <si>
    <t>Decrease in unrecognized tax benefit, reasonably possible within twelve months</t>
  </si>
  <si>
    <t>Decrease in unrecognized tax benefit, reasonably possible within twelve months which would reduce the income tax provision</t>
  </si>
  <si>
    <t>Decrease in unrecognized tax benefit which would reduce the income tax provision</t>
  </si>
  <si>
    <t>BUSINESS COMBINATION - Narrative (Details) - USD ($) $ in Millions</t>
  </si>
  <si>
    <t>Sep. 29, 2017</t>
  </si>
  <si>
    <t>Business Acquisition [Line Items]</t>
  </si>
  <si>
    <t>Pro-forma adjustment to increase (decrease) share-based compensation</t>
  </si>
  <si>
    <t>Pro-forma adjustment to increase (decrease) transaction related costs</t>
  </si>
  <si>
    <t>Pro-forma adjustment to increase (decrease) amortization of intangibles</t>
  </si>
  <si>
    <t>Severance and retention costs</t>
  </si>
  <si>
    <t>Angie's List</t>
  </si>
  <si>
    <t>Ownership interest acquired (as a percent)</t>
  </si>
  <si>
    <t>100.00%</t>
  </si>
  <si>
    <t>Purchase price</t>
  </si>
  <si>
    <t>BUSINESS COMBINATION - Pro Forma Financial Information (Details) - USD ($) $ / shares in Units, $ in Thousands</t>
  </si>
  <si>
    <t>Basic earnings per share attributable to IAC shareholders (USD per share)</t>
  </si>
  <si>
    <t>Diluted earnings per share attributable to IAC shareholders (USD per share)</t>
  </si>
  <si>
    <t>FINANCIAL INSTRUMENTS - Narrative (Details)</t>
  </si>
  <si>
    <t>Sep. 30, 2018USD ($)</t>
  </si>
  <si>
    <t>Sep. 30, 2017USD ($)</t>
  </si>
  <si>
    <t>Dec. 31, 2017USD ($)</t>
  </si>
  <si>
    <t>Fair Value, Assets and Liabilities Measured on Recurring and Nonrecurring Basis [Line Items]</t>
  </si>
  <si>
    <t>Contractual maturity of current available-for-sale securities (equal to or less than)</t>
  </si>
  <si>
    <t>1 year</t>
  </si>
  <si>
    <t>Available-for-sale debt securities in an unrealized loss position for longer than twelve months</t>
  </si>
  <si>
    <t>Gross realized gains</t>
  </si>
  <si>
    <t>Gross realized losses</t>
  </si>
  <si>
    <t>Contingent Consideration Arrangements</t>
  </si>
  <si>
    <t>Contingent consideration, maximum amount at balance sheet date</t>
  </si>
  <si>
    <t>Contingent consideration, fair value at balance sheet date with a maximum limit</t>
  </si>
  <si>
    <t>Contingent consideration, at fair value, current</t>
  </si>
  <si>
    <t>Contingent consideration, at fair value, noncurrent</t>
  </si>
  <si>
    <t>Assets measured at fair value on a nonrecurring basis</t>
  </si>
  <si>
    <t>Equity securities without readily determinable fair values</t>
  </si>
  <si>
    <t>Measurement Input, Discount Rate | Contingent Consideration Arrangements</t>
  </si>
  <si>
    <t>Contingent consideration, discount rates (as a percent)</t>
  </si>
  <si>
    <t>FINANCIAL INSTRUMENTS - Fair Value of Marketable Securities (Details) - USD ($) $ in Thousands</t>
  </si>
  <si>
    <t>Available-for-sale marketable debt securities</t>
  </si>
  <si>
    <t>Marketable equity security</t>
  </si>
  <si>
    <t>Total marketable securities</t>
  </si>
  <si>
    <t>FINANCIAL INSTRUMENTS - Current Available-for-Sale Marketable Securities (Details) - USD ($) $ in Thousands</t>
  </si>
  <si>
    <t>Schedule of Available-for-sale Marketable Securities</t>
  </si>
  <si>
    <t>Amortized Cost</t>
  </si>
  <si>
    <t>Gross Unrealized Gains</t>
  </si>
  <si>
    <t>Gross Unrealized Losses</t>
  </si>
  <si>
    <t>Fair Value</t>
  </si>
  <si>
    <t>Treasury discount notes</t>
  </si>
  <si>
    <t>Commercial paper</t>
  </si>
  <si>
    <t>FINANCIAL INSTRUMENTS - Proceeds from Maturities and Sales of Current Available-for-Sale Marketable Securities (Details) - USD ($) $ in Thousands</t>
  </si>
  <si>
    <t>Proceeds from maturities and sales of available-for-sale marketable debt securities</t>
  </si>
  <si>
    <t>FINANCIAL INSTRUMENTS - Realized and Unrealized Gains and Losses (Details) - USD ($) $ in Thousands</t>
  </si>
  <si>
    <t>Adjustments to Carrying Value of Non-Marketable Equity Securities [Abstract]</t>
  </si>
  <si>
    <t>Upward adjustments (gross unrealized gains)</t>
  </si>
  <si>
    <t>Downward adjustments (including impairment) (gross unrealized losses)</t>
  </si>
  <si>
    <t>Realized gains, net, for equity securities sold</t>
  </si>
  <si>
    <t>Total gains recognized, net, in other income, net</t>
  </si>
  <si>
    <t>FINANCIAL INSTRUMENTS - Assets and Liabilities Measured at Fair Value on a Recurring Basis (Details) - USD ($) $ in Thousands</t>
  </si>
  <si>
    <t>Assets:</t>
  </si>
  <si>
    <t>Liabilities:</t>
  </si>
  <si>
    <t>Contingent consideration arrangements</t>
  </si>
  <si>
    <t>Quoted Market Prices in Active Markets for Identical Assets (Level 1)</t>
  </si>
  <si>
    <t>Significant Other Observable Inputs (Level 2)</t>
  </si>
  <si>
    <t>Significant Unobservable Inputs (Level 3)</t>
  </si>
  <si>
    <t>Money market funds</t>
  </si>
  <si>
    <t>Cash equivalents</t>
  </si>
  <si>
    <t>Money market funds | Quoted Market Prices in Active Markets for Identical Assets (Level 1)</t>
  </si>
  <si>
    <t>Money market funds | Significant Other Observable Inputs (Level 2)</t>
  </si>
  <si>
    <t>Money market funds | Significant Unobservable Inputs (Level 3)</t>
  </si>
  <si>
    <t>Treasury discount notes | Quoted Market Prices in Active Markets for Identical Assets (Level 1)</t>
  </si>
  <si>
    <t>Treasury discount notes | Significant Other Observable Inputs (Level 2)</t>
  </si>
  <si>
    <t>Treasury discount notes | Significant Unobservable Inputs (Level 3)</t>
  </si>
  <si>
    <t>Commercial paper | Quoted Market Prices in Active Markets for Identical Assets (Level 1)</t>
  </si>
  <si>
    <t>Commercial paper | Significant Other Observable Inputs (Level 2)</t>
  </si>
  <si>
    <t>Commercial paper | Significant Unobservable Inputs (Level 3)</t>
  </si>
  <si>
    <t>Time deposits</t>
  </si>
  <si>
    <t>Time deposits | Quoted Market Prices in Active Markets for Identical Assets (Level 1)</t>
  </si>
  <si>
    <t>Time deposits | Significant Other Observable Inputs (Level 2)</t>
  </si>
  <si>
    <t>Time deposits | Significant Unobservable Inputs (Level 3)</t>
  </si>
  <si>
    <t>Certificates of deposit</t>
  </si>
  <si>
    <t>Certificates of deposit | Quoted Market Prices in Active Markets for Identical Assets (Level 1)</t>
  </si>
  <si>
    <t>Certificates of deposit | Significant Other Observable Inputs (Level 2)</t>
  </si>
  <si>
    <t>Certificates of deposit | Significant Unobservable Inputs (Level 3)</t>
  </si>
  <si>
    <t>Marketable equity security | Quoted Market Prices in Active Markets for Identical Assets (Level 1)</t>
  </si>
  <si>
    <t>Marketable equity security | Significant Other Observable Inputs (Level 2)</t>
  </si>
  <si>
    <t>Marketable equity security | Significant Unobservable Inputs (Level 3)</t>
  </si>
  <si>
    <t>FINANCIAL INSTRUMENTS - Changes in Level 3 Assets and Liabilities Measured at Fair Value on a Recurring Basis (Details) - Contingent Consideration Arrangements - USD ($) $ in Thousands</t>
  </si>
  <si>
    <t>Balance at beginning of period</t>
  </si>
  <si>
    <t>Fair value adjustments</t>
  </si>
  <si>
    <t>Included in other comprehensive loss</t>
  </si>
  <si>
    <t>Settlements</t>
  </si>
  <si>
    <t>Balance at end of period</t>
  </si>
  <si>
    <t>FINANCIAL INSTRUMENTS - Carrying Value and Fair Value of Financial Instruments (Details) - USD ($) $ in Thousands</t>
  </si>
  <si>
    <t>Balance Sheet Grouping, Financial Statement Captions [Line Items]</t>
  </si>
  <si>
    <t>Long-term debt, net of current portion</t>
  </si>
  <si>
    <t>Carrying Value</t>
  </si>
  <si>
    <t>Unamortized original issue discount and debt issuance costs</t>
  </si>
  <si>
    <t>LONG-TERM DEBT - Narrative (Details)</t>
  </si>
  <si>
    <t>Oct. 02, 2017USD ($)$ / sharesshares</t>
  </si>
  <si>
    <t>Sep. 30, 2018USD ($)$ / sharesshares</t>
  </si>
  <si>
    <t>Dec. 04, 2017USD ($)</t>
  </si>
  <si>
    <t>Jun. 01, 2016USD ($)</t>
  </si>
  <si>
    <t>Debt Instrument [Line Items]</t>
  </si>
  <si>
    <t>Exchange price per share (USD per share) | $ / shares</t>
  </si>
  <si>
    <t>IAC Credit Facility | Revolving Credit Facility</t>
  </si>
  <si>
    <t>Maximum borrowing capacity</t>
  </si>
  <si>
    <t>Borrowings outstanding of credit facility</t>
  </si>
  <si>
    <t>Annual commitment fee on undrawn funds, basis points (as a percent)</t>
  </si>
  <si>
    <t>0.25%</t>
  </si>
  <si>
    <t>IAC Credit Facility | Maximum | Revolving Credit Facility</t>
  </si>
  <si>
    <t>Maximum leverage ratio</t>
  </si>
  <si>
    <t>Outstanding balance of debt instrument</t>
  </si>
  <si>
    <t>Net unamortized discount (premium)</t>
  </si>
  <si>
    <t>Match Group | Match Group Credit Agreement | Revolving Credit Facility</t>
  </si>
  <si>
    <t>Match Group | Match Group Credit Agreement | Maximum | Revolving Credit Facility</t>
  </si>
  <si>
    <t>Match Group | Match Group Credit Agreement | Minimum | Revolving Credit Facility</t>
  </si>
  <si>
    <t>Minimum interest coverage ratio</t>
  </si>
  <si>
    <t>Senior Notes | IAC</t>
  </si>
  <si>
    <t>Exchangeable stock (shares) | shares</t>
  </si>
  <si>
    <t>Period of reported sale price of common stock (trading days)</t>
  </si>
  <si>
    <t>20 days</t>
  </si>
  <si>
    <t>Period of consecutive reported sale price of common stock (trading days)</t>
  </si>
  <si>
    <t>30 days</t>
  </si>
  <si>
    <t>Exchange price on applicable trading day (as a percent)</t>
  </si>
  <si>
    <t>130.00%</t>
  </si>
  <si>
    <t>Amount of product relative to last reported price (as a percent)</t>
  </si>
  <si>
    <t>98.00%</t>
  </si>
  <si>
    <t>Proceeds from issuance of debt</t>
  </si>
  <si>
    <t>Repayment of net premium on exchangeable note hedge and warrants</t>
  </si>
  <si>
    <t>Amount of debt discount and increase to additional paid in capital</t>
  </si>
  <si>
    <t>Outstanding stock (shares) | shares</t>
  </si>
  <si>
    <t>Outstanding warrants (shares) | shares</t>
  </si>
  <si>
    <t>Exercise price of warrants (USD per share) | $ / shares</t>
  </si>
  <si>
    <t>If-converted value in excess of principal</t>
  </si>
  <si>
    <t>Amortization of debt discount (premium)</t>
  </si>
  <si>
    <t>Amortization of debt issuance costs</t>
  </si>
  <si>
    <t>Senior Notes | 6.375% Senior Notes | Maximum</t>
  </si>
  <si>
    <t>Senior Notes | Exchangeable Senior Notes, 0.875% | IAC</t>
  </si>
  <si>
    <t>Stated interest rate (as a percent)</t>
  </si>
  <si>
    <t>0.875%</t>
  </si>
  <si>
    <t>Senior Notes | Exchangeable Senior Notes, 0.875% | Maximum | IAC</t>
  </si>
  <si>
    <t>3.88%</t>
  </si>
  <si>
    <t>Senior Notes | Exchangeable Senior Notes, 0.875% | Minimum | IAC</t>
  </si>
  <si>
    <t>Senior Notes | Senior Notes, 4.75% | IAC</t>
  </si>
  <si>
    <t>4.75%</t>
  </si>
  <si>
    <t>Senior Notes | Match Group | 6.375% Senior Notes</t>
  </si>
  <si>
    <t>6.375%</t>
  </si>
  <si>
    <t>Face amount of debt instrument</t>
  </si>
  <si>
    <t>Senior Notes | Match Group | Match Group Senior Notes, 5.00%</t>
  </si>
  <si>
    <t>Senior Notes | Match Group | 6.75% Senior Notes</t>
  </si>
  <si>
    <t>6.75%</t>
  </si>
  <si>
    <t>Term Loan | Match Group | Term Loan</t>
  </si>
  <si>
    <t>Term Loan | Match Group | Match Group Term Loan</t>
  </si>
  <si>
    <t>Basis spread on variable rate (as a percent)</t>
  </si>
  <si>
    <t>4.67%</t>
  </si>
  <si>
    <t>3.85%</t>
  </si>
  <si>
    <t>Term Loan | Match Group | Match Group Term Loan | LIBOR</t>
  </si>
  <si>
    <t>2.50%</t>
  </si>
  <si>
    <t>Term Loan | ANGI Homeservices | Term Loan</t>
  </si>
  <si>
    <t>4.10%</t>
  </si>
  <si>
    <t>3.38%</t>
  </si>
  <si>
    <t>Term Loan | ANGI Homeservices | Term Loan | LIBOR</t>
  </si>
  <si>
    <t>1.75%</t>
  </si>
  <si>
    <t>2.00%</t>
  </si>
  <si>
    <t>Term Loan | ANGI Homeservices | Term Loan | Maximum</t>
  </si>
  <si>
    <t>Term Loan | ANGI Homeservices | Term Loan | Minimum</t>
  </si>
  <si>
    <t>Quarterly Payments for First Three Years | Term Loan | ANGI Homeservices | Term Loan | Base Rate</t>
  </si>
  <si>
    <t>1.25%</t>
  </si>
  <si>
    <t>Quarterly Payments in Fourth Year | Term Loan | ANGI Homeservices | Term Loan | Base Rate</t>
  </si>
  <si>
    <t>Quarterly Payments in Fifth Year | Term Loan | ANGI Homeservices | Term Loan | Base Rate</t>
  </si>
  <si>
    <t>3.75%</t>
  </si>
  <si>
    <t>LONG-TERM DEBT - Schedule of Long-Term Debt (Details) - USD ($)</t>
  </si>
  <si>
    <t>Dec. 04, 2017</t>
  </si>
  <si>
    <t>Jun. 01, 2016</t>
  </si>
  <si>
    <t>Less: current portion of long-term debt</t>
  </si>
  <si>
    <t>Long-term debt</t>
  </si>
  <si>
    <t>Less: unamortized original issue discount</t>
  </si>
  <si>
    <t>Less: unamortized debt issuance costs</t>
  </si>
  <si>
    <t>Match Group | Term Loan | Term Loan</t>
  </si>
  <si>
    <t>Match Group | Senior Notes | 6.375% Senior Notes</t>
  </si>
  <si>
    <t>Match Group | Senior Notes | Match Group Senior Notes, 5.00%</t>
  </si>
  <si>
    <t>ANGI Homeservices | Term Loan | Term Loan</t>
  </si>
  <si>
    <t>IAC/InterActiveCorp | Senior Notes | Exchangeable Senior Notes, 0.875%</t>
  </si>
  <si>
    <t>IAC/InterActiveCorp | Senior Notes | Senior Notes, 4.75%</t>
  </si>
  <si>
    <t>ACCUMULATED OTHER COMPREHENSIVE LOSS - Summary (Details) - USD ($) $ in Thousands</t>
  </si>
  <si>
    <t>Accumulated Other Comprehensive Income (Loss) [Roll Forward]</t>
  </si>
  <si>
    <t>Other comprehensive income (loss) before reclassifications</t>
  </si>
  <si>
    <t>Amounts reclassified to earnings</t>
  </si>
  <si>
    <t>Net current period other comprehensive income (loss)</t>
  </si>
  <si>
    <t>Tax provision (benefit) on accumulated other comprehensive income</t>
  </si>
  <si>
    <t>Accumulated Other Comprehensive (Loss) Income</t>
  </si>
  <si>
    <t>Foreign Currency Translation Adjustment</t>
  </si>
  <si>
    <t>Unrealized Gains (Losses) On Available-For-Sale Securities</t>
  </si>
  <si>
    <t>EARNINGS PER SHARE - Summary (Details) - USD ($) $ / shares in Units, $ in Thousands</t>
  </si>
  <si>
    <t>Numerator: Basic</t>
  </si>
  <si>
    <t>Numerator: Diluted</t>
  </si>
  <si>
    <t>Impact from public subsidiaries' dilutive securities</t>
  </si>
  <si>
    <t>Denominator: Basic</t>
  </si>
  <si>
    <t>Weighted average basic shares outstanding (shares)</t>
  </si>
  <si>
    <t>Denominator: Diluted</t>
  </si>
  <si>
    <t>Dilutive securities (shares)</t>
  </si>
  <si>
    <t>Denominator for earnings per share - weighted average shares (shares)</t>
  </si>
  <si>
    <t>Earnings per share attributable to IAC shareholders: Basic</t>
  </si>
  <si>
    <t>Earnings per share attributable to IAC shareholders: Diluted</t>
  </si>
  <si>
    <t>Antidilutive Securities Excluded from Computation of Earnings Per Share [Line Items]</t>
  </si>
  <si>
    <t>Exchange price per share (USD per share)</t>
  </si>
  <si>
    <t>Stock options, warrants, and subsidiary denominated equity exchange of Exchangeable Notes and vesting of RSUs</t>
  </si>
  <si>
    <t>Potentially dilutive securities excluded from calculation of diluted earnings per share (less than or equal to) (shares)</t>
  </si>
  <si>
    <t>Market-based awards and PSUs</t>
  </si>
  <si>
    <t>Exchangeable Notes</t>
  </si>
  <si>
    <t>SEGMENT INFORMATION - Financial Data by Segment (Details) - USD ($) $ in Thousands</t>
  </si>
  <si>
    <t>Segment Reporting Information [Line Items]</t>
  </si>
  <si>
    <t>Adjusted EBITDA</t>
  </si>
  <si>
    <t>SEGMENT INFORMATION - Revenue Disaggregated by Service (Details) - USD ($) $ in Thousands</t>
  </si>
  <si>
    <t>North America | Operating segments | ANGI Homeservices</t>
  </si>
  <si>
    <t>International</t>
  </si>
  <si>
    <t>Europe | Operating segments | ANGI Homeservices</t>
  </si>
  <si>
    <t>Direct revenue | Operating segments | Match Group</t>
  </si>
  <si>
    <t>Direct revenue | North America | Operating segments | Match Group</t>
  </si>
  <si>
    <t>Direct revenue | International | Operating segments | Match Group</t>
  </si>
  <si>
    <t>Indirect revenue | Operating segments | Match Group</t>
  </si>
  <si>
    <t>Marketplace revenue | North America | Operating segments | ANGI Homeservices</t>
  </si>
  <si>
    <t>Consumer connection revenue | North America | Operating segments | ANGI Homeservices</t>
  </si>
  <si>
    <t>Membership subscription revenue | North America | Operating segments | ANGI Homeservices</t>
  </si>
  <si>
    <t>Other revenue | North America | Operating segments | ANGI Homeservices</t>
  </si>
  <si>
    <t>Other revenue | Operating segments | Video</t>
  </si>
  <si>
    <t>Consumer connection revenue | Europe | Operating segments | ANGI Homeservices</t>
  </si>
  <si>
    <t>Membership subscription revenue | Europe | Operating segments | ANGI Homeservices</t>
  </si>
  <si>
    <t>Other revenue | Europe | Operating segments | ANGI Homeservices</t>
  </si>
  <si>
    <t>Subscription revenue | Operating segments | Video</t>
  </si>
  <si>
    <t>Media production and distribution revenue | Operating segments | Video</t>
  </si>
  <si>
    <t>Desktop | Operating segments | Applications</t>
  </si>
  <si>
    <t>Advertising revenue | Operating segments | Applications</t>
  </si>
  <si>
    <t>Google advertising revenue | Operating segments | Applications</t>
  </si>
  <si>
    <t>Other | Operating segments | Applications</t>
  </si>
  <si>
    <t>Subscription and other revenue | Operating segments | Applications</t>
  </si>
  <si>
    <t>Mobile | Operating segments | Applications</t>
  </si>
  <si>
    <t>Premium Brands | Operating segments | Publishing</t>
  </si>
  <si>
    <t>Advertising revenue | Operating segments | Publishing</t>
  </si>
  <si>
    <t>Google advertising revenue | Operating segments | Publishing</t>
  </si>
  <si>
    <t>Other | Operating segments | Publishing</t>
  </si>
  <si>
    <t>Other revenue | Operating segments | Publishing</t>
  </si>
  <si>
    <t>Ask &amp; Other | Operating segments | Publishing</t>
  </si>
  <si>
    <t>SEGMENT INFORMATION - Geographic Information about Revenue and Long-Lived Assets (Details) - USD ($) $ in Thousands</t>
  </si>
  <si>
    <t>Revenue and long-lived assets by geography</t>
  </si>
  <si>
    <t>Property and equipment, net of accumulated depreciation and amortization</t>
  </si>
  <si>
    <t>United States</t>
  </si>
  <si>
    <t>All other countries</t>
  </si>
  <si>
    <t>SEGMENT INFORMATION - Reconciliation of Operating Income (Loss) to Adjusted EBITDA (Details) - USD ($) $ in Thousands</t>
  </si>
  <si>
    <t>Segment Reporting, Other Significant Reconciling Item [Line Items]</t>
  </si>
  <si>
    <t>Acquisition-related Contingent Consideration Fair Value Adjustments</t>
  </si>
  <si>
    <t>OTHER INCOME (EXPENSE), NET - Summary (Details) - USD ($) $ in Thousands</t>
  </si>
  <si>
    <t>OTHER INCOME (EXPENSE), NET - Narrative (Details) - USD ($) $ in Thousands</t>
  </si>
  <si>
    <t>Income Statement, Balance Sheet and Additional Disclosures by Disposal Groups, Including Discontinued Operations [Line Items]</t>
  </si>
  <si>
    <t>Interest income</t>
  </si>
  <si>
    <t>Net foreign currency exchange gains (losses)</t>
  </si>
  <si>
    <t>Realized gains (losses) on investments</t>
  </si>
  <si>
    <t>Mark-to-market charge on equity investments</t>
  </si>
  <si>
    <t>Net unrealized gains on equity investments</t>
  </si>
  <si>
    <t>Other-than-temporary impairment charge</t>
  </si>
  <si>
    <t>Other Nonoperating Income (Expense)</t>
  </si>
  <si>
    <t>Expense related to repricing of debt</t>
  </si>
  <si>
    <t>The Princeton Review | Disposal Group, Disposed of by Sale, Not Discontinued Operations | Other Nonoperating Income (Expense)</t>
  </si>
  <si>
    <t>Gain (loss) on disposition of business</t>
  </si>
  <si>
    <t>GUARANTOR AND NON-GUARANTOR FINANCIAL INFORMATION - Narrative (Details)</t>
  </si>
  <si>
    <t>4.75% Senior Notes due December 15, 2022 | Senior Notes</t>
  </si>
  <si>
    <t>GUARANTOR AND NON-GUARANTOR FINANCIAL INFORMATION - Balance Sheet (Details) - USD ($) $ in Thousands</t>
  </si>
  <si>
    <t>Intercompany receivables</t>
  </si>
  <si>
    <t>Intangible assets, net of accumulated amortization</t>
  </si>
  <si>
    <t>Investment in subsidiaries</t>
  </si>
  <si>
    <t>LIABILITIES AND SHAREHOLDERS' EQUITY</t>
  </si>
  <si>
    <t>Other current liabilities</t>
  </si>
  <si>
    <t>Intercompany liabilities</t>
  </si>
  <si>
    <t>Shareholders' equity (deficit)</t>
  </si>
  <si>
    <t>Reportable Legal Entities | IAC</t>
  </si>
  <si>
    <t>Reportable Legal Entities | Guarantor Subsidiaries</t>
  </si>
  <si>
    <t>Reportable Legal Entities | Non-Guarantor Subsidiaries</t>
  </si>
  <si>
    <t>Eliminations</t>
  </si>
  <si>
    <t>GUARANTOR AND NON-GUARANTOR FINANCIAL INFORMATION - Statement of Operations (Details) - USD ($) $ in Thousands</t>
  </si>
  <si>
    <t>Foreign earnings repatriated</t>
  </si>
  <si>
    <t>Condensed Financial Statements, Captions [Line Items]</t>
  </si>
  <si>
    <t>Equity in earnings of unconsolidated affiliates</t>
  </si>
  <si>
    <t>Other (expense) income, net</t>
  </si>
  <si>
    <t>Comprehensive income (loss) attributable to IAC shareholders</t>
  </si>
  <si>
    <t>GUARANTOR AND NON-GUARANTOR FINANCIAL INFORMATION - Statement of Cash Flows (Details) - USD ($) $ in Thousands</t>
  </si>
  <si>
    <t>Condensed Cash Flow Statements, Captions [Line Items]</t>
  </si>
  <si>
    <t>Net cash (used in) provided by operating activities</t>
  </si>
  <si>
    <t>Intercompany</t>
  </si>
  <si>
    <t>IAC/InterActiveCorp | Reportable Legal Entities | IAC</t>
  </si>
  <si>
    <t>IAC/InterActiveCorp | Reportable Legal Entities | Guarantor Subsidiaries</t>
  </si>
  <si>
    <t>IAC/InterActiveCorp | Reportable Legal Entities | Non-Guarantor Subsidiaries</t>
  </si>
  <si>
    <t>IAC/InterActiveCorp | Eliminations</t>
  </si>
  <si>
    <t>Match Group and ANGI Homeservices | Reportable Legal Entities | IAC</t>
  </si>
  <si>
    <t>Match Group and ANGI Homeservices | Reportable Legal Entities | Guarantor Subsidiaries</t>
  </si>
  <si>
    <t>Match Group and ANGI Homeservices | Reportable Legal Entities | Non-Guarantor Subsidiaries</t>
  </si>
  <si>
    <t>Match Group and ANGI Homeservices | Eliminations</t>
  </si>
  <si>
    <t>Proceeds from the issuance of Match Group debt</t>
  </si>
  <si>
    <t>Match Group | Reportable Legal Entities | IAC</t>
  </si>
  <si>
    <t>Match Group | Reportable Legal Entities | Guarantor Subsidiaries</t>
  </si>
  <si>
    <t>Match Group | Reportable Legal Entities | Non-Guarantor Subsidiaries</t>
  </si>
  <si>
    <t>Match Group | Eliminations</t>
  </si>
  <si>
    <t>ANGI Homeservices | Reportable Legal Entities | IAC</t>
  </si>
  <si>
    <t>ANGI Homeservices | Reportable Legal Entities | Guarantor Subsidiaries</t>
  </si>
  <si>
    <t>ANGI Homeservices | Reportable Legal Entities | Non-Guarantor Subsidiaries</t>
  </si>
  <si>
    <t>ANGI Homeservices | Eliminations</t>
  </si>
  <si>
    <t>SUBSEQUENT EVENTS - Narrative (Details) $ / shares in Units, shares in Millions</t>
  </si>
  <si>
    <t>Nov. 06, 2018USD ($)$ / shares</t>
  </si>
  <si>
    <t>Nov. 05, 2018USD ($)</t>
  </si>
  <si>
    <t>Nov. 02, 2018USD ($)</t>
  </si>
  <si>
    <t>Oct. 19, 2018shares</t>
  </si>
  <si>
    <t>Oct. 10, 2018shares</t>
  </si>
  <si>
    <t>Subsequent Event [Line Items]</t>
  </si>
  <si>
    <t>IAC Credit Facility | Revolving Credit Facility | Subsequent Event</t>
  </si>
  <si>
    <t>ANGI Homeservices Credit Facility | Revolving Credit Facility | Subsequent Event</t>
  </si>
  <si>
    <t>Match Group | Subsequent Event</t>
  </si>
  <si>
    <t>Dividend declared (USD per share) | $ / shares</t>
  </si>
  <si>
    <t>Aggregate amount of dividend</t>
  </si>
  <si>
    <t>ANGI Homeservices | ANGI Homeservices Credit Facility | Revolving Credit Facility | Subsequent Event</t>
  </si>
  <si>
    <t>Maximum | IAC Credit Facility | Revolving Credit Facility</t>
  </si>
  <si>
    <t>Maximum | ANGI Homeservices | ANGI Homeservices Credit Facility | Subsequent Event</t>
  </si>
  <si>
    <t>Minimum | ANGI Homeservices | ANGI Homeservices Credit Facility | Subsequent Event</t>
  </si>
  <si>
    <t>Handy Technologies, Inc. | Common Class A | ANGI Homeservices | Subsequent Event</t>
  </si>
  <si>
    <t>Stock issued pursuant to business acquisition (shares) | shares</t>
  </si>
  <si>
    <t>Angie's List transaction agreement | Class B Convertible Common Stock | ANGI Homeservices | Subsequent Event</t>
  </si>
  <si>
    <t>Stock issued in transaction (shares) | shares</t>
  </si>
  <si>
    <t>Electus and Dictionary LLC | Subsequent Event</t>
  </si>
  <si>
    <t>Consideration received from disposition of business</t>
  </si>
  <si>
    <t>IAC/InterActiveCorp | Match Group | Subsequent Event</t>
  </si>
  <si>
    <t>Base Rate | Quarterly Payments for First Three Years | ANGI Homeservices | Term Loan | Term Loan | Subsequent Event</t>
  </si>
  <si>
    <t>Base Rate | Quarterly Payments in Fourth Year | ANGI Homeservices | Term Loan | Term Loan | Subsequent Event</t>
  </si>
  <si>
    <t>Base Rate | Quarterly Payments in Fifth Year | ANGI Homeservices | Term Loan | Term Loan | 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891103</v>
      </c>
    </row>
    <row r="5" spans="1:3">
      <c r="A5" s="3" t="s">
        <v>7</v>
      </c>
      <c r="B5" s="3" t="s">
        <v>8</v>
      </c>
    </row>
    <row r="6" spans="1:3">
      <c r="A6" s="3" t="s">
        <v>9</v>
      </c>
      <c r="B6" s="3" t="s">
        <v>10</v>
      </c>
    </row>
    <row r="7" spans="1:3">
      <c r="A7" s="3" t="s">
        <v>11</v>
      </c>
      <c r="B7" s="3" t="s">
        <v>12</v>
      </c>
    </row>
    <row r="8" spans="1:3">
      <c r="A8" s="3" t="s">
        <v>13</v>
      </c>
      <c r="B8" s="3" t="s">
        <v>12</v>
      </c>
    </row>
    <row r="9" spans="1:3">
      <c r="A9" s="3" t="s">
        <v>14</v>
      </c>
      <c r="B9" s="3" t="s">
        <v>15</v>
      </c>
    </row>
    <row r="10" spans="1:3">
      <c r="A10" s="3" t="s">
        <v>16</v>
      </c>
      <c r="B10" s="3" t="s">
        <v>17</v>
      </c>
    </row>
    <row r="11" spans="1:3">
      <c r="A11" s="3" t="s">
        <v>18</v>
      </c>
      <c r="B11" s="4" t="n">
        <v>2018</v>
      </c>
    </row>
    <row r="12" spans="1:3">
      <c r="A12" s="3" t="s">
        <v>19</v>
      </c>
      <c r="B12" s="5" t="s">
        <v>20</v>
      </c>
    </row>
    <row r="13" spans="1:3">
      <c r="A13" s="3" t="s">
        <v>21</v>
      </c>
      <c r="B13" s="3" t="s">
        <v>12</v>
      </c>
    </row>
    <row r="14" spans="1:3">
      <c r="A14" s="3" t="s">
        <v>22</v>
      </c>
    </row>
    <row r="15" spans="1:3">
      <c r="A15" s="3" t="s">
        <v>23</v>
      </c>
      <c r="C15" s="4" t="n">
        <v>77724487</v>
      </c>
    </row>
    <row r="16" spans="1:3">
      <c r="A16" s="3" t="s">
        <v>24</v>
      </c>
    </row>
    <row r="17" spans="1:3">
      <c r="A17" s="3" t="s">
        <v>23</v>
      </c>
      <c r="C17" s="4" t="n">
        <v>5789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670984</v>
      </c>
      <c r="C3" s="7" t="n">
        <v>1630809</v>
      </c>
    </row>
    <row r="4" spans="1:3">
      <c r="A4" s="3" t="s">
        <v>29</v>
      </c>
      <c r="B4" s="4" t="n">
        <v>208555</v>
      </c>
      <c r="C4" s="4" t="n">
        <v>4995</v>
      </c>
    </row>
    <row r="5" spans="1:3">
      <c r="A5" s="3" t="s">
        <v>30</v>
      </c>
      <c r="B5" s="4" t="n">
        <v>347158</v>
      </c>
      <c r="C5" s="4" t="n">
        <v>304027</v>
      </c>
    </row>
    <row r="6" spans="1:3">
      <c r="A6" s="3" t="s">
        <v>31</v>
      </c>
      <c r="B6" s="4" t="n">
        <v>246197</v>
      </c>
      <c r="C6" s="4" t="n">
        <v>185374</v>
      </c>
    </row>
    <row r="7" spans="1:3">
      <c r="A7" s="3" t="s">
        <v>32</v>
      </c>
      <c r="B7" s="4" t="n">
        <v>2472894</v>
      </c>
      <c r="C7" s="4" t="n">
        <v>2125205</v>
      </c>
    </row>
    <row r="8" spans="1:3">
      <c r="A8" s="3" t="s">
        <v>33</v>
      </c>
      <c r="B8" s="4" t="n">
        <v>308465</v>
      </c>
      <c r="C8" s="4" t="n">
        <v>315170</v>
      </c>
    </row>
    <row r="9" spans="1:3">
      <c r="A9" s="3" t="s">
        <v>34</v>
      </c>
      <c r="B9" s="4" t="n">
        <v>2572221</v>
      </c>
      <c r="C9" s="4" t="n">
        <v>2559066</v>
      </c>
    </row>
    <row r="10" spans="1:3">
      <c r="A10" s="3" t="s">
        <v>35</v>
      </c>
      <c r="B10" s="4" t="n">
        <v>624102</v>
      </c>
      <c r="C10" s="4" t="n">
        <v>663737</v>
      </c>
    </row>
    <row r="11" spans="1:3">
      <c r="A11" s="3" t="s">
        <v>36</v>
      </c>
      <c r="B11" s="4" t="n">
        <v>217615</v>
      </c>
      <c r="C11" s="4" t="n">
        <v>64977</v>
      </c>
    </row>
    <row r="12" spans="1:3">
      <c r="A12" s="3" t="s">
        <v>37</v>
      </c>
      <c r="B12" s="4" t="n">
        <v>84817</v>
      </c>
      <c r="C12" s="4" t="n">
        <v>66321</v>
      </c>
    </row>
    <row r="13" spans="1:3">
      <c r="A13" s="3" t="s">
        <v>38</v>
      </c>
      <c r="B13" s="4" t="n">
        <v>92233</v>
      </c>
      <c r="C13" s="4" t="n">
        <v>73334</v>
      </c>
    </row>
    <row r="14" spans="1:3">
      <c r="A14" s="3" t="s">
        <v>39</v>
      </c>
      <c r="B14" s="4" t="n">
        <v>6372347</v>
      </c>
      <c r="C14" s="4" t="n">
        <v>5867810</v>
      </c>
    </row>
    <row r="15" spans="1:3">
      <c r="A15" s="6" t="s">
        <v>40</v>
      </c>
    </row>
    <row r="16" spans="1:3">
      <c r="A16" s="3" t="s">
        <v>41</v>
      </c>
      <c r="B16" s="4" t="n">
        <v>13750</v>
      </c>
      <c r="C16" s="4" t="n">
        <v>13750</v>
      </c>
    </row>
    <row r="17" spans="1:3">
      <c r="A17" s="3" t="s">
        <v>42</v>
      </c>
      <c r="B17" s="4" t="n">
        <v>76193</v>
      </c>
      <c r="C17" s="4" t="n">
        <v>76571</v>
      </c>
    </row>
    <row r="18" spans="1:3">
      <c r="A18" s="3" t="s">
        <v>43</v>
      </c>
      <c r="B18" s="4" t="n">
        <v>381397</v>
      </c>
      <c r="C18" s="4" t="n">
        <v>342483</v>
      </c>
    </row>
    <row r="19" spans="1:3">
      <c r="A19" s="3" t="s">
        <v>44</v>
      </c>
      <c r="B19" s="4" t="n">
        <v>422165</v>
      </c>
      <c r="C19" s="4" t="n">
        <v>366924</v>
      </c>
    </row>
    <row r="20" spans="1:3">
      <c r="A20" s="3" t="s">
        <v>45</v>
      </c>
      <c r="B20" s="4" t="n">
        <v>893505</v>
      </c>
      <c r="C20" s="4" t="n">
        <v>799728</v>
      </c>
    </row>
    <row r="21" spans="1:3">
      <c r="A21" s="3" t="s">
        <v>46</v>
      </c>
      <c r="B21" s="4" t="n">
        <v>1983993</v>
      </c>
      <c r="C21" s="4" t="n">
        <v>1979469</v>
      </c>
    </row>
    <row r="22" spans="1:3">
      <c r="A22" s="3" t="s">
        <v>47</v>
      </c>
      <c r="B22" s="4" t="n">
        <v>25241</v>
      </c>
      <c r="C22" s="4" t="n">
        <v>25624</v>
      </c>
    </row>
    <row r="23" spans="1:3">
      <c r="A23" s="3" t="s">
        <v>37</v>
      </c>
      <c r="B23" s="4" t="n">
        <v>34861</v>
      </c>
      <c r="C23" s="4" t="n">
        <v>35070</v>
      </c>
    </row>
    <row r="24" spans="1:3">
      <c r="A24" s="3" t="s">
        <v>48</v>
      </c>
      <c r="B24" s="4" t="n">
        <v>36625</v>
      </c>
      <c r="C24" s="4" t="n">
        <v>38229</v>
      </c>
    </row>
    <row r="25" spans="1:3">
      <c r="A25" s="3" t="s">
        <v>49</v>
      </c>
      <c r="B25" s="4" t="n">
        <v>69530</v>
      </c>
      <c r="C25" s="4" t="n">
        <v>42867</v>
      </c>
    </row>
    <row r="26" spans="1:3">
      <c r="A26" s="3" t="s">
        <v>50</v>
      </c>
      <c r="B26" s="3" t="s">
        <v>51</v>
      </c>
      <c r="C26" s="3" t="s">
        <v>51</v>
      </c>
    </row>
    <row r="27" spans="1:3">
      <c r="A27" s="6" t="s">
        <v>52</v>
      </c>
    </row>
    <row r="28" spans="1:3">
      <c r="A28" s="3" t="s">
        <v>53</v>
      </c>
      <c r="B28" s="4" t="n">
        <v>11955629</v>
      </c>
      <c r="C28" s="4" t="n">
        <v>12165002</v>
      </c>
    </row>
    <row r="29" spans="1:3">
      <c r="A29" s="3" t="s">
        <v>54</v>
      </c>
      <c r="B29" s="4" t="n">
        <v>1067042</v>
      </c>
      <c r="C29" s="4" t="n">
        <v>595038</v>
      </c>
    </row>
    <row r="30" spans="1:3">
      <c r="A30" s="3" t="s">
        <v>55</v>
      </c>
      <c r="B30" s="4" t="n">
        <v>-112855</v>
      </c>
      <c r="C30" s="4" t="n">
        <v>-103568</v>
      </c>
    </row>
    <row r="31" spans="1:3">
      <c r="A31" s="3" t="s">
        <v>56</v>
      </c>
      <c r="B31" s="4" t="n">
        <v>-10309612</v>
      </c>
      <c r="C31" s="4" t="n">
        <v>-10226721</v>
      </c>
    </row>
    <row r="32" spans="1:3">
      <c r="A32" s="3" t="s">
        <v>57</v>
      </c>
      <c r="B32" s="4" t="n">
        <v>2600482</v>
      </c>
      <c r="C32" s="4" t="n">
        <v>2430028</v>
      </c>
    </row>
    <row r="33" spans="1:3">
      <c r="A33" s="3" t="s">
        <v>58</v>
      </c>
      <c r="B33" s="4" t="n">
        <v>728110</v>
      </c>
      <c r="C33" s="4" t="n">
        <v>516795</v>
      </c>
    </row>
    <row r="34" spans="1:3">
      <c r="A34" s="3" t="s">
        <v>59</v>
      </c>
      <c r="B34" s="4" t="n">
        <v>3328592</v>
      </c>
      <c r="C34" s="4" t="n">
        <v>2946823</v>
      </c>
    </row>
    <row r="35" spans="1:3">
      <c r="A35" s="3" t="s">
        <v>60</v>
      </c>
      <c r="B35" s="4" t="n">
        <v>6372347</v>
      </c>
      <c r="C35" s="4" t="n">
        <v>5867810</v>
      </c>
    </row>
    <row r="36" spans="1:3">
      <c r="A36" s="3" t="s">
        <v>61</v>
      </c>
    </row>
    <row r="37" spans="1:3">
      <c r="A37" s="6" t="s">
        <v>52</v>
      </c>
    </row>
    <row r="38" spans="1:3">
      <c r="A38" s="3" t="s">
        <v>62</v>
      </c>
      <c r="B38" s="4" t="n">
        <v>262</v>
      </c>
      <c r="C38" s="4" t="n">
        <v>261</v>
      </c>
    </row>
    <row r="39" spans="1:3">
      <c r="A39" s="3" t="s">
        <v>63</v>
      </c>
    </row>
    <row r="40" spans="1:3">
      <c r="A40" s="6" t="s">
        <v>52</v>
      </c>
    </row>
    <row r="41" spans="1:3">
      <c r="A41" s="3" t="s">
        <v>62</v>
      </c>
      <c r="B41" s="7" t="n">
        <v>16</v>
      </c>
      <c r="C41" s="7"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195</v>
      </c>
    </row>
    <row r="4" spans="1:2">
      <c r="A4" s="3" t="s">
        <v>234</v>
      </c>
      <c r="B4" s="3" t="s">
        <v>235</v>
      </c>
    </row>
    <row r="5" spans="1:2">
      <c r="A5" s="3" t="s">
        <v>236</v>
      </c>
      <c r="B5" s="3" t="s">
        <v>237</v>
      </c>
    </row>
    <row r="6" spans="1:2">
      <c r="A6" s="3" t="s">
        <v>238</v>
      </c>
      <c r="B6" s="3" t="s">
        <v>237</v>
      </c>
    </row>
    <row r="7" spans="1:2">
      <c r="A7" s="3" t="s">
        <v>239</v>
      </c>
      <c r="B7" s="3" t="s">
        <v>240</v>
      </c>
    </row>
    <row r="8" spans="1:2">
      <c r="A8" s="3" t="s">
        <v>241</v>
      </c>
      <c r="B8" s="3" t="s">
        <v>242</v>
      </c>
    </row>
    <row r="9" spans="1:2">
      <c r="A9" s="3" t="s">
        <v>243</v>
      </c>
      <c r="B9" s="3" t="s">
        <v>244</v>
      </c>
    </row>
    <row r="10" spans="1:2">
      <c r="A10" s="3" t="s">
        <v>245</v>
      </c>
      <c r="B10" s="3" t="s">
        <v>246</v>
      </c>
    </row>
    <row r="11" spans="1:2">
      <c r="A11" s="3" t="s">
        <v>247</v>
      </c>
      <c r="B11" s="3"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195</v>
      </c>
    </row>
    <row r="4" spans="1:2">
      <c r="A4" s="3" t="s">
        <v>250</v>
      </c>
      <c r="B4" s="3" t="s">
        <v>251</v>
      </c>
    </row>
    <row r="5" spans="1:2">
      <c r="A5" s="3" t="s">
        <v>252</v>
      </c>
      <c r="B5" s="3" t="s">
        <v>253</v>
      </c>
    </row>
    <row r="6" spans="1:2">
      <c r="A6" s="3" t="s">
        <v>252</v>
      </c>
      <c r="B6"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6" t="s">
        <v>204</v>
      </c>
    </row>
    <row r="4" spans="1:2">
      <c r="A4" s="3" t="s">
        <v>255</v>
      </c>
      <c r="B4" s="3"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207</v>
      </c>
    </row>
    <row r="4" spans="1:2">
      <c r="A4" s="3" t="s">
        <v>258</v>
      </c>
      <c r="B4" s="3" t="s">
        <v>259</v>
      </c>
    </row>
    <row r="5" spans="1:2">
      <c r="A5" s="3" t="s">
        <v>260</v>
      </c>
      <c r="B5" s="3" t="s">
        <v>261</v>
      </c>
    </row>
    <row r="6" spans="1:2">
      <c r="A6" s="3" t="s">
        <v>262</v>
      </c>
      <c r="B6" s="3" t="s">
        <v>263</v>
      </c>
    </row>
    <row r="7" spans="1:2">
      <c r="A7" s="3" t="s">
        <v>264</v>
      </c>
      <c r="B7" s="3" t="s">
        <v>265</v>
      </c>
    </row>
    <row r="8" spans="1:2">
      <c r="A8" s="3" t="s">
        <v>266</v>
      </c>
      <c r="B8" s="3" t="s">
        <v>267</v>
      </c>
    </row>
    <row r="9" spans="1:2">
      <c r="A9" s="3" t="s">
        <v>268</v>
      </c>
      <c r="B9" s="3" t="s">
        <v>269</v>
      </c>
    </row>
    <row r="10" spans="1:2">
      <c r="A10" s="3" t="s">
        <v>270</v>
      </c>
      <c r="B10" s="3"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6" t="s">
        <v>210</v>
      </c>
    </row>
    <row r="4" spans="1:2">
      <c r="A4" s="3" t="s">
        <v>273</v>
      </c>
      <c r="B4"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6" t="s">
        <v>213</v>
      </c>
    </row>
    <row r="4" spans="1:2">
      <c r="A4" s="3" t="s">
        <v>276</v>
      </c>
      <c r="B4" s="3"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6" t="s">
        <v>216</v>
      </c>
    </row>
    <row r="4" spans="1:2">
      <c r="A4" s="3" t="s">
        <v>279</v>
      </c>
      <c r="B4" s="3"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6</v>
      </c>
    </row>
    <row r="2" spans="1:3">
      <c r="A2" s="3" t="s">
        <v>65</v>
      </c>
      <c r="B2" s="7" t="n">
        <v>19835</v>
      </c>
      <c r="C2" s="7" t="n">
        <v>11489</v>
      </c>
    </row>
    <row r="3" spans="1:3">
      <c r="A3" s="3" t="s">
        <v>66</v>
      </c>
      <c r="B3" s="4" t="n">
        <v>283129</v>
      </c>
      <c r="C3" s="4" t="n">
        <v>271811</v>
      </c>
    </row>
    <row r="4" spans="1:3">
      <c r="A4" s="3" t="s">
        <v>67</v>
      </c>
      <c r="B4" s="7" t="n">
        <v>129842</v>
      </c>
      <c r="C4" s="7" t="n">
        <v>74957</v>
      </c>
    </row>
    <row r="5" spans="1:3">
      <c r="A5" s="3" t="s">
        <v>68</v>
      </c>
      <c r="B5" s="4" t="n">
        <v>194708000</v>
      </c>
      <c r="C5" s="4" t="n">
        <v>194163000</v>
      </c>
    </row>
    <row r="6" spans="1:3">
      <c r="A6" s="3" t="s">
        <v>61</v>
      </c>
    </row>
    <row r="7" spans="1:3">
      <c r="A7" s="3" t="s">
        <v>69</v>
      </c>
      <c r="B7" s="8" t="n">
        <v>0.001</v>
      </c>
      <c r="C7" s="8" t="n">
        <v>0.001</v>
      </c>
    </row>
    <row r="8" spans="1:3">
      <c r="A8" s="3" t="s">
        <v>70</v>
      </c>
      <c r="B8" s="4" t="n">
        <v>1600000000</v>
      </c>
      <c r="C8" s="4" t="n">
        <v>1600000000</v>
      </c>
    </row>
    <row r="9" spans="1:3">
      <c r="A9" s="3" t="s">
        <v>71</v>
      </c>
      <c r="B9" s="4" t="n">
        <v>262040000</v>
      </c>
      <c r="C9" s="4" t="n">
        <v>260624000</v>
      </c>
    </row>
    <row r="10" spans="1:3">
      <c r="A10" s="3" t="s">
        <v>72</v>
      </c>
      <c r="B10" s="4" t="n">
        <v>77701000</v>
      </c>
      <c r="C10" s="4" t="n">
        <v>76829000</v>
      </c>
    </row>
    <row r="11" spans="1:3">
      <c r="A11" s="3" t="s">
        <v>63</v>
      </c>
    </row>
    <row r="12" spans="1:3">
      <c r="A12" s="3" t="s">
        <v>69</v>
      </c>
      <c r="B12" s="8" t="n">
        <v>0.001</v>
      </c>
      <c r="C12" s="8" t="n">
        <v>0.001</v>
      </c>
    </row>
    <row r="13" spans="1:3">
      <c r="A13" s="3" t="s">
        <v>70</v>
      </c>
      <c r="B13" s="4" t="n">
        <v>400000000</v>
      </c>
      <c r="C13" s="4" t="n">
        <v>400000000</v>
      </c>
    </row>
    <row r="14" spans="1:3">
      <c r="A14" s="3" t="s">
        <v>71</v>
      </c>
      <c r="B14" s="4" t="n">
        <v>16157000</v>
      </c>
      <c r="C14" s="4" t="n">
        <v>16157000</v>
      </c>
    </row>
    <row r="15" spans="1:3">
      <c r="A15" s="3" t="s">
        <v>72</v>
      </c>
      <c r="B15" s="4" t="n">
        <v>5789000</v>
      </c>
      <c r="C15" s="4" t="n">
        <v>57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6" t="s">
        <v>219</v>
      </c>
    </row>
    <row r="4" spans="1:2">
      <c r="A4" s="3" t="s">
        <v>282</v>
      </c>
      <c r="B4" s="3" t="s">
        <v>283</v>
      </c>
    </row>
    <row r="5" spans="1:2">
      <c r="A5" s="3" t="s">
        <v>284</v>
      </c>
      <c r="B5" s="3" t="s">
        <v>285</v>
      </c>
    </row>
    <row r="6" spans="1:2">
      <c r="A6" s="3" t="s">
        <v>286</v>
      </c>
      <c r="B6" s="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6" t="s">
        <v>222</v>
      </c>
    </row>
    <row r="4" spans="1:2">
      <c r="A4" s="3" t="s">
        <v>289</v>
      </c>
      <c r="B4" s="3"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6" t="s">
        <v>228</v>
      </c>
    </row>
    <row r="4" spans="1:2">
      <c r="A4" s="3" t="s">
        <v>292</v>
      </c>
      <c r="B4" s="3" t="s">
        <v>293</v>
      </c>
    </row>
    <row r="5" spans="1:2">
      <c r="A5" s="3" t="s">
        <v>294</v>
      </c>
      <c r="B5" s="3" t="s">
        <v>295</v>
      </c>
    </row>
    <row r="6" spans="1:2">
      <c r="A6" s="3" t="s">
        <v>296</v>
      </c>
      <c r="B6" s="3"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8</v>
      </c>
      <c r="B1" s="2" t="s">
        <v>74</v>
      </c>
      <c r="D1" s="2" t="s">
        <v>1</v>
      </c>
    </row>
    <row r="2" spans="1:6">
      <c r="B2" s="2" t="s">
        <v>2</v>
      </c>
      <c r="C2" s="2" t="s">
        <v>75</v>
      </c>
      <c r="D2" s="2" t="s">
        <v>2</v>
      </c>
      <c r="E2" s="2" t="s">
        <v>75</v>
      </c>
      <c r="F2" s="2" t="s">
        <v>26</v>
      </c>
    </row>
    <row r="3" spans="1:6">
      <c r="A3" s="6" t="s">
        <v>299</v>
      </c>
    </row>
    <row r="4" spans="1:6">
      <c r="A4" s="3" t="s">
        <v>34</v>
      </c>
      <c r="B4" s="7" t="n">
        <v>2572221</v>
      </c>
      <c r="D4" s="7" t="n">
        <v>2572221</v>
      </c>
      <c r="F4" s="7" t="n">
        <v>2559066</v>
      </c>
    </row>
    <row r="5" spans="1:6">
      <c r="A5" s="3" t="s">
        <v>300</v>
      </c>
      <c r="B5" s="4" t="n">
        <v>624102</v>
      </c>
      <c r="D5" s="4" t="n">
        <v>624102</v>
      </c>
      <c r="F5" s="4" t="n">
        <v>663737</v>
      </c>
    </row>
    <row r="6" spans="1:6">
      <c r="A6" s="3" t="s">
        <v>76</v>
      </c>
      <c r="B6" s="4" t="n">
        <v>1104592</v>
      </c>
      <c r="C6" s="7" t="n">
        <v>828434</v>
      </c>
      <c r="D6" s="4" t="n">
        <v>3158789</v>
      </c>
      <c r="E6" s="7" t="n">
        <v>2356654</v>
      </c>
    </row>
    <row r="7" spans="1:6">
      <c r="A7" s="3" t="s">
        <v>301</v>
      </c>
      <c r="B7" s="7" t="n">
        <v>347158</v>
      </c>
      <c r="D7" s="7" t="n">
        <v>347158</v>
      </c>
      <c r="F7" s="4" t="n">
        <v>304027</v>
      </c>
    </row>
    <row r="8" spans="1:6">
      <c r="A8" s="3" t="s">
        <v>302</v>
      </c>
    </row>
    <row r="9" spans="1:6">
      <c r="A9" s="6" t="s">
        <v>299</v>
      </c>
    </row>
    <row r="10" spans="1:6">
      <c r="A10" s="3" t="s">
        <v>303</v>
      </c>
      <c r="B10" s="3" t="s">
        <v>304</v>
      </c>
      <c r="D10" s="3" t="s">
        <v>304</v>
      </c>
    </row>
    <row r="11" spans="1:6">
      <c r="A11" s="3" t="s">
        <v>34</v>
      </c>
      <c r="B11" s="7" t="n">
        <v>460100</v>
      </c>
      <c r="D11" s="7" t="n">
        <v>460100</v>
      </c>
    </row>
    <row r="12" spans="1:6">
      <c r="A12" s="3" t="s">
        <v>300</v>
      </c>
      <c r="B12" s="4" t="n">
        <v>56600</v>
      </c>
      <c r="D12" s="4" t="n">
        <v>56600</v>
      </c>
    </row>
    <row r="13" spans="1:6">
      <c r="A13" s="3" t="s">
        <v>305</v>
      </c>
    </row>
    <row r="14" spans="1:6">
      <c r="A14" s="6" t="s">
        <v>299</v>
      </c>
    </row>
    <row r="15" spans="1:6">
      <c r="A15" s="3" t="s">
        <v>76</v>
      </c>
      <c r="B15" s="4" t="n">
        <v>139439</v>
      </c>
      <c r="C15" s="4" t="n">
        <v>88755</v>
      </c>
      <c r="D15" s="4" t="n">
        <v>411116</v>
      </c>
      <c r="E15" s="4" t="n">
        <v>244959</v>
      </c>
    </row>
    <row r="16" spans="1:6">
      <c r="A16" s="3" t="s">
        <v>306</v>
      </c>
    </row>
    <row r="17" spans="1:6">
      <c r="A17" s="6" t="s">
        <v>299</v>
      </c>
    </row>
    <row r="18" spans="1:6">
      <c r="A18" s="3" t="s">
        <v>76</v>
      </c>
      <c r="B18" s="4" t="n">
        <v>153973</v>
      </c>
      <c r="C18" s="4" t="n">
        <v>136333</v>
      </c>
      <c r="D18" s="4" t="n">
        <v>429034</v>
      </c>
      <c r="E18" s="4" t="n">
        <v>439199</v>
      </c>
    </row>
    <row r="19" spans="1:6">
      <c r="A19" s="3" t="s">
        <v>307</v>
      </c>
    </row>
    <row r="20" spans="1:6">
      <c r="A20" s="6" t="s">
        <v>299</v>
      </c>
    </row>
    <row r="21" spans="1:6">
      <c r="A21" s="3" t="s">
        <v>76</v>
      </c>
      <c r="B21" s="4" t="n">
        <v>443943</v>
      </c>
      <c r="C21" s="4" t="n">
        <v>343418</v>
      </c>
      <c r="D21" s="4" t="n">
        <v>1272506</v>
      </c>
      <c r="E21" s="4" t="n">
        <v>951754</v>
      </c>
    </row>
    <row r="22" spans="1:6">
      <c r="A22" s="3" t="s">
        <v>308</v>
      </c>
    </row>
    <row r="23" spans="1:6">
      <c r="A23" s="6" t="s">
        <v>299</v>
      </c>
    </row>
    <row r="24" spans="1:6">
      <c r="A24" s="3" t="s">
        <v>301</v>
      </c>
      <c r="B24" s="4" t="n">
        <v>73100</v>
      </c>
      <c r="D24" s="4" t="n">
        <v>73100</v>
      </c>
      <c r="F24" s="7" t="n">
        <v>72400</v>
      </c>
    </row>
    <row r="25" spans="1:6">
      <c r="A25" s="3" t="s">
        <v>309</v>
      </c>
    </row>
    <row r="26" spans="1:6">
      <c r="A26" s="6" t="s">
        <v>299</v>
      </c>
    </row>
    <row r="27" spans="1:6">
      <c r="A27" s="3" t="s">
        <v>76</v>
      </c>
      <c r="B27" s="7" t="n">
        <v>204400</v>
      </c>
      <c r="C27" s="7" t="n">
        <v>176800</v>
      </c>
      <c r="D27" s="7" t="n">
        <v>620700</v>
      </c>
      <c r="E27" s="7" t="n">
        <v>539200</v>
      </c>
    </row>
    <row r="28" spans="1:6">
      <c r="A28" s="3" t="s">
        <v>310</v>
      </c>
    </row>
    <row r="29" spans="1:6">
      <c r="A29" s="6" t="s">
        <v>299</v>
      </c>
    </row>
    <row r="30" spans="1:6">
      <c r="A30" s="3" t="s">
        <v>311</v>
      </c>
      <c r="B30" s="3" t="s">
        <v>312</v>
      </c>
      <c r="C30" s="3" t="s">
        <v>313</v>
      </c>
      <c r="D30" s="3" t="s">
        <v>314</v>
      </c>
      <c r="E30" s="3" t="s">
        <v>315</v>
      </c>
    </row>
    <row r="31" spans="1:6">
      <c r="A31" s="3" t="s">
        <v>316</v>
      </c>
    </row>
    <row r="32" spans="1:6">
      <c r="A32" s="6" t="s">
        <v>299</v>
      </c>
    </row>
    <row r="33" spans="1:6">
      <c r="A33" s="3" t="s">
        <v>311</v>
      </c>
      <c r="B33" s="3" t="s">
        <v>317</v>
      </c>
      <c r="C33" s="3" t="s">
        <v>318</v>
      </c>
      <c r="D33" s="3" t="s">
        <v>319</v>
      </c>
      <c r="E33" s="3" t="s">
        <v>319</v>
      </c>
    </row>
    <row r="34" spans="1:6">
      <c r="A34" s="3" t="s">
        <v>320</v>
      </c>
    </row>
    <row r="35" spans="1:6">
      <c r="A35" s="6" t="s">
        <v>299</v>
      </c>
    </row>
    <row r="36" spans="1:6">
      <c r="A36" s="3" t="s">
        <v>311</v>
      </c>
      <c r="B36" s="3" t="s">
        <v>318</v>
      </c>
      <c r="C36" s="3" t="s">
        <v>321</v>
      </c>
      <c r="D36" s="3" t="s">
        <v>322</v>
      </c>
      <c r="E36" s="3" t="s">
        <v>323</v>
      </c>
    </row>
    <row r="37" spans="1:6">
      <c r="A37" s="3" t="s">
        <v>123</v>
      </c>
    </row>
    <row r="38" spans="1:6">
      <c r="A38" s="6" t="s">
        <v>299</v>
      </c>
    </row>
    <row r="39" spans="1:6">
      <c r="A39" s="3" t="s">
        <v>324</v>
      </c>
      <c r="B39" s="3" t="s">
        <v>325</v>
      </c>
      <c r="D39" s="3" t="s">
        <v>325</v>
      </c>
    </row>
    <row r="40" spans="1:6">
      <c r="A40" s="3" t="s">
        <v>326</v>
      </c>
      <c r="B40" s="3" t="s">
        <v>327</v>
      </c>
      <c r="D40" s="3" t="s">
        <v>327</v>
      </c>
    </row>
    <row r="41" spans="1:6">
      <c r="A41" s="3" t="s">
        <v>128</v>
      </c>
    </row>
    <row r="42" spans="1:6">
      <c r="A42" s="6" t="s">
        <v>299</v>
      </c>
    </row>
    <row r="43" spans="1:6">
      <c r="A43" s="3" t="s">
        <v>324</v>
      </c>
      <c r="B43" s="3" t="s">
        <v>328</v>
      </c>
      <c r="D43" s="3" t="s">
        <v>328</v>
      </c>
    </row>
    <row r="44" spans="1:6">
      <c r="A44" s="3" t="s">
        <v>326</v>
      </c>
      <c r="B44" s="3" t="s">
        <v>329</v>
      </c>
      <c r="D44" s="3" t="s">
        <v>3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0</v>
      </c>
      <c r="B1" s="2" t="s">
        <v>74</v>
      </c>
      <c r="C1" s="2" t="s">
        <v>1</v>
      </c>
    </row>
    <row r="2" spans="1:5">
      <c r="B2" s="2" t="s">
        <v>2</v>
      </c>
      <c r="C2" s="2" t="s">
        <v>2</v>
      </c>
      <c r="D2" s="2" t="s">
        <v>331</v>
      </c>
      <c r="E2" s="2" t="s">
        <v>26</v>
      </c>
    </row>
    <row r="3" spans="1:5">
      <c r="A3" s="6" t="s">
        <v>332</v>
      </c>
    </row>
    <row r="4" spans="1:5">
      <c r="A4" s="3" t="s">
        <v>54</v>
      </c>
      <c r="B4" s="7" t="n">
        <v>1067042</v>
      </c>
      <c r="C4" s="7" t="n">
        <v>1067042</v>
      </c>
      <c r="E4" s="7" t="n">
        <v>595038</v>
      </c>
    </row>
    <row r="5" spans="1:5">
      <c r="A5" s="3" t="s">
        <v>333</v>
      </c>
      <c r="B5" s="4" t="n">
        <v>34861</v>
      </c>
      <c r="C5" s="4" t="n">
        <v>34861</v>
      </c>
      <c r="E5" s="4" t="n">
        <v>35070</v>
      </c>
    </row>
    <row r="6" spans="1:5">
      <c r="A6" s="3" t="s">
        <v>43</v>
      </c>
      <c r="B6" s="4" t="n">
        <v>381397</v>
      </c>
      <c r="C6" s="4" t="n">
        <v>381397</v>
      </c>
      <c r="E6" s="4" t="n">
        <v>342483</v>
      </c>
    </row>
    <row r="7" spans="1:5">
      <c r="A7" s="3" t="s">
        <v>334</v>
      </c>
      <c r="B7" s="7" t="n">
        <v>-115</v>
      </c>
      <c r="C7" s="4" t="n">
        <v>126444</v>
      </c>
    </row>
    <row r="8" spans="1:5">
      <c r="A8" s="3" t="s">
        <v>335</v>
      </c>
    </row>
    <row r="9" spans="1:5">
      <c r="A9" s="6" t="s">
        <v>332</v>
      </c>
    </row>
    <row r="10" spans="1:5">
      <c r="A10" s="3" t="s">
        <v>54</v>
      </c>
      <c r="D10" s="7" t="n">
        <v>40200</v>
      </c>
      <c r="E10" s="7" t="n">
        <v>3400</v>
      </c>
    </row>
    <row r="11" spans="1:5">
      <c r="A11" s="3" t="s">
        <v>336</v>
      </c>
    </row>
    <row r="12" spans="1:5">
      <c r="A12" s="6" t="s">
        <v>332</v>
      </c>
    </row>
    <row r="13" spans="1:5">
      <c r="A13" s="3" t="s">
        <v>334</v>
      </c>
      <c r="C13" s="7" t="n">
        <v>126400</v>
      </c>
    </row>
    <row r="14" spans="1:5">
      <c r="A14" s="3" t="s">
        <v>337</v>
      </c>
    </row>
    <row r="15" spans="1:5">
      <c r="A15" s="6" t="s">
        <v>332</v>
      </c>
    </row>
    <row r="16" spans="1:5">
      <c r="A16" s="3" t="s">
        <v>54</v>
      </c>
      <c r="D16" s="4" t="n">
        <v>25900</v>
      </c>
    </row>
    <row r="17" spans="1:5">
      <c r="A17" s="3" t="s">
        <v>338</v>
      </c>
      <c r="D17" s="4" t="n">
        <v>29700</v>
      </c>
    </row>
    <row r="18" spans="1:5">
      <c r="A18" s="3" t="s">
        <v>339</v>
      </c>
      <c r="D18" s="4" t="n">
        <v>4200</v>
      </c>
    </row>
    <row r="19" spans="1:5">
      <c r="A19" s="3" t="s">
        <v>333</v>
      </c>
      <c r="D19" s="4" t="n">
        <v>8000</v>
      </c>
    </row>
    <row r="20" spans="1:5">
      <c r="A20" s="3" t="s">
        <v>340</v>
      </c>
    </row>
    <row r="21" spans="1:5">
      <c r="A21" s="6" t="s">
        <v>332</v>
      </c>
    </row>
    <row r="22" spans="1:5">
      <c r="A22" s="3" t="s">
        <v>54</v>
      </c>
      <c r="D22" s="4" t="n">
        <v>15500</v>
      </c>
    </row>
    <row r="23" spans="1:5">
      <c r="A23" s="3" t="s">
        <v>333</v>
      </c>
      <c r="D23" s="4" t="n">
        <v>4900</v>
      </c>
    </row>
    <row r="24" spans="1:5">
      <c r="A24" s="3" t="s">
        <v>43</v>
      </c>
      <c r="D24" s="7" t="n">
        <v>20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4</v>
      </c>
      <c r="D1" s="2" t="s">
        <v>1</v>
      </c>
    </row>
    <row r="2" spans="1:5">
      <c r="B2" s="2" t="s">
        <v>2</v>
      </c>
      <c r="C2" s="2" t="s">
        <v>75</v>
      </c>
      <c r="D2" s="2" t="s">
        <v>2</v>
      </c>
      <c r="E2" s="2" t="s">
        <v>75</v>
      </c>
    </row>
    <row r="3" spans="1:5">
      <c r="A3" s="6" t="s">
        <v>342</v>
      </c>
    </row>
    <row r="4" spans="1:5">
      <c r="A4" s="3" t="s">
        <v>76</v>
      </c>
      <c r="B4" s="7" t="n">
        <v>1104592</v>
      </c>
      <c r="C4" s="7" t="n">
        <v>828434</v>
      </c>
      <c r="D4" s="7" t="n">
        <v>3158789</v>
      </c>
      <c r="E4" s="7" t="n">
        <v>2356654</v>
      </c>
    </row>
    <row r="5" spans="1:5">
      <c r="A5" s="3" t="s">
        <v>343</v>
      </c>
      <c r="B5" s="4" t="n">
        <v>931760</v>
      </c>
      <c r="C5" s="4" t="n">
        <v>847023</v>
      </c>
      <c r="D5" s="4" t="n">
        <v>2727570</v>
      </c>
      <c r="E5" s="4" t="n">
        <v>2262548</v>
      </c>
    </row>
    <row r="6" spans="1:5">
      <c r="A6" s="3" t="s">
        <v>85</v>
      </c>
      <c r="B6" s="4" t="n">
        <v>172832</v>
      </c>
      <c r="C6" s="4" t="n">
        <v>-18589</v>
      </c>
      <c r="D6" s="4" t="n">
        <v>431219</v>
      </c>
      <c r="E6" s="4" t="n">
        <v>94106</v>
      </c>
    </row>
    <row r="7" spans="1:5">
      <c r="A7" s="3" t="s">
        <v>90</v>
      </c>
      <c r="B7" s="4" t="n">
        <v>171577</v>
      </c>
      <c r="C7" s="4" t="n">
        <v>225639</v>
      </c>
      <c r="D7" s="4" t="n">
        <v>540270</v>
      </c>
      <c r="E7" s="4" t="n">
        <v>334659</v>
      </c>
    </row>
    <row r="8" spans="1:5">
      <c r="A8" s="3" t="s">
        <v>344</v>
      </c>
    </row>
    <row r="9" spans="1:5">
      <c r="A9" s="6" t="s">
        <v>342</v>
      </c>
    </row>
    <row r="10" spans="1:5">
      <c r="A10" s="3" t="s">
        <v>76</v>
      </c>
      <c r="B10" s="4" t="n">
        <v>1104729</v>
      </c>
      <c r="D10" s="4" t="n">
        <v>3159810</v>
      </c>
    </row>
    <row r="11" spans="1:5">
      <c r="A11" s="3" t="s">
        <v>343</v>
      </c>
      <c r="B11" s="4" t="n">
        <v>930854</v>
      </c>
      <c r="D11" s="4" t="n">
        <v>2733983</v>
      </c>
    </row>
    <row r="12" spans="1:5">
      <c r="A12" s="3" t="s">
        <v>85</v>
      </c>
      <c r="B12" s="4" t="n">
        <v>173875</v>
      </c>
      <c r="D12" s="4" t="n">
        <v>425827</v>
      </c>
    </row>
    <row r="13" spans="1:5">
      <c r="A13" s="3" t="s">
        <v>90</v>
      </c>
      <c r="B13" s="4" t="n">
        <v>172235</v>
      </c>
      <c r="D13" s="4" t="n">
        <v>536119</v>
      </c>
    </row>
    <row r="14" spans="1:5">
      <c r="A14" s="3" t="s">
        <v>345</v>
      </c>
    </row>
    <row r="15" spans="1:5">
      <c r="A15" s="6" t="s">
        <v>342</v>
      </c>
    </row>
    <row r="16" spans="1:5">
      <c r="A16" s="3" t="s">
        <v>76</v>
      </c>
      <c r="B16" s="4" t="n">
        <v>-137</v>
      </c>
      <c r="D16" s="4" t="n">
        <v>-1021</v>
      </c>
    </row>
    <row r="17" spans="1:5">
      <c r="A17" s="3" t="s">
        <v>343</v>
      </c>
      <c r="B17" s="4" t="n">
        <v>906</v>
      </c>
      <c r="D17" s="4" t="n">
        <v>-6413</v>
      </c>
    </row>
    <row r="18" spans="1:5">
      <c r="A18" s="3" t="s">
        <v>85</v>
      </c>
      <c r="B18" s="4" t="n">
        <v>-1043</v>
      </c>
      <c r="D18" s="4" t="n">
        <v>5392</v>
      </c>
    </row>
    <row r="19" spans="1:5">
      <c r="A19" s="3" t="s">
        <v>90</v>
      </c>
      <c r="B19" s="4" t="n">
        <v>-658</v>
      </c>
      <c r="D19" s="4" t="n">
        <v>4151</v>
      </c>
    </row>
    <row r="20" spans="1:5">
      <c r="A20" s="3" t="s">
        <v>307</v>
      </c>
    </row>
    <row r="21" spans="1:5">
      <c r="A21" s="6" t="s">
        <v>342</v>
      </c>
    </row>
    <row r="22" spans="1:5">
      <c r="A22" s="3" t="s">
        <v>76</v>
      </c>
      <c r="B22" s="4" t="n">
        <v>443943</v>
      </c>
      <c r="C22" s="4" t="n">
        <v>343418</v>
      </c>
      <c r="D22" s="4" t="n">
        <v>1272506</v>
      </c>
      <c r="E22" s="4" t="n">
        <v>951754</v>
      </c>
    </row>
    <row r="23" spans="1:5">
      <c r="A23" s="3" t="s">
        <v>343</v>
      </c>
      <c r="B23" s="4" t="n">
        <v>304048</v>
      </c>
      <c r="D23" s="4" t="n">
        <v>870213</v>
      </c>
    </row>
    <row r="24" spans="1:5">
      <c r="A24" s="3" t="s">
        <v>85</v>
      </c>
      <c r="B24" s="4" t="n">
        <v>139895</v>
      </c>
      <c r="C24" s="4" t="n">
        <v>91008</v>
      </c>
      <c r="D24" s="4" t="n">
        <v>402293</v>
      </c>
      <c r="E24" s="4" t="n">
        <v>232854</v>
      </c>
    </row>
    <row r="25" spans="1:5">
      <c r="A25" s="3" t="s">
        <v>346</v>
      </c>
    </row>
    <row r="26" spans="1:5">
      <c r="A26" s="6" t="s">
        <v>342</v>
      </c>
    </row>
    <row r="27" spans="1:5">
      <c r="A27" s="3" t="s">
        <v>76</v>
      </c>
      <c r="B27" s="4" t="n">
        <v>443943</v>
      </c>
      <c r="D27" s="4" t="n">
        <v>1272506</v>
      </c>
    </row>
    <row r="28" spans="1:5">
      <c r="A28" s="3" t="s">
        <v>343</v>
      </c>
      <c r="B28" s="4" t="n">
        <v>304048</v>
      </c>
      <c r="D28" s="4" t="n">
        <v>870213</v>
      </c>
    </row>
    <row r="29" spans="1:5">
      <c r="A29" s="3" t="s">
        <v>85</v>
      </c>
      <c r="B29" s="4" t="n">
        <v>139895</v>
      </c>
      <c r="D29" s="4" t="n">
        <v>402293</v>
      </c>
    </row>
    <row r="30" spans="1:5">
      <c r="A30" s="3" t="s">
        <v>347</v>
      </c>
    </row>
    <row r="31" spans="1:5">
      <c r="A31" s="6" t="s">
        <v>342</v>
      </c>
    </row>
    <row r="32" spans="1:5">
      <c r="A32" s="3" t="s">
        <v>76</v>
      </c>
      <c r="B32" s="4" t="n">
        <v>0</v>
      </c>
      <c r="D32" s="4" t="n">
        <v>0</v>
      </c>
    </row>
    <row r="33" spans="1:5">
      <c r="A33" s="3" t="s">
        <v>343</v>
      </c>
      <c r="B33" s="4" t="n">
        <v>0</v>
      </c>
      <c r="D33" s="4" t="n">
        <v>0</v>
      </c>
    </row>
    <row r="34" spans="1:5">
      <c r="A34" s="3" t="s">
        <v>85</v>
      </c>
      <c r="B34" s="4" t="n">
        <v>0</v>
      </c>
      <c r="D34" s="4" t="n">
        <v>0</v>
      </c>
    </row>
    <row r="35" spans="1:5">
      <c r="A35" s="3" t="s">
        <v>348</v>
      </c>
    </row>
    <row r="36" spans="1:5">
      <c r="A36" s="6" t="s">
        <v>342</v>
      </c>
    </row>
    <row r="37" spans="1:5">
      <c r="A37" s="3" t="s">
        <v>76</v>
      </c>
      <c r="B37" s="4" t="n">
        <v>303116</v>
      </c>
      <c r="C37" s="4" t="n">
        <v>181717</v>
      </c>
      <c r="D37" s="4" t="n">
        <v>853249</v>
      </c>
      <c r="E37" s="4" t="n">
        <v>513173</v>
      </c>
    </row>
    <row r="38" spans="1:5">
      <c r="A38" s="3" t="s">
        <v>343</v>
      </c>
      <c r="B38" s="4" t="n">
        <v>269601</v>
      </c>
      <c r="D38" s="4" t="n">
        <v>807228</v>
      </c>
    </row>
    <row r="39" spans="1:5">
      <c r="A39" s="3" t="s">
        <v>85</v>
      </c>
      <c r="B39" s="4" t="n">
        <v>33515</v>
      </c>
      <c r="C39" s="4" t="n">
        <v>-112505</v>
      </c>
      <c r="D39" s="4" t="n">
        <v>46021</v>
      </c>
      <c r="E39" s="4" t="n">
        <v>-115258</v>
      </c>
    </row>
    <row r="40" spans="1:5">
      <c r="A40" s="3" t="s">
        <v>349</v>
      </c>
    </row>
    <row r="41" spans="1:5">
      <c r="A41" s="6" t="s">
        <v>342</v>
      </c>
    </row>
    <row r="42" spans="1:5">
      <c r="A42" s="3" t="s">
        <v>76</v>
      </c>
      <c r="B42" s="4" t="n">
        <v>303116</v>
      </c>
      <c r="D42" s="4" t="n">
        <v>853249</v>
      </c>
    </row>
    <row r="43" spans="1:5">
      <c r="A43" s="3" t="s">
        <v>343</v>
      </c>
      <c r="B43" s="4" t="n">
        <v>269352</v>
      </c>
      <c r="D43" s="4" t="n">
        <v>815190</v>
      </c>
    </row>
    <row r="44" spans="1:5">
      <c r="A44" s="3" t="s">
        <v>85</v>
      </c>
      <c r="B44" s="4" t="n">
        <v>33764</v>
      </c>
      <c r="D44" s="4" t="n">
        <v>38059</v>
      </c>
    </row>
    <row r="45" spans="1:5">
      <c r="A45" s="3" t="s">
        <v>350</v>
      </c>
    </row>
    <row r="46" spans="1:5">
      <c r="A46" s="6" t="s">
        <v>342</v>
      </c>
    </row>
    <row r="47" spans="1:5">
      <c r="A47" s="3" t="s">
        <v>76</v>
      </c>
      <c r="B47" s="4" t="n">
        <v>0</v>
      </c>
      <c r="D47" s="4" t="n">
        <v>0</v>
      </c>
    </row>
    <row r="48" spans="1:5">
      <c r="A48" s="3" t="s">
        <v>343</v>
      </c>
      <c r="B48" s="4" t="n">
        <v>249</v>
      </c>
      <c r="D48" s="4" t="n">
        <v>-7962</v>
      </c>
    </row>
    <row r="49" spans="1:5">
      <c r="A49" s="3" t="s">
        <v>85</v>
      </c>
      <c r="B49" s="4" t="n">
        <v>-249</v>
      </c>
      <c r="D49" s="4" t="n">
        <v>7962</v>
      </c>
    </row>
    <row r="50" spans="1:5">
      <c r="A50" s="3" t="s">
        <v>351</v>
      </c>
    </row>
    <row r="51" spans="1:5">
      <c r="A51" s="6" t="s">
        <v>342</v>
      </c>
    </row>
    <row r="52" spans="1:5">
      <c r="A52" s="3" t="s">
        <v>76</v>
      </c>
      <c r="B52" s="4" t="n">
        <v>64193</v>
      </c>
      <c r="C52" s="4" t="n">
        <v>78338</v>
      </c>
      <c r="D52" s="4" t="n">
        <v>193112</v>
      </c>
      <c r="E52" s="4" t="n">
        <v>184097</v>
      </c>
    </row>
    <row r="53" spans="1:5">
      <c r="A53" s="3" t="s">
        <v>343</v>
      </c>
      <c r="B53" s="4" t="n">
        <v>74443</v>
      </c>
      <c r="D53" s="4" t="n">
        <v>234219</v>
      </c>
    </row>
    <row r="54" spans="1:5">
      <c r="A54" s="3" t="s">
        <v>85</v>
      </c>
      <c r="B54" s="4" t="n">
        <v>-10250</v>
      </c>
      <c r="C54" s="4" t="n">
        <v>-1809</v>
      </c>
      <c r="D54" s="4" t="n">
        <v>-41107</v>
      </c>
      <c r="E54" s="4" t="n">
        <v>-25227</v>
      </c>
    </row>
    <row r="55" spans="1:5">
      <c r="A55" s="3" t="s">
        <v>352</v>
      </c>
    </row>
    <row r="56" spans="1:5">
      <c r="A56" s="6" t="s">
        <v>342</v>
      </c>
    </row>
    <row r="57" spans="1:5">
      <c r="A57" s="3" t="s">
        <v>76</v>
      </c>
      <c r="B57" s="4" t="n">
        <v>64440</v>
      </c>
      <c r="D57" s="4" t="n">
        <v>194049</v>
      </c>
    </row>
    <row r="58" spans="1:5">
      <c r="A58" s="3" t="s">
        <v>343</v>
      </c>
      <c r="B58" s="4" t="n">
        <v>74756</v>
      </c>
      <c r="D58" s="4" t="n">
        <v>234941</v>
      </c>
    </row>
    <row r="59" spans="1:5">
      <c r="A59" s="3" t="s">
        <v>85</v>
      </c>
      <c r="B59" s="4" t="n">
        <v>-10316</v>
      </c>
      <c r="D59" s="4" t="n">
        <v>-40892</v>
      </c>
    </row>
    <row r="60" spans="1:5">
      <c r="A60" s="3" t="s">
        <v>353</v>
      </c>
    </row>
    <row r="61" spans="1:5">
      <c r="A61" s="6" t="s">
        <v>342</v>
      </c>
    </row>
    <row r="62" spans="1:5">
      <c r="A62" s="3" t="s">
        <v>76</v>
      </c>
      <c r="B62" s="4" t="n">
        <v>-247</v>
      </c>
      <c r="D62" s="4" t="n">
        <v>-937</v>
      </c>
    </row>
    <row r="63" spans="1:5">
      <c r="A63" s="3" t="s">
        <v>343</v>
      </c>
      <c r="B63" s="4" t="n">
        <v>-313</v>
      </c>
      <c r="D63" s="4" t="n">
        <v>-722</v>
      </c>
    </row>
    <row r="64" spans="1:5">
      <c r="A64" s="3" t="s">
        <v>85</v>
      </c>
      <c r="B64" s="4" t="n">
        <v>66</v>
      </c>
      <c r="D64" s="4" t="n">
        <v>-215</v>
      </c>
    </row>
    <row r="65" spans="1:5">
      <c r="A65" s="3" t="s">
        <v>306</v>
      </c>
    </row>
    <row r="66" spans="1:5">
      <c r="A66" s="6" t="s">
        <v>342</v>
      </c>
    </row>
    <row r="67" spans="1:5">
      <c r="A67" s="3" t="s">
        <v>76</v>
      </c>
      <c r="B67" s="4" t="n">
        <v>153973</v>
      </c>
      <c r="C67" s="4" t="n">
        <v>136333</v>
      </c>
      <c r="D67" s="4" t="n">
        <v>429034</v>
      </c>
      <c r="E67" s="4" t="n">
        <v>439199</v>
      </c>
    </row>
    <row r="68" spans="1:5">
      <c r="A68" s="3" t="s">
        <v>343</v>
      </c>
      <c r="B68" s="4" t="n">
        <v>120932</v>
      </c>
      <c r="D68" s="4" t="n">
        <v>337455</v>
      </c>
    </row>
    <row r="69" spans="1:5">
      <c r="A69" s="3" t="s">
        <v>85</v>
      </c>
      <c r="B69" s="4" t="n">
        <v>33041</v>
      </c>
      <c r="C69" s="4" t="n">
        <v>29386</v>
      </c>
      <c r="D69" s="4" t="n">
        <v>91579</v>
      </c>
      <c r="E69" s="4" t="n">
        <v>101288</v>
      </c>
    </row>
    <row r="70" spans="1:5">
      <c r="A70" s="3" t="s">
        <v>354</v>
      </c>
    </row>
    <row r="71" spans="1:5">
      <c r="A71" s="6" t="s">
        <v>342</v>
      </c>
    </row>
    <row r="72" spans="1:5">
      <c r="A72" s="3" t="s">
        <v>76</v>
      </c>
      <c r="B72" s="4" t="n">
        <v>153863</v>
      </c>
      <c r="D72" s="4" t="n">
        <v>429118</v>
      </c>
    </row>
    <row r="73" spans="1:5">
      <c r="A73" s="3" t="s">
        <v>343</v>
      </c>
      <c r="B73" s="4" t="n">
        <v>119962</v>
      </c>
      <c r="D73" s="4" t="n">
        <v>335184</v>
      </c>
    </row>
    <row r="74" spans="1:5">
      <c r="A74" s="3" t="s">
        <v>85</v>
      </c>
      <c r="B74" s="4" t="n">
        <v>33901</v>
      </c>
      <c r="D74" s="4" t="n">
        <v>93934</v>
      </c>
    </row>
    <row r="75" spans="1:5">
      <c r="A75" s="3" t="s">
        <v>355</v>
      </c>
    </row>
    <row r="76" spans="1:5">
      <c r="A76" s="6" t="s">
        <v>342</v>
      </c>
    </row>
    <row r="77" spans="1:5">
      <c r="A77" s="3" t="s">
        <v>76</v>
      </c>
      <c r="B77" s="4" t="n">
        <v>110</v>
      </c>
      <c r="D77" s="4" t="n">
        <v>-84</v>
      </c>
    </row>
    <row r="78" spans="1:5">
      <c r="A78" s="3" t="s">
        <v>343</v>
      </c>
      <c r="B78" s="4" t="n">
        <v>970</v>
      </c>
      <c r="D78" s="4" t="n">
        <v>2271</v>
      </c>
    </row>
    <row r="79" spans="1:5">
      <c r="A79" s="3" t="s">
        <v>85</v>
      </c>
      <c r="B79" s="4" t="n">
        <v>-860</v>
      </c>
      <c r="D79" s="4" t="n">
        <v>-2355</v>
      </c>
    </row>
    <row r="80" spans="1:5">
      <c r="A80" s="3" t="s">
        <v>305</v>
      </c>
    </row>
    <row r="81" spans="1:5">
      <c r="A81" s="6" t="s">
        <v>342</v>
      </c>
    </row>
    <row r="82" spans="1:5">
      <c r="A82" s="3" t="s">
        <v>76</v>
      </c>
      <c r="B82" s="4" t="n">
        <v>139439</v>
      </c>
      <c r="C82" s="4" t="n">
        <v>88755</v>
      </c>
      <c r="D82" s="4" t="n">
        <v>411116</v>
      </c>
      <c r="E82" s="4" t="n">
        <v>244959</v>
      </c>
    </row>
    <row r="83" spans="1:5">
      <c r="A83" s="3" t="s">
        <v>343</v>
      </c>
      <c r="B83" s="4" t="n">
        <v>122041</v>
      </c>
      <c r="D83" s="4" t="n">
        <v>365100</v>
      </c>
    </row>
    <row r="84" spans="1:5">
      <c r="A84" s="3" t="s">
        <v>85</v>
      </c>
      <c r="B84" s="4" t="n">
        <v>17398</v>
      </c>
      <c r="C84" s="4" t="n">
        <v>5677</v>
      </c>
      <c r="D84" s="4" t="n">
        <v>46016</v>
      </c>
      <c r="E84" s="4" t="n">
        <v>-2968</v>
      </c>
    </row>
    <row r="85" spans="1:5">
      <c r="A85" s="3" t="s">
        <v>356</v>
      </c>
    </row>
    <row r="86" spans="1:5">
      <c r="A86" s="6" t="s">
        <v>342</v>
      </c>
    </row>
    <row r="87" spans="1:5">
      <c r="A87" s="3" t="s">
        <v>76</v>
      </c>
      <c r="B87" s="4" t="n">
        <v>139439</v>
      </c>
      <c r="D87" s="4" t="n">
        <v>411116</v>
      </c>
    </row>
    <row r="88" spans="1:5">
      <c r="A88" s="3" t="s">
        <v>343</v>
      </c>
      <c r="B88" s="4" t="n">
        <v>122041</v>
      </c>
      <c r="D88" s="4" t="n">
        <v>365100</v>
      </c>
    </row>
    <row r="89" spans="1:5">
      <c r="A89" s="3" t="s">
        <v>85</v>
      </c>
      <c r="B89" s="4" t="n">
        <v>17398</v>
      </c>
      <c r="D89" s="4" t="n">
        <v>46016</v>
      </c>
    </row>
    <row r="90" spans="1:5">
      <c r="A90" s="3" t="s">
        <v>357</v>
      </c>
    </row>
    <row r="91" spans="1:5">
      <c r="A91" s="6" t="s">
        <v>342</v>
      </c>
    </row>
    <row r="92" spans="1:5">
      <c r="A92" s="3" t="s">
        <v>76</v>
      </c>
      <c r="B92" s="4" t="n">
        <v>0</v>
      </c>
      <c r="D92" s="4" t="n">
        <v>0</v>
      </c>
    </row>
    <row r="93" spans="1:5">
      <c r="A93" s="3" t="s">
        <v>343</v>
      </c>
      <c r="B93" s="4" t="n">
        <v>0</v>
      </c>
      <c r="D93" s="4" t="n">
        <v>0</v>
      </c>
    </row>
    <row r="94" spans="1:5">
      <c r="A94" s="3" t="s">
        <v>85</v>
      </c>
      <c r="B94" s="4" t="n">
        <v>0</v>
      </c>
      <c r="D94" s="4" t="n">
        <v>0</v>
      </c>
    </row>
    <row r="95" spans="1:5">
      <c r="A95" s="3" t="s">
        <v>358</v>
      </c>
    </row>
    <row r="96" spans="1:5">
      <c r="A96" s="6" t="s">
        <v>342</v>
      </c>
    </row>
    <row r="97" spans="1:5">
      <c r="A97" s="3" t="s">
        <v>76</v>
      </c>
      <c r="E97" s="4" t="n">
        <v>23980</v>
      </c>
    </row>
    <row r="98" spans="1:5">
      <c r="A98" s="3" t="s">
        <v>85</v>
      </c>
      <c r="E98" s="4" t="n">
        <v>-5621</v>
      </c>
    </row>
    <row r="99" spans="1:5">
      <c r="A99" s="3" t="s">
        <v>359</v>
      </c>
    </row>
    <row r="100" spans="1:5">
      <c r="A100" s="6" t="s">
        <v>342</v>
      </c>
    </row>
    <row r="101" spans="1:5">
      <c r="A101" s="3" t="s">
        <v>76</v>
      </c>
      <c r="B101" s="4" t="n">
        <v>-72</v>
      </c>
      <c r="C101" s="4" t="n">
        <v>-127</v>
      </c>
      <c r="D101" s="4" t="n">
        <v>-228</v>
      </c>
      <c r="E101" s="4" t="n">
        <v>-508</v>
      </c>
    </row>
    <row r="102" spans="1:5">
      <c r="A102" s="3" t="s">
        <v>360</v>
      </c>
    </row>
    <row r="103" spans="1:5">
      <c r="A103" s="6" t="s">
        <v>342</v>
      </c>
    </row>
    <row r="104" spans="1:5">
      <c r="A104" s="3" t="s">
        <v>76</v>
      </c>
      <c r="B104" s="4" t="n">
        <v>-72</v>
      </c>
      <c r="D104" s="4" t="n">
        <v>-228</v>
      </c>
    </row>
    <row r="105" spans="1:5">
      <c r="A105" s="3" t="s">
        <v>361</v>
      </c>
    </row>
    <row r="106" spans="1:5">
      <c r="A106" s="6" t="s">
        <v>342</v>
      </c>
    </row>
    <row r="107" spans="1:5">
      <c r="A107" s="3" t="s">
        <v>76</v>
      </c>
      <c r="B107" s="4" t="n">
        <v>0</v>
      </c>
      <c r="D107" s="4" t="n">
        <v>0</v>
      </c>
    </row>
    <row r="108" spans="1:5">
      <c r="A108" s="3" t="s">
        <v>362</v>
      </c>
    </row>
    <row r="109" spans="1:5">
      <c r="A109" s="6" t="s">
        <v>342</v>
      </c>
    </row>
    <row r="110" spans="1:5">
      <c r="A110" s="3" t="s">
        <v>343</v>
      </c>
      <c r="B110" s="4" t="n">
        <v>40695</v>
      </c>
      <c r="D110" s="4" t="n">
        <v>113355</v>
      </c>
    </row>
    <row r="111" spans="1:5">
      <c r="A111" s="3" t="s">
        <v>85</v>
      </c>
      <c r="B111" s="4" t="n">
        <v>-40767</v>
      </c>
      <c r="C111" s="7" t="n">
        <v>-30346</v>
      </c>
      <c r="D111" s="4" t="n">
        <v>-113583</v>
      </c>
      <c r="E111" s="7" t="n">
        <v>-90962</v>
      </c>
    </row>
    <row r="112" spans="1:5">
      <c r="A112" s="3" t="s">
        <v>363</v>
      </c>
    </row>
    <row r="113" spans="1:5">
      <c r="A113" s="6" t="s">
        <v>342</v>
      </c>
    </row>
    <row r="114" spans="1:5">
      <c r="A114" s="3" t="s">
        <v>343</v>
      </c>
      <c r="B114" s="4" t="n">
        <v>40695</v>
      </c>
      <c r="D114" s="4" t="n">
        <v>113355</v>
      </c>
    </row>
    <row r="115" spans="1:5">
      <c r="A115" s="3" t="s">
        <v>85</v>
      </c>
      <c r="B115" s="4" t="n">
        <v>-40767</v>
      </c>
      <c r="D115" s="4" t="n">
        <v>-113583</v>
      </c>
    </row>
    <row r="116" spans="1:5">
      <c r="A116" s="3" t="s">
        <v>364</v>
      </c>
    </row>
    <row r="117" spans="1:5">
      <c r="A117" s="6" t="s">
        <v>342</v>
      </c>
    </row>
    <row r="118" spans="1:5">
      <c r="A118" s="3" t="s">
        <v>343</v>
      </c>
      <c r="B118" s="4" t="n">
        <v>0</v>
      </c>
      <c r="D118" s="4" t="n">
        <v>0</v>
      </c>
    </row>
    <row r="119" spans="1:5">
      <c r="A119" s="3" t="s">
        <v>85</v>
      </c>
      <c r="B119" s="7" t="n">
        <v>0</v>
      </c>
      <c r="D119"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26</v>
      </c>
      <c r="D1" s="2" t="s">
        <v>75</v>
      </c>
      <c r="E1" s="2" t="s">
        <v>366</v>
      </c>
    </row>
    <row r="2" spans="1:5">
      <c r="A2" s="6" t="s">
        <v>195</v>
      </c>
    </row>
    <row r="3" spans="1:5">
      <c r="A3" s="3" t="s">
        <v>28</v>
      </c>
      <c r="B3" s="7" t="n">
        <v>1670984</v>
      </c>
      <c r="C3" s="7" t="n">
        <v>1630809</v>
      </c>
      <c r="D3" s="7" t="n">
        <v>1255317</v>
      </c>
      <c r="E3" s="7" t="n">
        <v>1329187</v>
      </c>
    </row>
    <row r="4" spans="1:5">
      <c r="A4" s="3" t="s">
        <v>367</v>
      </c>
      <c r="B4" s="4" t="n">
        <v>344</v>
      </c>
      <c r="C4" s="4" t="n">
        <v>2873</v>
      </c>
      <c r="D4" s="4" t="n">
        <v>527</v>
      </c>
      <c r="E4" s="4" t="n">
        <v>20464</v>
      </c>
    </row>
    <row r="5" spans="1:5">
      <c r="A5" s="3" t="s">
        <v>368</v>
      </c>
      <c r="B5" s="4" t="n">
        <v>433</v>
      </c>
      <c r="C5" s="4" t="n">
        <v>0</v>
      </c>
      <c r="D5" s="4" t="n">
        <v>0</v>
      </c>
      <c r="E5" s="4" t="n">
        <v>10548</v>
      </c>
    </row>
    <row r="6" spans="1:5">
      <c r="A6" s="3" t="s">
        <v>369</v>
      </c>
      <c r="B6" s="7" t="n">
        <v>1671761</v>
      </c>
      <c r="C6" s="7" t="n">
        <v>1633682</v>
      </c>
      <c r="D6" s="7" t="n">
        <v>1255844</v>
      </c>
      <c r="E6" s="7" t="n">
        <v>13601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 customWidth="1" max="6" min="6" width="14"/>
  </cols>
  <sheetData>
    <row r="1" spans="1:6">
      <c r="A1" s="1" t="s">
        <v>370</v>
      </c>
      <c r="B1" s="2" t="s">
        <v>74</v>
      </c>
      <c r="C1" s="2" t="s">
        <v>1</v>
      </c>
    </row>
    <row r="2" spans="1:6">
      <c r="B2" s="2" t="s">
        <v>2</v>
      </c>
      <c r="C2" s="2" t="s">
        <v>2</v>
      </c>
      <c r="D2" s="2" t="s">
        <v>371</v>
      </c>
      <c r="E2" s="2" t="s">
        <v>331</v>
      </c>
      <c r="F2" s="2" t="s">
        <v>26</v>
      </c>
    </row>
    <row r="3" spans="1:6">
      <c r="A3" s="6" t="s">
        <v>198</v>
      </c>
    </row>
    <row r="4" spans="1:6">
      <c r="A4" s="3" t="s">
        <v>43</v>
      </c>
      <c r="D4" s="7" t="n">
        <v>377200</v>
      </c>
      <c r="E4" s="7" t="n">
        <v>332200</v>
      </c>
    </row>
    <row r="5" spans="1:6">
      <c r="A5" s="3" t="s">
        <v>372</v>
      </c>
      <c r="B5" s="7" t="n">
        <v>220400</v>
      </c>
      <c r="C5" s="7" t="n">
        <v>317200</v>
      </c>
    </row>
    <row r="6" spans="1:6">
      <c r="A6" s="3" t="s">
        <v>43</v>
      </c>
      <c r="B6" s="4" t="n">
        <v>381397</v>
      </c>
      <c r="C6" s="4" t="n">
        <v>381397</v>
      </c>
      <c r="F6" s="7" t="n">
        <v>342483</v>
      </c>
    </row>
    <row r="7" spans="1:6">
      <c r="A7" s="3" t="s">
        <v>373</v>
      </c>
      <c r="B7" s="4" t="n">
        <v>1800</v>
      </c>
      <c r="C7" s="4" t="n">
        <v>1800</v>
      </c>
    </row>
    <row r="8" spans="1:6">
      <c r="A8" s="3" t="s">
        <v>374</v>
      </c>
      <c r="B8" s="4" t="n">
        <v>94400</v>
      </c>
      <c r="C8" s="4" t="n">
        <v>254300</v>
      </c>
    </row>
    <row r="9" spans="1:6">
      <c r="A9" s="3" t="s">
        <v>375</v>
      </c>
      <c r="B9" s="4" t="n">
        <v>69900</v>
      </c>
      <c r="C9" s="4" t="n">
        <v>69900</v>
      </c>
    </row>
    <row r="10" spans="1:6">
      <c r="A10" s="3" t="s">
        <v>376</v>
      </c>
      <c r="B10" s="7" t="n">
        <v>5600</v>
      </c>
      <c r="C10" s="7" t="n">
        <v>5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74</v>
      </c>
      <c r="D1" s="2" t="s">
        <v>1</v>
      </c>
    </row>
    <row r="2" spans="1:6">
      <c r="B2" s="2" t="s">
        <v>2</v>
      </c>
      <c r="C2" s="2" t="s">
        <v>75</v>
      </c>
      <c r="D2" s="2" t="s">
        <v>2</v>
      </c>
      <c r="E2" s="2" t="s">
        <v>75</v>
      </c>
      <c r="F2" s="2" t="s">
        <v>26</v>
      </c>
    </row>
    <row r="3" spans="1:6">
      <c r="A3" s="6" t="s">
        <v>201</v>
      </c>
    </row>
    <row r="4" spans="1:6">
      <c r="A4" s="3" t="s">
        <v>378</v>
      </c>
      <c r="B4" s="7" t="n">
        <v>18242</v>
      </c>
      <c r="C4" s="7" t="n">
        <v>279480</v>
      </c>
      <c r="D4" s="7" t="n">
        <v>15887</v>
      </c>
      <c r="E4" s="7" t="n">
        <v>322809</v>
      </c>
    </row>
    <row r="5" spans="1:6">
      <c r="A5" s="3" t="s">
        <v>379</v>
      </c>
      <c r="B5" s="4" t="n">
        <v>9200</v>
      </c>
    </row>
    <row r="6" spans="1:6">
      <c r="A6" s="3" t="s">
        <v>380</v>
      </c>
      <c r="B6" s="4" t="n">
        <v>43700</v>
      </c>
      <c r="D6" s="4" t="n">
        <v>43700</v>
      </c>
      <c r="F6" s="7" t="n">
        <v>39700</v>
      </c>
    </row>
    <row r="7" spans="1:6">
      <c r="A7" s="3" t="s">
        <v>381</v>
      </c>
      <c r="B7" s="4" t="n">
        <v>40600</v>
      </c>
      <c r="D7" s="4" t="n">
        <v>40600</v>
      </c>
      <c r="F7" s="7" t="n">
        <v>37200</v>
      </c>
    </row>
    <row r="8" spans="1:6">
      <c r="A8" s="3" t="s">
        <v>382</v>
      </c>
      <c r="B8" s="4" t="n">
        <v>14600</v>
      </c>
      <c r="D8" s="4" t="n">
        <v>14600</v>
      </c>
    </row>
    <row r="9" spans="1:6">
      <c r="A9" s="3" t="s">
        <v>383</v>
      </c>
      <c r="B9" s="4" t="n">
        <v>14300</v>
      </c>
      <c r="D9" s="4" t="n">
        <v>14300</v>
      </c>
    </row>
    <row r="10" spans="1:6">
      <c r="A10" s="3" t="s">
        <v>384</v>
      </c>
      <c r="B10" s="7" t="n">
        <v>149000</v>
      </c>
      <c r="D10" s="7" t="n">
        <v>14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85</v>
      </c>
      <c r="B1" s="2" t="s">
        <v>386</v>
      </c>
      <c r="C1" s="2" t="s">
        <v>75</v>
      </c>
      <c r="D1" s="2" t="s">
        <v>75</v>
      </c>
    </row>
    <row r="2" spans="1:4">
      <c r="A2" s="6" t="s">
        <v>387</v>
      </c>
    </row>
    <row r="3" spans="1:4">
      <c r="A3" s="3" t="s">
        <v>388</v>
      </c>
      <c r="C3" s="11" t="n">
        <v>-85.09999999999999</v>
      </c>
      <c r="D3" s="11" t="n">
        <v>-52.8</v>
      </c>
    </row>
    <row r="4" spans="1:4">
      <c r="A4" s="3" t="s">
        <v>389</v>
      </c>
      <c r="C4" s="12" t="n">
        <v>-22.1</v>
      </c>
      <c r="D4" s="12" t="n">
        <v>-25.6</v>
      </c>
    </row>
    <row r="5" spans="1:4">
      <c r="A5" s="3" t="s">
        <v>390</v>
      </c>
      <c r="C5" s="11" t="n">
        <v>11.4</v>
      </c>
      <c r="D5" s="12" t="n">
        <v>34.4</v>
      </c>
    </row>
    <row r="6" spans="1:4">
      <c r="A6" s="3" t="s">
        <v>391</v>
      </c>
      <c r="D6" s="7" t="n">
        <v>12</v>
      </c>
    </row>
    <row r="7" spans="1:4">
      <c r="A7" s="3" t="s">
        <v>392</v>
      </c>
    </row>
    <row r="8" spans="1:4">
      <c r="A8" s="6" t="s">
        <v>387</v>
      </c>
    </row>
    <row r="9" spans="1:4">
      <c r="A9" s="3" t="s">
        <v>393</v>
      </c>
      <c r="B9" s="3" t="s">
        <v>394</v>
      </c>
    </row>
    <row r="10" spans="1:4">
      <c r="A10" s="3" t="s">
        <v>395</v>
      </c>
      <c r="B10" s="11" t="n">
        <v>78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c r="B3" s="7" t="n">
        <v>1104592</v>
      </c>
      <c r="C3" s="7" t="n">
        <v>828434</v>
      </c>
      <c r="D3" s="7" t="n">
        <v>3158789</v>
      </c>
      <c r="E3" s="7" t="n">
        <v>2356654</v>
      </c>
    </row>
    <row r="4" spans="1:5">
      <c r="A4" s="6" t="s">
        <v>77</v>
      </c>
    </row>
    <row r="5" spans="1:5">
      <c r="A5" s="3" t="s">
        <v>78</v>
      </c>
      <c r="B5" s="4" t="n">
        <v>237238</v>
      </c>
      <c r="C5" s="4" t="n">
        <v>166290</v>
      </c>
      <c r="D5" s="4" t="n">
        <v>657424</v>
      </c>
      <c r="E5" s="4" t="n">
        <v>451281</v>
      </c>
    </row>
    <row r="6" spans="1:5">
      <c r="A6" s="3" t="s">
        <v>79</v>
      </c>
      <c r="B6" s="4" t="n">
        <v>386802</v>
      </c>
      <c r="C6" s="4" t="n">
        <v>352879</v>
      </c>
      <c r="D6" s="4" t="n">
        <v>1159294</v>
      </c>
      <c r="E6" s="4" t="n">
        <v>1023394</v>
      </c>
    </row>
    <row r="7" spans="1:5">
      <c r="A7" s="3" t="s">
        <v>80</v>
      </c>
      <c r="B7" s="4" t="n">
        <v>190903</v>
      </c>
      <c r="C7" s="4" t="n">
        <v>235580</v>
      </c>
      <c r="D7" s="4" t="n">
        <v>563450</v>
      </c>
      <c r="E7" s="4" t="n">
        <v>529397</v>
      </c>
    </row>
    <row r="8" spans="1:5">
      <c r="A8" s="3" t="s">
        <v>81</v>
      </c>
      <c r="B8" s="4" t="n">
        <v>77740</v>
      </c>
      <c r="C8" s="4" t="n">
        <v>70645</v>
      </c>
      <c r="D8" s="4" t="n">
        <v>230122</v>
      </c>
      <c r="E8" s="4" t="n">
        <v>180835</v>
      </c>
    </row>
    <row r="9" spans="1:5">
      <c r="A9" s="3" t="s">
        <v>82</v>
      </c>
      <c r="B9" s="4" t="n">
        <v>18925</v>
      </c>
      <c r="C9" s="4" t="n">
        <v>17263</v>
      </c>
      <c r="D9" s="4" t="n">
        <v>56987</v>
      </c>
      <c r="E9" s="4" t="n">
        <v>55490</v>
      </c>
    </row>
    <row r="10" spans="1:5">
      <c r="A10" s="3" t="s">
        <v>83</v>
      </c>
      <c r="B10" s="4" t="n">
        <v>20152</v>
      </c>
      <c r="C10" s="4" t="n">
        <v>4366</v>
      </c>
      <c r="D10" s="4" t="n">
        <v>60293</v>
      </c>
      <c r="E10" s="4" t="n">
        <v>22151</v>
      </c>
    </row>
    <row r="11" spans="1:5">
      <c r="A11" s="3" t="s">
        <v>84</v>
      </c>
      <c r="B11" s="4" t="n">
        <v>931760</v>
      </c>
      <c r="C11" s="4" t="n">
        <v>847023</v>
      </c>
      <c r="D11" s="4" t="n">
        <v>2727570</v>
      </c>
      <c r="E11" s="4" t="n">
        <v>2262548</v>
      </c>
    </row>
    <row r="12" spans="1:5">
      <c r="A12" s="3" t="s">
        <v>85</v>
      </c>
      <c r="B12" s="4" t="n">
        <v>172832</v>
      </c>
      <c r="C12" s="4" t="n">
        <v>-18589</v>
      </c>
      <c r="D12" s="4" t="n">
        <v>431219</v>
      </c>
      <c r="E12" s="4" t="n">
        <v>94106</v>
      </c>
    </row>
    <row r="13" spans="1:5">
      <c r="A13" s="3" t="s">
        <v>86</v>
      </c>
      <c r="B13" s="4" t="n">
        <v>-27610</v>
      </c>
      <c r="C13" s="4" t="n">
        <v>-25036</v>
      </c>
      <c r="D13" s="4" t="n">
        <v>-81471</v>
      </c>
      <c r="E13" s="4" t="n">
        <v>-74556</v>
      </c>
    </row>
    <row r="14" spans="1:5">
      <c r="A14" s="3" t="s">
        <v>87</v>
      </c>
      <c r="B14" s="4" t="n">
        <v>8113</v>
      </c>
      <c r="C14" s="4" t="n">
        <v>-10216</v>
      </c>
      <c r="D14" s="4" t="n">
        <v>174635</v>
      </c>
      <c r="E14" s="4" t="n">
        <v>-7700</v>
      </c>
    </row>
    <row r="15" spans="1:5">
      <c r="A15" s="3" t="s">
        <v>88</v>
      </c>
      <c r="B15" s="4" t="n">
        <v>153335</v>
      </c>
      <c r="C15" s="4" t="n">
        <v>-53841</v>
      </c>
      <c r="D15" s="4" t="n">
        <v>524383</v>
      </c>
      <c r="E15" s="4" t="n">
        <v>11850</v>
      </c>
    </row>
    <row r="16" spans="1:5">
      <c r="A16" s="3" t="s">
        <v>89</v>
      </c>
      <c r="B16" s="4" t="n">
        <v>18242</v>
      </c>
      <c r="C16" s="4" t="n">
        <v>279480</v>
      </c>
      <c r="D16" s="4" t="n">
        <v>15887</v>
      </c>
      <c r="E16" s="4" t="n">
        <v>322809</v>
      </c>
    </row>
    <row r="17" spans="1:5">
      <c r="A17" s="3" t="s">
        <v>90</v>
      </c>
      <c r="B17" s="4" t="n">
        <v>171577</v>
      </c>
      <c r="C17" s="4" t="n">
        <v>225639</v>
      </c>
      <c r="D17" s="4" t="n">
        <v>540270</v>
      </c>
      <c r="E17" s="4" t="n">
        <v>334659</v>
      </c>
    </row>
    <row r="18" spans="1:5">
      <c r="A18" s="3" t="s">
        <v>91</v>
      </c>
      <c r="B18" s="4" t="n">
        <v>-25803</v>
      </c>
      <c r="C18" s="4" t="n">
        <v>-45996</v>
      </c>
      <c r="D18" s="4" t="n">
        <v>-105061</v>
      </c>
      <c r="E18" s="4" t="n">
        <v>-62539</v>
      </c>
    </row>
    <row r="19" spans="1:5">
      <c r="A19" s="3" t="s">
        <v>92</v>
      </c>
      <c r="B19" s="7" t="n">
        <v>145774</v>
      </c>
      <c r="C19" s="7" t="n">
        <v>179643</v>
      </c>
      <c r="D19" s="7" t="n">
        <v>435209</v>
      </c>
      <c r="E19" s="7" t="n">
        <v>272120</v>
      </c>
    </row>
    <row r="20" spans="1:5">
      <c r="A20" s="6" t="s">
        <v>93</v>
      </c>
    </row>
    <row r="21" spans="1:5">
      <c r="A21" s="3" t="s">
        <v>94</v>
      </c>
      <c r="B21" s="9" t="n">
        <v>1.75</v>
      </c>
      <c r="C21" s="9" t="n">
        <v>2.22</v>
      </c>
      <c r="D21" s="9" t="n">
        <v>5.22</v>
      </c>
      <c r="E21" s="9" t="n">
        <v>3.43</v>
      </c>
    </row>
    <row r="22" spans="1:5">
      <c r="A22" s="3" t="s">
        <v>95</v>
      </c>
      <c r="B22" s="9" t="n">
        <v>1.49</v>
      </c>
      <c r="C22" s="9" t="n">
        <v>1.79</v>
      </c>
      <c r="D22" s="9" t="n">
        <v>4.55</v>
      </c>
      <c r="E22" s="9" t="n">
        <v>2.82</v>
      </c>
    </row>
    <row r="23" spans="1:5">
      <c r="A23" s="6" t="s">
        <v>96</v>
      </c>
    </row>
    <row r="24" spans="1:5">
      <c r="A24" s="3" t="s">
        <v>97</v>
      </c>
      <c r="B24" s="7" t="n">
        <v>55363</v>
      </c>
      <c r="C24" s="7" t="n">
        <v>134472</v>
      </c>
      <c r="D24" s="7" t="n">
        <v>172006</v>
      </c>
      <c r="E24" s="7" t="n">
        <v>207362</v>
      </c>
    </row>
    <row r="25" spans="1:5">
      <c r="A25" s="3" t="s">
        <v>98</v>
      </c>
    </row>
    <row r="26" spans="1:5">
      <c r="A26" s="6" t="s">
        <v>96</v>
      </c>
    </row>
    <row r="27" spans="1:5">
      <c r="A27" s="3" t="s">
        <v>97</v>
      </c>
      <c r="B27" s="4" t="n">
        <v>512</v>
      </c>
      <c r="C27" s="4" t="n">
        <v>414</v>
      </c>
      <c r="D27" s="4" t="n">
        <v>1937</v>
      </c>
      <c r="E27" s="4" t="n">
        <v>1389</v>
      </c>
    </row>
    <row r="28" spans="1:5">
      <c r="A28" s="3" t="s">
        <v>79</v>
      </c>
    </row>
    <row r="29" spans="1:5">
      <c r="A29" s="6" t="s">
        <v>96</v>
      </c>
    </row>
    <row r="30" spans="1:5">
      <c r="A30" s="3" t="s">
        <v>97</v>
      </c>
      <c r="B30" s="4" t="n">
        <v>1837</v>
      </c>
      <c r="C30" s="4" t="n">
        <v>20970</v>
      </c>
      <c r="D30" s="4" t="n">
        <v>5679</v>
      </c>
      <c r="E30" s="4" t="n">
        <v>24420</v>
      </c>
    </row>
    <row r="31" spans="1:5">
      <c r="A31" s="3" t="s">
        <v>80</v>
      </c>
    </row>
    <row r="32" spans="1:5">
      <c r="A32" s="6" t="s">
        <v>96</v>
      </c>
    </row>
    <row r="33" spans="1:5">
      <c r="A33" s="3" t="s">
        <v>97</v>
      </c>
      <c r="B33" s="4" t="n">
        <v>44242</v>
      </c>
      <c r="C33" s="4" t="n">
        <v>94432</v>
      </c>
      <c r="D33" s="4" t="n">
        <v>134743</v>
      </c>
      <c r="E33" s="4" t="n">
        <v>153123</v>
      </c>
    </row>
    <row r="34" spans="1:5">
      <c r="A34" s="3" t="s">
        <v>81</v>
      </c>
    </row>
    <row r="35" spans="1:5">
      <c r="A35" s="6" t="s">
        <v>96</v>
      </c>
    </row>
    <row r="36" spans="1:5">
      <c r="A36" s="3" t="s">
        <v>97</v>
      </c>
      <c r="B36" s="7" t="n">
        <v>8772</v>
      </c>
      <c r="C36" s="7" t="n">
        <v>18656</v>
      </c>
      <c r="D36" s="7" t="n">
        <v>29647</v>
      </c>
      <c r="E36" s="7" t="n">
        <v>284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6</v>
      </c>
      <c r="B1" s="2" t="s">
        <v>74</v>
      </c>
      <c r="C1" s="2" t="s">
        <v>1</v>
      </c>
    </row>
    <row r="2" spans="1:3">
      <c r="B2" s="2" t="s">
        <v>75</v>
      </c>
      <c r="C2" s="2" t="s">
        <v>75</v>
      </c>
    </row>
    <row r="3" spans="1:3">
      <c r="A3" s="6" t="s">
        <v>204</v>
      </c>
    </row>
    <row r="4" spans="1:3">
      <c r="A4" s="3" t="s">
        <v>76</v>
      </c>
      <c r="B4" s="7" t="n">
        <v>898584</v>
      </c>
      <c r="C4" s="7" t="n">
        <v>2571613</v>
      </c>
    </row>
    <row r="5" spans="1:3">
      <c r="A5" s="3" t="s">
        <v>92</v>
      </c>
      <c r="B5" s="7" t="n">
        <v>244400</v>
      </c>
      <c r="C5" s="7" t="n">
        <v>313054</v>
      </c>
    </row>
    <row r="6" spans="1:3">
      <c r="A6" s="3" t="s">
        <v>397</v>
      </c>
      <c r="B6" s="9" t="n">
        <v>3.02</v>
      </c>
      <c r="C6" s="9" t="n">
        <v>3.94</v>
      </c>
    </row>
    <row r="7" spans="1:3">
      <c r="A7" s="3" t="s">
        <v>398</v>
      </c>
      <c r="B7" s="9" t="n">
        <v>2.8</v>
      </c>
      <c r="C7" s="9" t="n">
        <v>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9</v>
      </c>
      <c r="B1" s="2" t="s">
        <v>74</v>
      </c>
      <c r="D1" s="2" t="s">
        <v>1</v>
      </c>
    </row>
    <row r="2" spans="1:6">
      <c r="B2" s="2" t="s">
        <v>400</v>
      </c>
      <c r="C2" s="2" t="s">
        <v>401</v>
      </c>
      <c r="D2" s="2" t="s">
        <v>400</v>
      </c>
      <c r="E2" s="2" t="s">
        <v>401</v>
      </c>
      <c r="F2" s="2" t="s">
        <v>402</v>
      </c>
    </row>
    <row r="3" spans="1:6">
      <c r="A3" s="6" t="s">
        <v>403</v>
      </c>
    </row>
    <row r="4" spans="1:6">
      <c r="A4" s="3" t="s">
        <v>404</v>
      </c>
      <c r="D4" s="3" t="s">
        <v>405</v>
      </c>
    </row>
    <row r="5" spans="1:6">
      <c r="A5" s="3" t="s">
        <v>406</v>
      </c>
      <c r="B5" s="7" t="n">
        <v>0</v>
      </c>
      <c r="D5" s="7" t="n">
        <v>0</v>
      </c>
    </row>
    <row r="6" spans="1:6">
      <c r="A6" s="3" t="s">
        <v>407</v>
      </c>
      <c r="B6" s="4" t="n">
        <v>0</v>
      </c>
      <c r="C6" s="7" t="n">
        <v>0</v>
      </c>
      <c r="D6" s="4" t="n">
        <v>0</v>
      </c>
      <c r="E6" s="7" t="n">
        <v>0</v>
      </c>
    </row>
    <row r="7" spans="1:6">
      <c r="A7" s="3" t="s">
        <v>408</v>
      </c>
      <c r="B7" s="4" t="n">
        <v>0</v>
      </c>
      <c r="C7" s="7" t="n">
        <v>0</v>
      </c>
      <c r="D7" s="4" t="n">
        <v>0</v>
      </c>
      <c r="E7" s="7" t="n">
        <v>0</v>
      </c>
    </row>
    <row r="8" spans="1:6">
      <c r="A8" s="6" t="s">
        <v>409</v>
      </c>
    </row>
    <row r="9" spans="1:6">
      <c r="A9" s="3" t="s">
        <v>410</v>
      </c>
      <c r="B9" s="4" t="n">
        <v>32000000</v>
      </c>
      <c r="D9" s="4" t="n">
        <v>32000000</v>
      </c>
    </row>
    <row r="10" spans="1:6">
      <c r="A10" s="3" t="s">
        <v>411</v>
      </c>
      <c r="B10" s="4" t="n">
        <v>2000000</v>
      </c>
      <c r="D10" s="4" t="n">
        <v>2000000</v>
      </c>
    </row>
    <row r="11" spans="1:6">
      <c r="A11" s="3" t="s">
        <v>412</v>
      </c>
      <c r="B11" s="4" t="n">
        <v>2000000</v>
      </c>
      <c r="D11" s="4" t="n">
        <v>2000000</v>
      </c>
      <c r="F11" s="7" t="n">
        <v>600000</v>
      </c>
    </row>
    <row r="12" spans="1:6">
      <c r="A12" s="3" t="s">
        <v>413</v>
      </c>
      <c r="B12" s="4" t="n">
        <v>0</v>
      </c>
      <c r="D12" s="4" t="n">
        <v>0</v>
      </c>
      <c r="F12" s="4" t="n">
        <v>2000000</v>
      </c>
    </row>
    <row r="13" spans="1:6">
      <c r="A13" s="6" t="s">
        <v>414</v>
      </c>
    </row>
    <row r="14" spans="1:6">
      <c r="A14" s="3" t="s">
        <v>415</v>
      </c>
      <c r="B14" s="7" t="n">
        <v>216400000</v>
      </c>
      <c r="D14" s="7" t="n">
        <v>216400000</v>
      </c>
      <c r="F14" s="7" t="n">
        <v>63400000</v>
      </c>
    </row>
    <row r="15" spans="1:6">
      <c r="A15" s="3" t="s">
        <v>416</v>
      </c>
    </row>
    <row r="16" spans="1:6">
      <c r="A16" s="6" t="s">
        <v>409</v>
      </c>
    </row>
    <row r="17" spans="1:6">
      <c r="A17" s="3" t="s">
        <v>417</v>
      </c>
      <c r="B17" s="13" t="n">
        <v>0.12</v>
      </c>
      <c r="D17" s="13" t="n">
        <v>0.12</v>
      </c>
      <c r="F17" s="13" t="n">
        <v>0.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6</v>
      </c>
    </row>
    <row r="2" spans="1:3">
      <c r="A2" s="6" t="s">
        <v>207</v>
      </c>
    </row>
    <row r="3" spans="1:3">
      <c r="A3" s="3" t="s">
        <v>419</v>
      </c>
      <c r="B3" s="7" t="n">
        <v>208005</v>
      </c>
      <c r="C3" s="7" t="n">
        <v>4995</v>
      </c>
    </row>
    <row r="4" spans="1:3">
      <c r="A4" s="3" t="s">
        <v>420</v>
      </c>
      <c r="B4" s="4" t="n">
        <v>550</v>
      </c>
      <c r="C4" s="4" t="n">
        <v>0</v>
      </c>
    </row>
    <row r="5" spans="1:3">
      <c r="A5" s="3" t="s">
        <v>421</v>
      </c>
      <c r="B5" s="7" t="n">
        <v>208555</v>
      </c>
      <c r="C5" s="7" t="n">
        <v>49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6</v>
      </c>
    </row>
    <row r="2" spans="1:3">
      <c r="A2" s="6" t="s">
        <v>423</v>
      </c>
    </row>
    <row r="3" spans="1:3">
      <c r="A3" s="3" t="s">
        <v>424</v>
      </c>
      <c r="B3" s="7" t="n">
        <v>208015</v>
      </c>
      <c r="C3" s="7" t="n">
        <v>4995</v>
      </c>
    </row>
    <row r="4" spans="1:3">
      <c r="A4" s="3" t="s">
        <v>425</v>
      </c>
      <c r="B4" s="4" t="n">
        <v>0</v>
      </c>
      <c r="C4" s="4" t="n">
        <v>0</v>
      </c>
    </row>
    <row r="5" spans="1:3">
      <c r="A5" s="3" t="s">
        <v>426</v>
      </c>
      <c r="B5" s="4" t="n">
        <v>-10</v>
      </c>
      <c r="C5" s="4" t="n">
        <v>0</v>
      </c>
    </row>
    <row r="6" spans="1:3">
      <c r="A6" s="3" t="s">
        <v>427</v>
      </c>
      <c r="B6" s="4" t="n">
        <v>208005</v>
      </c>
      <c r="C6" s="4" t="n">
        <v>4995</v>
      </c>
    </row>
    <row r="7" spans="1:3">
      <c r="A7" s="3" t="s">
        <v>428</v>
      </c>
    </row>
    <row r="8" spans="1:3">
      <c r="A8" s="6" t="s">
        <v>423</v>
      </c>
    </row>
    <row r="9" spans="1:3">
      <c r="A9" s="3" t="s">
        <v>424</v>
      </c>
      <c r="B9" s="4" t="n">
        <v>171974</v>
      </c>
    </row>
    <row r="10" spans="1:3">
      <c r="A10" s="3" t="s">
        <v>425</v>
      </c>
      <c r="B10" s="4" t="n">
        <v>0</v>
      </c>
    </row>
    <row r="11" spans="1:3">
      <c r="A11" s="3" t="s">
        <v>426</v>
      </c>
      <c r="B11" s="4" t="n">
        <v>-10</v>
      </c>
    </row>
    <row r="12" spans="1:3">
      <c r="A12" s="3" t="s">
        <v>427</v>
      </c>
      <c r="B12" s="4" t="n">
        <v>171964</v>
      </c>
    </row>
    <row r="13" spans="1:3">
      <c r="A13" s="3" t="s">
        <v>429</v>
      </c>
    </row>
    <row r="14" spans="1:3">
      <c r="A14" s="6" t="s">
        <v>423</v>
      </c>
    </row>
    <row r="15" spans="1:3">
      <c r="A15" s="3" t="s">
        <v>424</v>
      </c>
      <c r="B15" s="4" t="n">
        <v>36041</v>
      </c>
      <c r="C15" s="4" t="n">
        <v>4995</v>
      </c>
    </row>
    <row r="16" spans="1:3">
      <c r="A16" s="3" t="s">
        <v>425</v>
      </c>
      <c r="B16" s="4" t="n">
        <v>0</v>
      </c>
      <c r="C16" s="4" t="n">
        <v>0</v>
      </c>
    </row>
    <row r="17" spans="1:3">
      <c r="A17" s="3" t="s">
        <v>426</v>
      </c>
      <c r="B17" s="4" t="n">
        <v>0</v>
      </c>
      <c r="C17" s="4" t="n">
        <v>0</v>
      </c>
    </row>
    <row r="18" spans="1:3">
      <c r="A18" s="3" t="s">
        <v>427</v>
      </c>
      <c r="B18" s="7" t="n">
        <v>36041</v>
      </c>
      <c r="C18" s="7" t="n">
        <v>49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4</v>
      </c>
      <c r="D1" s="2" t="s">
        <v>1</v>
      </c>
    </row>
    <row r="2" spans="1:5">
      <c r="B2" s="2" t="s">
        <v>2</v>
      </c>
      <c r="C2" s="2" t="s">
        <v>75</v>
      </c>
      <c r="D2" s="2" t="s">
        <v>2</v>
      </c>
      <c r="E2" s="2" t="s">
        <v>75</v>
      </c>
    </row>
    <row r="3" spans="1:5">
      <c r="A3" s="6" t="s">
        <v>207</v>
      </c>
    </row>
    <row r="4" spans="1:5">
      <c r="A4" s="3" t="s">
        <v>431</v>
      </c>
      <c r="B4" s="7" t="n">
        <v>115000</v>
      </c>
      <c r="C4" s="7" t="n">
        <v>15000</v>
      </c>
      <c r="D4" s="7" t="n">
        <v>125000</v>
      </c>
      <c r="E4" s="7" t="n">
        <v>1143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2</v>
      </c>
      <c r="B1" s="2" t="s">
        <v>74</v>
      </c>
      <c r="C1" s="2" t="s">
        <v>1</v>
      </c>
    </row>
    <row r="2" spans="1:3">
      <c r="B2" s="2" t="s">
        <v>2</v>
      </c>
      <c r="C2" s="2" t="s">
        <v>2</v>
      </c>
    </row>
    <row r="3" spans="1:3">
      <c r="A3" s="6" t="s">
        <v>433</v>
      </c>
    </row>
    <row r="4" spans="1:3">
      <c r="A4" s="3" t="s">
        <v>434</v>
      </c>
      <c r="B4" s="7" t="n">
        <v>0</v>
      </c>
      <c r="C4" s="7" t="n">
        <v>128786</v>
      </c>
    </row>
    <row r="5" spans="1:3">
      <c r="A5" s="3" t="s">
        <v>435</v>
      </c>
      <c r="B5" s="4" t="n">
        <v>0</v>
      </c>
      <c r="C5" s="4" t="n">
        <v>-2588</v>
      </c>
    </row>
    <row r="6" spans="1:3">
      <c r="A6" s="3" t="s">
        <v>113</v>
      </c>
      <c r="B6" s="4" t="n">
        <v>0</v>
      </c>
      <c r="C6" s="4" t="n">
        <v>126198</v>
      </c>
    </row>
    <row r="7" spans="1:3">
      <c r="A7" s="6" t="s">
        <v>433</v>
      </c>
    </row>
    <row r="8" spans="1:3">
      <c r="A8" s="3" t="s">
        <v>436</v>
      </c>
      <c r="B8" s="4" t="n">
        <v>702</v>
      </c>
      <c r="C8" s="4" t="n">
        <v>27874</v>
      </c>
    </row>
    <row r="9" spans="1:3">
      <c r="A9" s="3" t="s">
        <v>334</v>
      </c>
      <c r="B9" s="4" t="n">
        <v>-115</v>
      </c>
      <c r="C9" s="4" t="n">
        <v>126444</v>
      </c>
    </row>
    <row r="10" spans="1:3">
      <c r="A10" s="3" t="s">
        <v>437</v>
      </c>
      <c r="B10" s="7" t="n">
        <v>587</v>
      </c>
      <c r="C10" s="7" t="n">
        <v>154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6</v>
      </c>
    </row>
    <row r="2" spans="1:3">
      <c r="A2" s="6" t="s">
        <v>439</v>
      </c>
    </row>
    <row r="3" spans="1:3">
      <c r="A3" s="3" t="s">
        <v>29</v>
      </c>
      <c r="B3" s="7" t="n">
        <v>208005</v>
      </c>
      <c r="C3" s="7" t="n">
        <v>4995</v>
      </c>
    </row>
    <row r="4" spans="1:3">
      <c r="A4" s="3" t="s">
        <v>420</v>
      </c>
      <c r="B4" s="4" t="n">
        <v>550</v>
      </c>
      <c r="C4" s="4" t="n">
        <v>0</v>
      </c>
    </row>
    <row r="5" spans="1:3">
      <c r="A5" s="3" t="s">
        <v>113</v>
      </c>
      <c r="B5" s="4" t="n">
        <v>1411286</v>
      </c>
      <c r="C5" s="4" t="n">
        <v>1167397</v>
      </c>
    </row>
    <row r="6" spans="1:3">
      <c r="A6" s="6" t="s">
        <v>440</v>
      </c>
    </row>
    <row r="7" spans="1:3">
      <c r="A7" s="3" t="s">
        <v>441</v>
      </c>
      <c r="B7" s="4" t="n">
        <v>-1980</v>
      </c>
      <c r="C7" s="4" t="n">
        <v>-2647</v>
      </c>
    </row>
    <row r="8" spans="1:3">
      <c r="A8" s="3" t="s">
        <v>442</v>
      </c>
    </row>
    <row r="9" spans="1:3">
      <c r="A9" s="6" t="s">
        <v>439</v>
      </c>
    </row>
    <row r="10" spans="1:3">
      <c r="A10" s="3" t="s">
        <v>113</v>
      </c>
      <c r="B10" s="4" t="n">
        <v>745596</v>
      </c>
      <c r="C10" s="4" t="n">
        <v>780425</v>
      </c>
    </row>
    <row r="11" spans="1:3">
      <c r="A11" s="6" t="s">
        <v>440</v>
      </c>
    </row>
    <row r="12" spans="1:3">
      <c r="A12" s="3" t="s">
        <v>441</v>
      </c>
      <c r="B12" s="4" t="n">
        <v>0</v>
      </c>
      <c r="C12" s="4" t="n">
        <v>0</v>
      </c>
    </row>
    <row r="13" spans="1:3">
      <c r="A13" s="3" t="s">
        <v>443</v>
      </c>
    </row>
    <row r="14" spans="1:3">
      <c r="A14" s="6" t="s">
        <v>439</v>
      </c>
    </row>
    <row r="15" spans="1:3">
      <c r="A15" s="3" t="s">
        <v>113</v>
      </c>
      <c r="B15" s="4" t="n">
        <v>665690</v>
      </c>
      <c r="C15" s="4" t="n">
        <v>386972</v>
      </c>
    </row>
    <row r="16" spans="1:3">
      <c r="A16" s="6" t="s">
        <v>440</v>
      </c>
    </row>
    <row r="17" spans="1:3">
      <c r="A17" s="3" t="s">
        <v>441</v>
      </c>
      <c r="B17" s="4" t="n">
        <v>0</v>
      </c>
      <c r="C17" s="4" t="n">
        <v>0</v>
      </c>
    </row>
    <row r="18" spans="1:3">
      <c r="A18" s="3" t="s">
        <v>444</v>
      </c>
    </row>
    <row r="19" spans="1:3">
      <c r="A19" s="6" t="s">
        <v>439</v>
      </c>
    </row>
    <row r="20" spans="1:3">
      <c r="A20" s="3" t="s">
        <v>113</v>
      </c>
      <c r="B20" s="4" t="n">
        <v>0</v>
      </c>
      <c r="C20" s="4" t="n">
        <v>0</v>
      </c>
    </row>
    <row r="21" spans="1:3">
      <c r="A21" s="6" t="s">
        <v>440</v>
      </c>
    </row>
    <row r="22" spans="1:3">
      <c r="A22" s="3" t="s">
        <v>441</v>
      </c>
      <c r="B22" s="4" t="n">
        <v>-1980</v>
      </c>
      <c r="C22" s="4" t="n">
        <v>-2647</v>
      </c>
    </row>
    <row r="23" spans="1:3">
      <c r="A23" s="3" t="s">
        <v>445</v>
      </c>
    </row>
    <row r="24" spans="1:3">
      <c r="A24" s="6" t="s">
        <v>439</v>
      </c>
    </row>
    <row r="25" spans="1:3">
      <c r="A25" s="3" t="s">
        <v>446</v>
      </c>
      <c r="B25" s="4" t="n">
        <v>745046</v>
      </c>
      <c r="C25" s="4" t="n">
        <v>780425</v>
      </c>
    </row>
    <row r="26" spans="1:3">
      <c r="A26" s="3" t="s">
        <v>447</v>
      </c>
    </row>
    <row r="27" spans="1:3">
      <c r="A27" s="6" t="s">
        <v>439</v>
      </c>
    </row>
    <row r="28" spans="1:3">
      <c r="A28" s="3" t="s">
        <v>446</v>
      </c>
      <c r="B28" s="4" t="n">
        <v>745046</v>
      </c>
      <c r="C28" s="4" t="n">
        <v>780425</v>
      </c>
    </row>
    <row r="29" spans="1:3">
      <c r="A29" s="3" t="s">
        <v>448</v>
      </c>
    </row>
    <row r="30" spans="1:3">
      <c r="A30" s="6" t="s">
        <v>439</v>
      </c>
    </row>
    <row r="31" spans="1:3">
      <c r="A31" s="3" t="s">
        <v>446</v>
      </c>
      <c r="B31" s="4" t="n">
        <v>0</v>
      </c>
      <c r="C31" s="4" t="n">
        <v>0</v>
      </c>
    </row>
    <row r="32" spans="1:3">
      <c r="A32" s="3" t="s">
        <v>449</v>
      </c>
    </row>
    <row r="33" spans="1:3">
      <c r="A33" s="6" t="s">
        <v>439</v>
      </c>
    </row>
    <row r="34" spans="1:3">
      <c r="A34" s="3" t="s">
        <v>446</v>
      </c>
      <c r="B34" s="4" t="n">
        <v>0</v>
      </c>
      <c r="C34" s="4" t="n">
        <v>0</v>
      </c>
    </row>
    <row r="35" spans="1:3">
      <c r="A35" s="3" t="s">
        <v>428</v>
      </c>
    </row>
    <row r="36" spans="1:3">
      <c r="A36" s="6" t="s">
        <v>439</v>
      </c>
    </row>
    <row r="37" spans="1:3">
      <c r="A37" s="3" t="s">
        <v>446</v>
      </c>
      <c r="B37" s="4" t="n">
        <v>194843</v>
      </c>
      <c r="C37" s="4" t="n">
        <v>100457</v>
      </c>
    </row>
    <row r="38" spans="1:3">
      <c r="A38" s="3" t="s">
        <v>29</v>
      </c>
      <c r="B38" s="4" t="n">
        <v>171964</v>
      </c>
    </row>
    <row r="39" spans="1:3">
      <c r="A39" s="3" t="s">
        <v>450</v>
      </c>
    </row>
    <row r="40" spans="1:3">
      <c r="A40" s="6" t="s">
        <v>439</v>
      </c>
    </row>
    <row r="41" spans="1:3">
      <c r="A41" s="3" t="s">
        <v>446</v>
      </c>
      <c r="B41" s="4" t="n">
        <v>0</v>
      </c>
      <c r="C41" s="4" t="n">
        <v>0</v>
      </c>
    </row>
    <row r="42" spans="1:3">
      <c r="A42" s="3" t="s">
        <v>29</v>
      </c>
      <c r="B42" s="4" t="n">
        <v>0</v>
      </c>
    </row>
    <row r="43" spans="1:3">
      <c r="A43" s="3" t="s">
        <v>451</v>
      </c>
    </row>
    <row r="44" spans="1:3">
      <c r="A44" s="6" t="s">
        <v>439</v>
      </c>
    </row>
    <row r="45" spans="1:3">
      <c r="A45" s="3" t="s">
        <v>446</v>
      </c>
      <c r="B45" s="4" t="n">
        <v>194843</v>
      </c>
      <c r="C45" s="4" t="n">
        <v>100457</v>
      </c>
    </row>
    <row r="46" spans="1:3">
      <c r="A46" s="3" t="s">
        <v>29</v>
      </c>
      <c r="B46" s="4" t="n">
        <v>171964</v>
      </c>
    </row>
    <row r="47" spans="1:3">
      <c r="A47" s="3" t="s">
        <v>452</v>
      </c>
    </row>
    <row r="48" spans="1:3">
      <c r="A48" s="6" t="s">
        <v>439</v>
      </c>
    </row>
    <row r="49" spans="1:3">
      <c r="A49" s="3" t="s">
        <v>446</v>
      </c>
      <c r="B49" s="4" t="n">
        <v>0</v>
      </c>
      <c r="C49" s="4" t="n">
        <v>0</v>
      </c>
    </row>
    <row r="50" spans="1:3">
      <c r="A50" s="3" t="s">
        <v>29</v>
      </c>
      <c r="B50" s="4" t="n">
        <v>0</v>
      </c>
    </row>
    <row r="51" spans="1:3">
      <c r="A51" s="3" t="s">
        <v>429</v>
      </c>
    </row>
    <row r="52" spans="1:3">
      <c r="A52" s="6" t="s">
        <v>439</v>
      </c>
    </row>
    <row r="53" spans="1:3">
      <c r="A53" s="3" t="s">
        <v>446</v>
      </c>
      <c r="B53" s="4" t="n">
        <v>157808</v>
      </c>
      <c r="C53" s="4" t="n">
        <v>215325</v>
      </c>
    </row>
    <row r="54" spans="1:3">
      <c r="A54" s="3" t="s">
        <v>29</v>
      </c>
      <c r="B54" s="4" t="n">
        <v>36041</v>
      </c>
      <c r="C54" s="4" t="n">
        <v>4995</v>
      </c>
    </row>
    <row r="55" spans="1:3">
      <c r="A55" s="3" t="s">
        <v>453</v>
      </c>
    </row>
    <row r="56" spans="1:3">
      <c r="A56" s="6" t="s">
        <v>439</v>
      </c>
    </row>
    <row r="57" spans="1:3">
      <c r="A57" s="3" t="s">
        <v>446</v>
      </c>
      <c r="B57" s="4" t="n">
        <v>0</v>
      </c>
      <c r="C57" s="4" t="n">
        <v>0</v>
      </c>
    </row>
    <row r="58" spans="1:3">
      <c r="A58" s="3" t="s">
        <v>29</v>
      </c>
      <c r="B58" s="4" t="n">
        <v>0</v>
      </c>
      <c r="C58" s="4" t="n">
        <v>0</v>
      </c>
    </row>
    <row r="59" spans="1:3">
      <c r="A59" s="3" t="s">
        <v>454</v>
      </c>
    </row>
    <row r="60" spans="1:3">
      <c r="A60" s="6" t="s">
        <v>439</v>
      </c>
    </row>
    <row r="61" spans="1:3">
      <c r="A61" s="3" t="s">
        <v>446</v>
      </c>
      <c r="B61" s="4" t="n">
        <v>157808</v>
      </c>
      <c r="C61" s="4" t="n">
        <v>215325</v>
      </c>
    </row>
    <row r="62" spans="1:3">
      <c r="A62" s="3" t="s">
        <v>29</v>
      </c>
      <c r="B62" s="4" t="n">
        <v>36041</v>
      </c>
      <c r="C62" s="4" t="n">
        <v>4995</v>
      </c>
    </row>
    <row r="63" spans="1:3">
      <c r="A63" s="3" t="s">
        <v>455</v>
      </c>
    </row>
    <row r="64" spans="1:3">
      <c r="A64" s="6" t="s">
        <v>439</v>
      </c>
    </row>
    <row r="65" spans="1:3">
      <c r="A65" s="3" t="s">
        <v>446</v>
      </c>
      <c r="B65" s="4" t="n">
        <v>0</v>
      </c>
      <c r="C65" s="4" t="n">
        <v>0</v>
      </c>
    </row>
    <row r="66" spans="1:3">
      <c r="A66" s="3" t="s">
        <v>29</v>
      </c>
      <c r="B66" s="4" t="n">
        <v>0</v>
      </c>
      <c r="C66" s="4" t="n">
        <v>0</v>
      </c>
    </row>
    <row r="67" spans="1:3">
      <c r="A67" s="3" t="s">
        <v>456</v>
      </c>
    </row>
    <row r="68" spans="1:3">
      <c r="A68" s="6" t="s">
        <v>439</v>
      </c>
    </row>
    <row r="69" spans="1:3">
      <c r="A69" s="3" t="s">
        <v>446</v>
      </c>
      <c r="B69" s="4" t="n">
        <v>105034</v>
      </c>
      <c r="C69" s="4" t="n">
        <v>60000</v>
      </c>
    </row>
    <row r="70" spans="1:3">
      <c r="A70" s="3" t="s">
        <v>457</v>
      </c>
    </row>
    <row r="71" spans="1:3">
      <c r="A71" s="6" t="s">
        <v>439</v>
      </c>
    </row>
    <row r="72" spans="1:3">
      <c r="A72" s="3" t="s">
        <v>446</v>
      </c>
      <c r="B72" s="4" t="n">
        <v>0</v>
      </c>
      <c r="C72" s="4" t="n">
        <v>0</v>
      </c>
    </row>
    <row r="73" spans="1:3">
      <c r="A73" s="3" t="s">
        <v>458</v>
      </c>
    </row>
    <row r="74" spans="1:3">
      <c r="A74" s="6" t="s">
        <v>439</v>
      </c>
    </row>
    <row r="75" spans="1:3">
      <c r="A75" s="3" t="s">
        <v>446</v>
      </c>
      <c r="B75" s="4" t="n">
        <v>105034</v>
      </c>
      <c r="C75" s="4" t="n">
        <v>60000</v>
      </c>
    </row>
    <row r="76" spans="1:3">
      <c r="A76" s="3" t="s">
        <v>459</v>
      </c>
    </row>
    <row r="77" spans="1:3">
      <c r="A77" s="6" t="s">
        <v>439</v>
      </c>
    </row>
    <row r="78" spans="1:3">
      <c r="A78" s="3" t="s">
        <v>446</v>
      </c>
      <c r="B78" s="4" t="n">
        <v>0</v>
      </c>
      <c r="C78" s="4" t="n">
        <v>0</v>
      </c>
    </row>
    <row r="79" spans="1:3">
      <c r="A79" s="3" t="s">
        <v>460</v>
      </c>
    </row>
    <row r="80" spans="1:3">
      <c r="A80" s="6" t="s">
        <v>439</v>
      </c>
    </row>
    <row r="81" spans="1:3">
      <c r="A81" s="3" t="s">
        <v>446</v>
      </c>
      <c r="C81" s="4" t="n">
        <v>6195</v>
      </c>
    </row>
    <row r="82" spans="1:3">
      <c r="A82" s="3" t="s">
        <v>461</v>
      </c>
    </row>
    <row r="83" spans="1:3">
      <c r="A83" s="6" t="s">
        <v>439</v>
      </c>
    </row>
    <row r="84" spans="1:3">
      <c r="A84" s="3" t="s">
        <v>446</v>
      </c>
      <c r="C84" s="4" t="n">
        <v>0</v>
      </c>
    </row>
    <row r="85" spans="1:3">
      <c r="A85" s="3" t="s">
        <v>462</v>
      </c>
    </row>
    <row r="86" spans="1:3">
      <c r="A86" s="6" t="s">
        <v>439</v>
      </c>
    </row>
    <row r="87" spans="1:3">
      <c r="A87" s="3" t="s">
        <v>446</v>
      </c>
      <c r="C87" s="4" t="n">
        <v>6195</v>
      </c>
    </row>
    <row r="88" spans="1:3">
      <c r="A88" s="3" t="s">
        <v>463</v>
      </c>
    </row>
    <row r="89" spans="1:3">
      <c r="A89" s="6" t="s">
        <v>439</v>
      </c>
    </row>
    <row r="90" spans="1:3">
      <c r="A90" s="3" t="s">
        <v>446</v>
      </c>
      <c r="C90" s="7" t="n">
        <v>0</v>
      </c>
    </row>
    <row r="91" spans="1:3">
      <c r="A91" s="3" t="s">
        <v>420</v>
      </c>
    </row>
    <row r="92" spans="1:3">
      <c r="A92" s="6" t="s">
        <v>439</v>
      </c>
    </row>
    <row r="93" spans="1:3">
      <c r="A93" s="3" t="s">
        <v>420</v>
      </c>
      <c r="B93" s="4" t="n">
        <v>550</v>
      </c>
    </row>
    <row r="94" spans="1:3">
      <c r="A94" s="3" t="s">
        <v>464</v>
      </c>
    </row>
    <row r="95" spans="1:3">
      <c r="A95" s="6" t="s">
        <v>439</v>
      </c>
    </row>
    <row r="96" spans="1:3">
      <c r="A96" s="3" t="s">
        <v>420</v>
      </c>
      <c r="B96" s="4" t="n">
        <v>550</v>
      </c>
    </row>
    <row r="97" spans="1:3">
      <c r="A97" s="3" t="s">
        <v>465</v>
      </c>
    </row>
    <row r="98" spans="1:3">
      <c r="A98" s="6" t="s">
        <v>439</v>
      </c>
    </row>
    <row r="99" spans="1:3">
      <c r="A99" s="3" t="s">
        <v>420</v>
      </c>
      <c r="B99" s="4" t="n">
        <v>0</v>
      </c>
    </row>
    <row r="100" spans="1:3">
      <c r="A100" s="3" t="s">
        <v>466</v>
      </c>
    </row>
    <row r="101" spans="1:3">
      <c r="A101" s="6" t="s">
        <v>439</v>
      </c>
    </row>
    <row r="102" spans="1:3">
      <c r="A102" s="3" t="s">
        <v>420</v>
      </c>
      <c r="B10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4</v>
      </c>
      <c r="D1" s="2" t="s">
        <v>1</v>
      </c>
    </row>
    <row r="2" spans="1:5">
      <c r="B2" s="2" t="s">
        <v>2</v>
      </c>
      <c r="C2" s="2" t="s">
        <v>75</v>
      </c>
      <c r="D2" s="2" t="s">
        <v>2</v>
      </c>
      <c r="E2" s="2" t="s">
        <v>75</v>
      </c>
    </row>
    <row r="3" spans="1:5">
      <c r="A3" s="6" t="s">
        <v>409</v>
      </c>
    </row>
    <row r="4" spans="1:5">
      <c r="A4" s="3" t="s">
        <v>468</v>
      </c>
      <c r="B4" s="7" t="n">
        <v>-1910</v>
      </c>
      <c r="C4" s="7" t="n">
        <v>-24829</v>
      </c>
      <c r="D4" s="7" t="n">
        <v>-2647</v>
      </c>
      <c r="E4" s="7" t="n">
        <v>-33871</v>
      </c>
    </row>
    <row r="5" spans="1:5">
      <c r="A5" s="3" t="s">
        <v>469</v>
      </c>
      <c r="B5" s="4" t="n">
        <v>-55</v>
      </c>
      <c r="C5" s="4" t="n">
        <v>-60</v>
      </c>
      <c r="D5" s="4" t="n">
        <v>-265</v>
      </c>
      <c r="E5" s="4" t="n">
        <v>-4945</v>
      </c>
    </row>
    <row r="6" spans="1:5">
      <c r="A6" s="3" t="s">
        <v>470</v>
      </c>
      <c r="B6" s="4" t="n">
        <v>-15</v>
      </c>
      <c r="C6" s="4" t="n">
        <v>-332</v>
      </c>
      <c r="D6" s="4" t="n">
        <v>-16</v>
      </c>
      <c r="E6" s="4" t="n">
        <v>-1405</v>
      </c>
    </row>
    <row r="7" spans="1:5">
      <c r="A7" s="3" t="s">
        <v>471</v>
      </c>
      <c r="B7" s="4" t="n">
        <v>0</v>
      </c>
      <c r="C7" s="4" t="n">
        <v>23429</v>
      </c>
      <c r="D7" s="4" t="n">
        <v>948</v>
      </c>
      <c r="E7" s="4" t="n">
        <v>38429</v>
      </c>
    </row>
    <row r="8" spans="1:5">
      <c r="A8" s="3" t="s">
        <v>472</v>
      </c>
      <c r="B8" s="7" t="n">
        <v>-1980</v>
      </c>
      <c r="C8" s="7" t="n">
        <v>-1792</v>
      </c>
      <c r="D8" s="7" t="n">
        <v>-1980</v>
      </c>
      <c r="E8" s="7" t="n">
        <v>-17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6</v>
      </c>
    </row>
    <row r="2" spans="1:3">
      <c r="A2" s="6" t="s">
        <v>474</v>
      </c>
    </row>
    <row r="3" spans="1:3">
      <c r="A3" s="3" t="s">
        <v>41</v>
      </c>
      <c r="B3" s="7" t="n">
        <v>-13750</v>
      </c>
      <c r="C3" s="7" t="n">
        <v>-13750</v>
      </c>
    </row>
    <row r="4" spans="1:3">
      <c r="A4" s="3" t="s">
        <v>475</v>
      </c>
      <c r="B4" s="4" t="n">
        <v>-1983993</v>
      </c>
      <c r="C4" s="4" t="n">
        <v>-1979469</v>
      </c>
    </row>
    <row r="5" spans="1:3">
      <c r="A5" s="3" t="s">
        <v>476</v>
      </c>
    </row>
    <row r="6" spans="1:3">
      <c r="A6" s="6" t="s">
        <v>474</v>
      </c>
    </row>
    <row r="7" spans="1:3">
      <c r="A7" s="3" t="s">
        <v>41</v>
      </c>
      <c r="B7" s="4" t="n">
        <v>-13750</v>
      </c>
      <c r="C7" s="4" t="n">
        <v>-13750</v>
      </c>
    </row>
    <row r="8" spans="1:3">
      <c r="A8" s="3" t="s">
        <v>475</v>
      </c>
      <c r="B8" s="4" t="n">
        <v>-1983993</v>
      </c>
      <c r="C8" s="4" t="n">
        <v>-1979469</v>
      </c>
    </row>
    <row r="9" spans="1:3">
      <c r="A9" s="3" t="s">
        <v>477</v>
      </c>
      <c r="B9" s="4" t="n">
        <v>-93900</v>
      </c>
      <c r="C9" s="4" t="n">
        <v>-109100</v>
      </c>
    </row>
    <row r="10" spans="1:3">
      <c r="A10" s="3" t="s">
        <v>427</v>
      </c>
    </row>
    <row r="11" spans="1:3">
      <c r="A11" s="6" t="s">
        <v>474</v>
      </c>
    </row>
    <row r="12" spans="1:3">
      <c r="A12" s="3" t="s">
        <v>41</v>
      </c>
      <c r="B12" s="4" t="n">
        <v>-13664</v>
      </c>
      <c r="C12" s="4" t="n">
        <v>-13802</v>
      </c>
    </row>
    <row r="13" spans="1:3">
      <c r="A13" s="3" t="s">
        <v>475</v>
      </c>
      <c r="B13" s="7" t="n">
        <v>-2353160</v>
      </c>
      <c r="C13" s="7" t="n">
        <v>-21681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1"/>
  </cols>
  <sheetData>
    <row r="1" spans="1:7">
      <c r="A1" s="1" t="s">
        <v>478</v>
      </c>
      <c r="B1" s="2" t="s">
        <v>479</v>
      </c>
      <c r="C1" s="2" t="s">
        <v>480</v>
      </c>
      <c r="D1" s="2" t="s">
        <v>480</v>
      </c>
      <c r="E1" s="2" t="s">
        <v>402</v>
      </c>
      <c r="F1" s="2" t="s">
        <v>481</v>
      </c>
      <c r="G1" s="2" t="s">
        <v>482</v>
      </c>
    </row>
    <row r="2" spans="1:7">
      <c r="A2" s="6" t="s">
        <v>483</v>
      </c>
    </row>
    <row r="3" spans="1:7">
      <c r="A3" s="3" t="s">
        <v>484</v>
      </c>
      <c r="C3" s="9" t="n">
        <v>152.18</v>
      </c>
    </row>
    <row r="4" spans="1:7">
      <c r="A4" s="3" t="s">
        <v>485</v>
      </c>
    </row>
    <row r="5" spans="1:7">
      <c r="A5" s="6" t="s">
        <v>483</v>
      </c>
    </row>
    <row r="6" spans="1:7">
      <c r="A6" s="3" t="s">
        <v>486</v>
      </c>
      <c r="C6" s="7" t="n">
        <v>300000000</v>
      </c>
      <c r="D6" s="7" t="n">
        <v>300000000</v>
      </c>
    </row>
    <row r="7" spans="1:7">
      <c r="A7" s="3" t="s">
        <v>487</v>
      </c>
      <c r="C7" s="4" t="n">
        <v>0</v>
      </c>
      <c r="D7" s="7" t="n">
        <v>0</v>
      </c>
      <c r="E7" s="7" t="n">
        <v>0</v>
      </c>
    </row>
    <row r="8" spans="1:7">
      <c r="A8" s="3" t="s">
        <v>488</v>
      </c>
      <c r="D8" s="3" t="s">
        <v>489</v>
      </c>
    </row>
    <row r="9" spans="1:7">
      <c r="A9" s="3" t="s">
        <v>490</v>
      </c>
    </row>
    <row r="10" spans="1:7">
      <c r="A10" s="6" t="s">
        <v>483</v>
      </c>
    </row>
    <row r="11" spans="1:7">
      <c r="A11" s="3" t="s">
        <v>491</v>
      </c>
      <c r="D11" s="13" t="n">
        <v>3.25</v>
      </c>
    </row>
    <row r="12" spans="1:7">
      <c r="A12" s="3" t="s">
        <v>123</v>
      </c>
    </row>
    <row r="13" spans="1:7">
      <c r="A13" s="6" t="s">
        <v>483</v>
      </c>
    </row>
    <row r="14" spans="1:7">
      <c r="A14" s="3" t="s">
        <v>492</v>
      </c>
      <c r="C14" s="4" t="n">
        <v>1275000000</v>
      </c>
      <c r="D14" s="7" t="n">
        <v>1275000000</v>
      </c>
      <c r="E14" s="4" t="n">
        <v>1275000000</v>
      </c>
    </row>
    <row r="15" spans="1:7">
      <c r="A15" s="3" t="s">
        <v>493</v>
      </c>
      <c r="C15" s="4" t="n">
        <v>7681000</v>
      </c>
      <c r="D15" s="4" t="n">
        <v>7681000</v>
      </c>
      <c r="E15" s="4" t="n">
        <v>8668000</v>
      </c>
    </row>
    <row r="16" spans="1:7">
      <c r="A16" s="3" t="s">
        <v>494</v>
      </c>
    </row>
    <row r="17" spans="1:7">
      <c r="A17" s="6" t="s">
        <v>483</v>
      </c>
    </row>
    <row r="18" spans="1:7">
      <c r="A18" s="3" t="s">
        <v>486</v>
      </c>
      <c r="C18" s="4" t="n">
        <v>500000000</v>
      </c>
      <c r="D18" s="4" t="n">
        <v>500000000</v>
      </c>
    </row>
    <row r="19" spans="1:7">
      <c r="A19" s="3" t="s">
        <v>487</v>
      </c>
      <c r="C19" s="4" t="n">
        <v>0</v>
      </c>
      <c r="D19" s="7" t="n">
        <v>0</v>
      </c>
      <c r="E19" s="7" t="n">
        <v>0</v>
      </c>
    </row>
    <row r="20" spans="1:7">
      <c r="A20" s="3" t="s">
        <v>488</v>
      </c>
      <c r="D20" s="3" t="s">
        <v>489</v>
      </c>
    </row>
    <row r="21" spans="1:7">
      <c r="A21" s="3" t="s">
        <v>495</v>
      </c>
    </row>
    <row r="22" spans="1:7">
      <c r="A22" s="6" t="s">
        <v>483</v>
      </c>
    </row>
    <row r="23" spans="1:7">
      <c r="A23" s="3" t="s">
        <v>491</v>
      </c>
      <c r="D23" s="4" t="n">
        <v>5</v>
      </c>
    </row>
    <row r="24" spans="1:7">
      <c r="A24" s="3" t="s">
        <v>496</v>
      </c>
    </row>
    <row r="25" spans="1:7">
      <c r="A25" s="6" t="s">
        <v>483</v>
      </c>
    </row>
    <row r="26" spans="1:7">
      <c r="A26" s="3" t="s">
        <v>497</v>
      </c>
      <c r="D26" s="12" t="n">
        <v>2.5</v>
      </c>
    </row>
    <row r="27" spans="1:7">
      <c r="A27" s="3" t="s">
        <v>498</v>
      </c>
    </row>
    <row r="28" spans="1:7">
      <c r="A28" s="6" t="s">
        <v>483</v>
      </c>
    </row>
    <row r="29" spans="1:7">
      <c r="A29" s="3" t="s">
        <v>492</v>
      </c>
      <c r="B29" s="7" t="n">
        <v>517500000</v>
      </c>
      <c r="C29" s="7" t="n">
        <v>460100000</v>
      </c>
      <c r="D29" s="7" t="n">
        <v>460100000</v>
      </c>
    </row>
    <row r="30" spans="1:7">
      <c r="A30" s="3" t="s">
        <v>499</v>
      </c>
      <c r="B30" s="14" t="n">
        <v>6.5713</v>
      </c>
    </row>
    <row r="31" spans="1:7">
      <c r="A31" s="3" t="s">
        <v>484</v>
      </c>
      <c r="B31" s="9" t="n">
        <v>152.18</v>
      </c>
      <c r="D31" s="9" t="n">
        <v>152.18</v>
      </c>
    </row>
    <row r="32" spans="1:7">
      <c r="A32" s="3" t="s">
        <v>500</v>
      </c>
      <c r="B32" s="3" t="s">
        <v>501</v>
      </c>
    </row>
    <row r="33" spans="1:7">
      <c r="A33" s="3" t="s">
        <v>502</v>
      </c>
      <c r="B33" s="3" t="s">
        <v>503</v>
      </c>
    </row>
    <row r="34" spans="1:7">
      <c r="A34" s="3" t="s">
        <v>504</v>
      </c>
      <c r="B34" s="3" t="s">
        <v>505</v>
      </c>
    </row>
    <row r="35" spans="1:7">
      <c r="A35" s="3" t="s">
        <v>506</v>
      </c>
      <c r="B35" s="3" t="s">
        <v>507</v>
      </c>
    </row>
    <row r="36" spans="1:7">
      <c r="A36" s="3" t="s">
        <v>508</v>
      </c>
      <c r="B36" s="7" t="n">
        <v>499500000</v>
      </c>
    </row>
    <row r="37" spans="1:7">
      <c r="A37" s="3" t="s">
        <v>509</v>
      </c>
      <c r="B37" s="4" t="n">
        <v>50700000</v>
      </c>
    </row>
    <row r="38" spans="1:7">
      <c r="A38" s="3" t="s">
        <v>510</v>
      </c>
      <c r="B38" s="7" t="n">
        <v>70400000</v>
      </c>
    </row>
    <row r="39" spans="1:7">
      <c r="A39" s="3" t="s">
        <v>511</v>
      </c>
      <c r="C39" s="4" t="n">
        <v>3400000</v>
      </c>
      <c r="D39" s="4" t="n">
        <v>3400000</v>
      </c>
    </row>
    <row r="40" spans="1:7">
      <c r="A40" s="3" t="s">
        <v>512</v>
      </c>
      <c r="C40" s="4" t="n">
        <v>3400000</v>
      </c>
      <c r="D40" s="4" t="n">
        <v>3400000</v>
      </c>
    </row>
    <row r="41" spans="1:7">
      <c r="A41" s="3" t="s">
        <v>513</v>
      </c>
      <c r="C41" s="9" t="n">
        <v>229.7</v>
      </c>
      <c r="D41" s="9" t="n">
        <v>229.7</v>
      </c>
    </row>
    <row r="42" spans="1:7">
      <c r="A42" s="3" t="s">
        <v>514</v>
      </c>
      <c r="D42" s="7" t="n">
        <v>219500000</v>
      </c>
    </row>
    <row r="43" spans="1:7">
      <c r="A43" s="3" t="s">
        <v>86</v>
      </c>
      <c r="C43" s="7" t="n">
        <v>5300000</v>
      </c>
      <c r="D43" s="4" t="n">
        <v>15800000</v>
      </c>
    </row>
    <row r="44" spans="1:7">
      <c r="A44" s="3" t="s">
        <v>515</v>
      </c>
      <c r="C44" s="4" t="n">
        <v>3300000</v>
      </c>
      <c r="D44" s="4" t="n">
        <v>9800000</v>
      </c>
    </row>
    <row r="45" spans="1:7">
      <c r="A45" s="3" t="s">
        <v>516</v>
      </c>
      <c r="C45" s="4" t="n">
        <v>900000</v>
      </c>
      <c r="D45" s="4" t="n">
        <v>2600000</v>
      </c>
    </row>
    <row r="46" spans="1:7">
      <c r="A46" s="3" t="s">
        <v>493</v>
      </c>
      <c r="C46" s="7" t="n">
        <v>57400000</v>
      </c>
      <c r="D46" s="7" t="n">
        <v>57400000</v>
      </c>
    </row>
    <row r="47" spans="1:7">
      <c r="A47" s="3" t="s">
        <v>517</v>
      </c>
    </row>
    <row r="48" spans="1:7">
      <c r="A48" s="6" t="s">
        <v>483</v>
      </c>
    </row>
    <row r="49" spans="1:7">
      <c r="A49" s="3" t="s">
        <v>491</v>
      </c>
      <c r="D49" s="4" t="n">
        <v>5</v>
      </c>
    </row>
    <row r="50" spans="1:7">
      <c r="A50" s="3" t="s">
        <v>518</v>
      </c>
    </row>
    <row r="51" spans="1:7">
      <c r="A51" s="6" t="s">
        <v>483</v>
      </c>
    </row>
    <row r="52" spans="1:7">
      <c r="A52" s="3" t="s">
        <v>519</v>
      </c>
      <c r="B52" s="3" t="s">
        <v>520</v>
      </c>
    </row>
    <row r="53" spans="1:7">
      <c r="A53" s="3" t="s">
        <v>521</v>
      </c>
    </row>
    <row r="54" spans="1:7">
      <c r="A54" s="6" t="s">
        <v>483</v>
      </c>
    </row>
    <row r="55" spans="1:7">
      <c r="A55" s="3" t="s">
        <v>519</v>
      </c>
      <c r="C55" s="3" t="s">
        <v>522</v>
      </c>
      <c r="D55" s="3" t="s">
        <v>522</v>
      </c>
    </row>
    <row r="56" spans="1:7">
      <c r="A56" s="3" t="s">
        <v>523</v>
      </c>
    </row>
    <row r="57" spans="1:7">
      <c r="A57" s="6" t="s">
        <v>483</v>
      </c>
    </row>
    <row r="58" spans="1:7">
      <c r="A58" s="3" t="s">
        <v>519</v>
      </c>
      <c r="C58" s="3" t="s">
        <v>520</v>
      </c>
      <c r="D58" s="3" t="s">
        <v>520</v>
      </c>
    </row>
    <row r="59" spans="1:7">
      <c r="A59" s="3" t="s">
        <v>524</v>
      </c>
    </row>
    <row r="60" spans="1:7">
      <c r="A60" s="6" t="s">
        <v>483</v>
      </c>
    </row>
    <row r="61" spans="1:7">
      <c r="A61" s="3" t="s">
        <v>519</v>
      </c>
      <c r="C61" s="3" t="s">
        <v>525</v>
      </c>
      <c r="D61" s="3" t="s">
        <v>525</v>
      </c>
    </row>
    <row r="62" spans="1:7">
      <c r="A62" s="3" t="s">
        <v>526</v>
      </c>
    </row>
    <row r="63" spans="1:7">
      <c r="A63" s="6" t="s">
        <v>483</v>
      </c>
    </row>
    <row r="64" spans="1:7">
      <c r="A64" s="3" t="s">
        <v>519</v>
      </c>
      <c r="C64" s="3" t="s">
        <v>527</v>
      </c>
      <c r="D64" s="3" t="s">
        <v>527</v>
      </c>
      <c r="E64" s="3" t="s">
        <v>527</v>
      </c>
      <c r="G64" s="3" t="s">
        <v>527</v>
      </c>
    </row>
    <row r="65" spans="1:7">
      <c r="A65" s="3" t="s">
        <v>528</v>
      </c>
      <c r="G65" s="7" t="n">
        <v>400000000</v>
      </c>
    </row>
    <row r="66" spans="1:7">
      <c r="A66" s="3" t="s">
        <v>492</v>
      </c>
      <c r="C66" s="7" t="n">
        <v>400000000</v>
      </c>
      <c r="D66" s="7" t="n">
        <v>400000000</v>
      </c>
      <c r="E66" s="7" t="n">
        <v>400000000</v>
      </c>
    </row>
    <row r="67" spans="1:7">
      <c r="A67" s="3" t="s">
        <v>529</v>
      </c>
    </row>
    <row r="68" spans="1:7">
      <c r="A68" s="6" t="s">
        <v>483</v>
      </c>
    </row>
    <row r="69" spans="1:7">
      <c r="A69" s="3" t="s">
        <v>519</v>
      </c>
      <c r="C69" s="3" t="s">
        <v>304</v>
      </c>
      <c r="D69" s="3" t="s">
        <v>304</v>
      </c>
      <c r="F69" s="3" t="s">
        <v>304</v>
      </c>
    </row>
    <row r="70" spans="1:7">
      <c r="A70" s="3" t="s">
        <v>492</v>
      </c>
      <c r="C70" s="7" t="n">
        <v>450000000</v>
      </c>
      <c r="D70" s="7" t="n">
        <v>450000000</v>
      </c>
      <c r="E70" s="4" t="n">
        <v>450000000</v>
      </c>
      <c r="F70" s="7" t="n">
        <v>450000000</v>
      </c>
    </row>
    <row r="71" spans="1:7">
      <c r="A71" s="3" t="s">
        <v>530</v>
      </c>
    </row>
    <row r="72" spans="1:7">
      <c r="A72" s="6" t="s">
        <v>483</v>
      </c>
    </row>
    <row r="73" spans="1:7">
      <c r="A73" s="3" t="s">
        <v>519</v>
      </c>
      <c r="F73" s="3" t="s">
        <v>531</v>
      </c>
    </row>
    <row r="74" spans="1:7">
      <c r="A74" s="3" t="s">
        <v>492</v>
      </c>
      <c r="F74" s="7" t="n">
        <v>445200000</v>
      </c>
    </row>
    <row r="75" spans="1:7">
      <c r="A75" s="3" t="s">
        <v>532</v>
      </c>
    </row>
    <row r="76" spans="1:7">
      <c r="A76" s="6" t="s">
        <v>483</v>
      </c>
    </row>
    <row r="77" spans="1:7">
      <c r="A77" s="3" t="s">
        <v>492</v>
      </c>
      <c r="C77" s="4" t="n">
        <v>425000000</v>
      </c>
      <c r="D77" s="7" t="n">
        <v>425000000</v>
      </c>
      <c r="E77" s="7" t="n">
        <v>425000000</v>
      </c>
    </row>
    <row r="78" spans="1:7">
      <c r="A78" s="3" t="s">
        <v>533</v>
      </c>
    </row>
    <row r="79" spans="1:7">
      <c r="A79" s="6" t="s">
        <v>483</v>
      </c>
    </row>
    <row r="80" spans="1:7">
      <c r="A80" s="3" t="s">
        <v>534</v>
      </c>
      <c r="D80" s="3" t="s">
        <v>535</v>
      </c>
      <c r="E80" s="3" t="s">
        <v>536</v>
      </c>
    </row>
    <row r="81" spans="1:7">
      <c r="A81" s="3" t="s">
        <v>537</v>
      </c>
    </row>
    <row r="82" spans="1:7">
      <c r="A82" s="6" t="s">
        <v>483</v>
      </c>
    </row>
    <row r="83" spans="1:7">
      <c r="A83" s="3" t="s">
        <v>534</v>
      </c>
      <c r="D83" s="3" t="s">
        <v>538</v>
      </c>
    </row>
    <row r="84" spans="1:7">
      <c r="A84" s="3" t="s">
        <v>539</v>
      </c>
    </row>
    <row r="85" spans="1:7">
      <c r="A85" s="6" t="s">
        <v>483</v>
      </c>
    </row>
    <row r="86" spans="1:7">
      <c r="A86" s="3" t="s">
        <v>492</v>
      </c>
      <c r="C86" s="7" t="n">
        <v>264688000</v>
      </c>
      <c r="D86" s="7" t="n">
        <v>264688000</v>
      </c>
      <c r="E86" s="7" t="n">
        <v>275000000</v>
      </c>
    </row>
    <row r="87" spans="1:7">
      <c r="A87" s="3" t="s">
        <v>534</v>
      </c>
      <c r="D87" s="3" t="s">
        <v>540</v>
      </c>
      <c r="E87" s="3" t="s">
        <v>541</v>
      </c>
    </row>
    <row r="88" spans="1:7">
      <c r="A88" s="3" t="s">
        <v>542</v>
      </c>
    </row>
    <row r="89" spans="1:7">
      <c r="A89" s="6" t="s">
        <v>483</v>
      </c>
    </row>
    <row r="90" spans="1:7">
      <c r="A90" s="3" t="s">
        <v>534</v>
      </c>
      <c r="D90" s="3" t="s">
        <v>543</v>
      </c>
      <c r="E90" s="3" t="s">
        <v>544</v>
      </c>
    </row>
    <row r="91" spans="1:7">
      <c r="A91" s="3" t="s">
        <v>545</v>
      </c>
    </row>
    <row r="92" spans="1:7">
      <c r="A92" s="6" t="s">
        <v>483</v>
      </c>
    </row>
    <row r="93" spans="1:7">
      <c r="A93" s="3" t="s">
        <v>491</v>
      </c>
      <c r="D93" s="12" t="n">
        <v>4.5</v>
      </c>
    </row>
    <row r="94" spans="1:7">
      <c r="A94" s="3" t="s">
        <v>546</v>
      </c>
    </row>
    <row r="95" spans="1:7">
      <c r="A95" s="6" t="s">
        <v>483</v>
      </c>
    </row>
    <row r="96" spans="1:7">
      <c r="A96" s="3" t="s">
        <v>497</v>
      </c>
      <c r="D96" s="12" t="n">
        <v>2.5</v>
      </c>
    </row>
    <row r="97" spans="1:7">
      <c r="A97" s="3" t="s">
        <v>547</v>
      </c>
    </row>
    <row r="98" spans="1:7">
      <c r="A98" s="6" t="s">
        <v>483</v>
      </c>
    </row>
    <row r="99" spans="1:7">
      <c r="A99" s="3" t="s">
        <v>534</v>
      </c>
      <c r="D99" s="3" t="s">
        <v>548</v>
      </c>
    </row>
    <row r="100" spans="1:7">
      <c r="A100" s="3" t="s">
        <v>549</v>
      </c>
    </row>
    <row r="101" spans="1:7">
      <c r="A101" s="6" t="s">
        <v>483</v>
      </c>
    </row>
    <row r="102" spans="1:7">
      <c r="A102" s="3" t="s">
        <v>534</v>
      </c>
      <c r="D102" s="3" t="s">
        <v>538</v>
      </c>
    </row>
    <row r="103" spans="1:7">
      <c r="A103" s="3" t="s">
        <v>550</v>
      </c>
    </row>
    <row r="104" spans="1:7">
      <c r="A104" s="6" t="s">
        <v>483</v>
      </c>
    </row>
    <row r="105" spans="1:7">
      <c r="A105" s="3" t="s">
        <v>534</v>
      </c>
      <c r="D105" s="3" t="s">
        <v>5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4</v>
      </c>
      <c r="D1" s="2" t="s">
        <v>1</v>
      </c>
    </row>
    <row r="2" spans="1:5">
      <c r="B2" s="2" t="s">
        <v>2</v>
      </c>
      <c r="C2" s="2" t="s">
        <v>75</v>
      </c>
      <c r="D2" s="2" t="s">
        <v>2</v>
      </c>
      <c r="E2" s="2" t="s">
        <v>75</v>
      </c>
    </row>
    <row r="3" spans="1:5">
      <c r="A3" s="6" t="s">
        <v>100</v>
      </c>
    </row>
    <row r="4" spans="1:5">
      <c r="A4" s="3" t="s">
        <v>90</v>
      </c>
      <c r="B4" s="7" t="n">
        <v>171577</v>
      </c>
      <c r="C4" s="7" t="n">
        <v>225639</v>
      </c>
      <c r="D4" s="7" t="n">
        <v>540270</v>
      </c>
      <c r="E4" s="7" t="n">
        <v>334659</v>
      </c>
    </row>
    <row r="5" spans="1:5">
      <c r="A5" s="6" t="s">
        <v>101</v>
      </c>
    </row>
    <row r="6" spans="1:5">
      <c r="A6" s="3" t="s">
        <v>102</v>
      </c>
      <c r="B6" s="4" t="n">
        <v>-1050</v>
      </c>
      <c r="C6" s="4" t="n">
        <v>44126</v>
      </c>
      <c r="D6" s="4" t="n">
        <v>-12233</v>
      </c>
      <c r="E6" s="4" t="n">
        <v>84824</v>
      </c>
    </row>
    <row r="7" spans="1:5">
      <c r="A7" s="3" t="s">
        <v>103</v>
      </c>
      <c r="B7" s="4" t="n">
        <v>-28</v>
      </c>
      <c r="C7" s="4" t="n">
        <v>0</v>
      </c>
      <c r="D7" s="4" t="n">
        <v>-15</v>
      </c>
      <c r="E7" s="4" t="n">
        <v>-4026</v>
      </c>
    </row>
    <row r="8" spans="1:5">
      <c r="A8" s="3" t="s">
        <v>104</v>
      </c>
      <c r="B8" s="4" t="n">
        <v>-1078</v>
      </c>
      <c r="C8" s="4" t="n">
        <v>44126</v>
      </c>
      <c r="D8" s="4" t="n">
        <v>-12248</v>
      </c>
      <c r="E8" s="4" t="n">
        <v>80798</v>
      </c>
    </row>
    <row r="9" spans="1:5">
      <c r="A9" s="3" t="s">
        <v>105</v>
      </c>
      <c r="B9" s="4" t="n">
        <v>170499</v>
      </c>
      <c r="C9" s="4" t="n">
        <v>269765</v>
      </c>
      <c r="D9" s="4" t="n">
        <v>528022</v>
      </c>
      <c r="E9" s="4" t="n">
        <v>415457</v>
      </c>
    </row>
    <row r="10" spans="1:5">
      <c r="A10" s="6" t="s">
        <v>106</v>
      </c>
    </row>
    <row r="11" spans="1:5">
      <c r="A11" s="3" t="s">
        <v>91</v>
      </c>
      <c r="B11" s="4" t="n">
        <v>-25803</v>
      </c>
      <c r="C11" s="4" t="n">
        <v>-45996</v>
      </c>
      <c r="D11" s="4" t="n">
        <v>-105061</v>
      </c>
      <c r="E11" s="4" t="n">
        <v>-62539</v>
      </c>
    </row>
    <row r="12" spans="1:5">
      <c r="A12" s="3" t="s">
        <v>107</v>
      </c>
      <c r="B12" s="4" t="n">
        <v>549</v>
      </c>
      <c r="C12" s="4" t="n">
        <v>-6901</v>
      </c>
      <c r="D12" s="4" t="n">
        <v>2632</v>
      </c>
      <c r="E12" s="4" t="n">
        <v>-14188</v>
      </c>
    </row>
    <row r="13" spans="1:5">
      <c r="A13" s="3" t="s">
        <v>108</v>
      </c>
      <c r="B13" s="4" t="n">
        <v>-25254</v>
      </c>
      <c r="C13" s="4" t="n">
        <v>-52897</v>
      </c>
      <c r="D13" s="4" t="n">
        <v>-102429</v>
      </c>
      <c r="E13" s="4" t="n">
        <v>-76727</v>
      </c>
    </row>
    <row r="14" spans="1:5">
      <c r="A14" s="3" t="s">
        <v>109</v>
      </c>
      <c r="B14" s="7" t="n">
        <v>145245</v>
      </c>
      <c r="C14" s="7" t="n">
        <v>216868</v>
      </c>
      <c r="D14" s="7" t="n">
        <v>425593</v>
      </c>
      <c r="E14" s="7" t="n">
        <v>3387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52</v>
      </c>
      <c r="B1" s="2" t="s">
        <v>2</v>
      </c>
      <c r="C1" s="2" t="s">
        <v>26</v>
      </c>
      <c r="D1" s="2" t="s">
        <v>553</v>
      </c>
      <c r="E1" s="2" t="s">
        <v>554</v>
      </c>
    </row>
    <row r="2" spans="1:5">
      <c r="A2" s="6" t="s">
        <v>483</v>
      </c>
    </row>
    <row r="3" spans="1:5">
      <c r="A3" s="3" t="s">
        <v>555</v>
      </c>
      <c r="B3" s="7" t="n">
        <v>13750000</v>
      </c>
      <c r="C3" s="7" t="n">
        <v>13750000</v>
      </c>
    </row>
    <row r="4" spans="1:5">
      <c r="A4" s="3" t="s">
        <v>46</v>
      </c>
      <c r="B4" s="4" t="n">
        <v>1983993000</v>
      </c>
      <c r="C4" s="4" t="n">
        <v>1979469000</v>
      </c>
    </row>
    <row r="5" spans="1:5">
      <c r="A5" s="3" t="s">
        <v>123</v>
      </c>
    </row>
    <row r="6" spans="1:5">
      <c r="A6" s="6" t="s">
        <v>483</v>
      </c>
    </row>
    <row r="7" spans="1:5">
      <c r="A7" s="3" t="s">
        <v>556</v>
      </c>
      <c r="B7" s="4" t="n">
        <v>1275000000</v>
      </c>
      <c r="C7" s="4" t="n">
        <v>1275000000</v>
      </c>
    </row>
    <row r="8" spans="1:5">
      <c r="A8" s="3" t="s">
        <v>557</v>
      </c>
      <c r="B8" s="4" t="n">
        <v>7681000</v>
      </c>
      <c r="C8" s="4" t="n">
        <v>8668000</v>
      </c>
    </row>
    <row r="9" spans="1:5">
      <c r="A9" s="3" t="s">
        <v>558</v>
      </c>
      <c r="B9" s="4" t="n">
        <v>12231000</v>
      </c>
      <c r="C9" s="4" t="n">
        <v>13636000</v>
      </c>
    </row>
    <row r="10" spans="1:5">
      <c r="A10" s="3" t="s">
        <v>46</v>
      </c>
      <c r="B10" s="4" t="n">
        <v>1255088000</v>
      </c>
      <c r="C10" s="4" t="n">
        <v>1252696000</v>
      </c>
    </row>
    <row r="11" spans="1:5">
      <c r="A11" s="3" t="s">
        <v>559</v>
      </c>
    </row>
    <row r="12" spans="1:5">
      <c r="A12" s="6" t="s">
        <v>483</v>
      </c>
    </row>
    <row r="13" spans="1:5">
      <c r="A13" s="3" t="s">
        <v>556</v>
      </c>
      <c r="B13" s="4" t="n">
        <v>425000000</v>
      </c>
      <c r="C13" s="4" t="n">
        <v>425000000</v>
      </c>
    </row>
    <row r="14" spans="1:5">
      <c r="A14" s="3" t="s">
        <v>560</v>
      </c>
    </row>
    <row r="15" spans="1:5">
      <c r="A15" s="6" t="s">
        <v>483</v>
      </c>
    </row>
    <row r="16" spans="1:5">
      <c r="A16" s="3" t="s">
        <v>556</v>
      </c>
      <c r="B16" s="7" t="n">
        <v>400000000</v>
      </c>
      <c r="C16" s="7" t="n">
        <v>400000000</v>
      </c>
    </row>
    <row r="17" spans="1:5">
      <c r="A17" s="3" t="s">
        <v>519</v>
      </c>
      <c r="B17" s="3" t="s">
        <v>527</v>
      </c>
      <c r="C17" s="3" t="s">
        <v>527</v>
      </c>
      <c r="E17" s="3" t="s">
        <v>527</v>
      </c>
    </row>
    <row r="18" spans="1:5">
      <c r="A18" s="3" t="s">
        <v>561</v>
      </c>
    </row>
    <row r="19" spans="1:5">
      <c r="A19" s="6" t="s">
        <v>483</v>
      </c>
    </row>
    <row r="20" spans="1:5">
      <c r="A20" s="3" t="s">
        <v>556</v>
      </c>
      <c r="B20" s="7" t="n">
        <v>450000000</v>
      </c>
      <c r="C20" s="7" t="n">
        <v>450000000</v>
      </c>
      <c r="D20" s="7" t="n">
        <v>450000000</v>
      </c>
    </row>
    <row r="21" spans="1:5">
      <c r="A21" s="3" t="s">
        <v>519</v>
      </c>
      <c r="B21" s="3" t="s">
        <v>304</v>
      </c>
      <c r="D21" s="3" t="s">
        <v>304</v>
      </c>
    </row>
    <row r="22" spans="1:5">
      <c r="A22" s="3" t="s">
        <v>128</v>
      </c>
    </row>
    <row r="23" spans="1:5">
      <c r="A23" s="6" t="s">
        <v>483</v>
      </c>
    </row>
    <row r="24" spans="1:5">
      <c r="A24" s="3" t="s">
        <v>555</v>
      </c>
      <c r="B24" s="7" t="n">
        <v>13750000</v>
      </c>
      <c r="C24" s="4" t="n">
        <v>13750000</v>
      </c>
    </row>
    <row r="25" spans="1:5">
      <c r="A25" s="3" t="s">
        <v>558</v>
      </c>
      <c r="B25" s="4" t="n">
        <v>2483000</v>
      </c>
      <c r="C25" s="4" t="n">
        <v>2938000</v>
      </c>
    </row>
    <row r="26" spans="1:5">
      <c r="A26" s="3" t="s">
        <v>46</v>
      </c>
      <c r="B26" s="4" t="n">
        <v>248455000</v>
      </c>
      <c r="C26" s="4" t="n">
        <v>258312000</v>
      </c>
    </row>
    <row r="27" spans="1:5">
      <c r="A27" s="3" t="s">
        <v>562</v>
      </c>
    </row>
    <row r="28" spans="1:5">
      <c r="A28" s="6" t="s">
        <v>483</v>
      </c>
    </row>
    <row r="29" spans="1:5">
      <c r="A29" s="3" t="s">
        <v>556</v>
      </c>
      <c r="B29" s="4" t="n">
        <v>264688000</v>
      </c>
      <c r="C29" s="4" t="n">
        <v>275000000</v>
      </c>
    </row>
    <row r="30" spans="1:5">
      <c r="A30" s="3" t="s">
        <v>192</v>
      </c>
    </row>
    <row r="31" spans="1:5">
      <c r="A31" s="6" t="s">
        <v>483</v>
      </c>
    </row>
    <row r="32" spans="1:5">
      <c r="A32" s="3" t="s">
        <v>556</v>
      </c>
      <c r="B32" s="4" t="n">
        <v>551989000</v>
      </c>
      <c r="C32" s="4" t="n">
        <v>552359000</v>
      </c>
    </row>
    <row r="33" spans="1:5">
      <c r="A33" s="3" t="s">
        <v>557</v>
      </c>
      <c r="B33" s="4" t="n">
        <v>57356000</v>
      </c>
      <c r="C33" s="4" t="n">
        <v>67158000</v>
      </c>
    </row>
    <row r="34" spans="1:5">
      <c r="A34" s="3" t="s">
        <v>558</v>
      </c>
      <c r="B34" s="4" t="n">
        <v>14183000</v>
      </c>
      <c r="C34" s="4" t="n">
        <v>16740000</v>
      </c>
    </row>
    <row r="35" spans="1:5">
      <c r="A35" s="3" t="s">
        <v>46</v>
      </c>
      <c r="B35" s="4" t="n">
        <v>480450000</v>
      </c>
      <c r="C35" s="4" t="n">
        <v>468461000</v>
      </c>
    </row>
    <row r="36" spans="1:5">
      <c r="A36" s="3" t="s">
        <v>563</v>
      </c>
    </row>
    <row r="37" spans="1:5">
      <c r="A37" s="6" t="s">
        <v>483</v>
      </c>
    </row>
    <row r="38" spans="1:5">
      <c r="A38" s="3" t="s">
        <v>556</v>
      </c>
      <c r="B38" s="7" t="n">
        <v>517500000</v>
      </c>
      <c r="C38" s="4" t="n">
        <v>517500000</v>
      </c>
    </row>
    <row r="39" spans="1:5">
      <c r="A39" s="3" t="s">
        <v>519</v>
      </c>
      <c r="B39" s="3" t="s">
        <v>520</v>
      </c>
    </row>
    <row r="40" spans="1:5">
      <c r="A40" s="3" t="s">
        <v>564</v>
      </c>
    </row>
    <row r="41" spans="1:5">
      <c r="A41" s="6" t="s">
        <v>483</v>
      </c>
    </row>
    <row r="42" spans="1:5">
      <c r="A42" s="3" t="s">
        <v>556</v>
      </c>
      <c r="B42" s="7" t="n">
        <v>34489000</v>
      </c>
      <c r="C42" s="7" t="n">
        <v>34859000</v>
      </c>
    </row>
    <row r="43" spans="1:5">
      <c r="A43" s="3" t="s">
        <v>519</v>
      </c>
      <c r="B43" s="3" t="s">
        <v>5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4</v>
      </c>
      <c r="D1" s="2" t="s">
        <v>1</v>
      </c>
    </row>
    <row r="2" spans="1:5">
      <c r="B2" s="2" t="s">
        <v>2</v>
      </c>
      <c r="C2" s="2" t="s">
        <v>75</v>
      </c>
      <c r="D2" s="2" t="s">
        <v>2</v>
      </c>
      <c r="E2" s="2" t="s">
        <v>75</v>
      </c>
    </row>
    <row r="3" spans="1:5">
      <c r="A3" s="6" t="s">
        <v>566</v>
      </c>
    </row>
    <row r="4" spans="1:5">
      <c r="A4" s="3" t="s">
        <v>468</v>
      </c>
      <c r="D4" s="7" t="n">
        <v>2430028</v>
      </c>
    </row>
    <row r="5" spans="1:5">
      <c r="A5" s="3" t="s">
        <v>567</v>
      </c>
      <c r="B5" s="7" t="n">
        <v>-138</v>
      </c>
      <c r="C5" s="7" t="n">
        <v>37225</v>
      </c>
      <c r="D5" s="4" t="n">
        <v>-9235</v>
      </c>
      <c r="E5" s="7" t="n">
        <v>69958</v>
      </c>
    </row>
    <row r="6" spans="1:5">
      <c r="A6" s="3" t="s">
        <v>568</v>
      </c>
      <c r="D6" s="4" t="n">
        <v>-52</v>
      </c>
      <c r="E6" s="4" t="n">
        <v>-3348</v>
      </c>
    </row>
    <row r="7" spans="1:5">
      <c r="A7" s="3" t="s">
        <v>569</v>
      </c>
      <c r="D7" s="4" t="n">
        <v>-9287</v>
      </c>
      <c r="E7" s="4" t="n">
        <v>66610</v>
      </c>
    </row>
    <row r="8" spans="1:5">
      <c r="A8" s="3" t="s">
        <v>472</v>
      </c>
      <c r="B8" s="4" t="n">
        <v>2600482</v>
      </c>
      <c r="D8" s="4" t="n">
        <v>2600482</v>
      </c>
    </row>
    <row r="9" spans="1:5">
      <c r="A9" s="3" t="s">
        <v>570</v>
      </c>
      <c r="C9" s="4" t="n">
        <v>3800</v>
      </c>
      <c r="E9" s="4" t="n">
        <v>3800</v>
      </c>
    </row>
    <row r="10" spans="1:5">
      <c r="A10" s="3" t="s">
        <v>571</v>
      </c>
    </row>
    <row r="11" spans="1:5">
      <c r="A11" s="6" t="s">
        <v>566</v>
      </c>
    </row>
    <row r="12" spans="1:5">
      <c r="A12" s="3" t="s">
        <v>468</v>
      </c>
      <c r="B12" s="4" t="n">
        <v>-112717</v>
      </c>
      <c r="C12" s="4" t="n">
        <v>-136738</v>
      </c>
      <c r="D12" s="4" t="n">
        <v>-103568</v>
      </c>
      <c r="E12" s="4" t="n">
        <v>-166123</v>
      </c>
    </row>
    <row r="13" spans="1:5">
      <c r="A13" s="3" t="s">
        <v>472</v>
      </c>
      <c r="B13" s="4" t="n">
        <v>-112855</v>
      </c>
      <c r="C13" s="4" t="n">
        <v>-99513</v>
      </c>
      <c r="D13" s="4" t="n">
        <v>-112855</v>
      </c>
      <c r="E13" s="4" t="n">
        <v>-99513</v>
      </c>
    </row>
    <row r="14" spans="1:5">
      <c r="A14" s="3" t="s">
        <v>572</v>
      </c>
    </row>
    <row r="15" spans="1:5">
      <c r="A15" s="6" t="s">
        <v>566</v>
      </c>
    </row>
    <row r="16" spans="1:5">
      <c r="A16" s="3" t="s">
        <v>468</v>
      </c>
      <c r="B16" s="4" t="n">
        <v>-112730</v>
      </c>
      <c r="C16" s="4" t="n">
        <v>-136738</v>
      </c>
      <c r="D16" s="4" t="n">
        <v>-103568</v>
      </c>
      <c r="E16" s="4" t="n">
        <v>-170149</v>
      </c>
    </row>
    <row r="17" spans="1:5">
      <c r="A17" s="3" t="s">
        <v>567</v>
      </c>
      <c r="B17" s="4" t="n">
        <v>-111</v>
      </c>
      <c r="C17" s="4" t="n">
        <v>37225</v>
      </c>
      <c r="D17" s="4" t="n">
        <v>-9221</v>
      </c>
      <c r="E17" s="4" t="n">
        <v>69951</v>
      </c>
    </row>
    <row r="18" spans="1:5">
      <c r="A18" s="3" t="s">
        <v>568</v>
      </c>
      <c r="D18" s="4" t="n">
        <v>-52</v>
      </c>
      <c r="E18" s="4" t="n">
        <v>685</v>
      </c>
    </row>
    <row r="19" spans="1:5">
      <c r="A19" s="3" t="s">
        <v>569</v>
      </c>
      <c r="D19" s="4" t="n">
        <v>-9273</v>
      </c>
      <c r="E19" s="4" t="n">
        <v>70636</v>
      </c>
    </row>
    <row r="20" spans="1:5">
      <c r="A20" s="3" t="s">
        <v>472</v>
      </c>
      <c r="B20" s="4" t="n">
        <v>-112841</v>
      </c>
      <c r="C20" s="4" t="n">
        <v>-99513</v>
      </c>
      <c r="D20" s="4" t="n">
        <v>-112841</v>
      </c>
      <c r="E20" s="4" t="n">
        <v>-99513</v>
      </c>
    </row>
    <row r="21" spans="1:5">
      <c r="A21" s="3" t="s">
        <v>573</v>
      </c>
    </row>
    <row r="22" spans="1:5">
      <c r="A22" s="6" t="s">
        <v>566</v>
      </c>
    </row>
    <row r="23" spans="1:5">
      <c r="A23" s="3" t="s">
        <v>468</v>
      </c>
      <c r="B23" s="4" t="n">
        <v>13</v>
      </c>
      <c r="C23" s="4" t="n">
        <v>0</v>
      </c>
      <c r="D23" s="4" t="n">
        <v>0</v>
      </c>
      <c r="E23" s="4" t="n">
        <v>4026</v>
      </c>
    </row>
    <row r="24" spans="1:5">
      <c r="A24" s="3" t="s">
        <v>567</v>
      </c>
      <c r="B24" s="4" t="n">
        <v>-27</v>
      </c>
      <c r="C24" s="4" t="n">
        <v>0</v>
      </c>
      <c r="D24" s="4" t="n">
        <v>-14</v>
      </c>
      <c r="E24" s="4" t="n">
        <v>7</v>
      </c>
    </row>
    <row r="25" spans="1:5">
      <c r="A25" s="3" t="s">
        <v>568</v>
      </c>
      <c r="D25" s="4" t="n">
        <v>0</v>
      </c>
      <c r="E25" s="4" t="n">
        <v>-4033</v>
      </c>
    </row>
    <row r="26" spans="1:5">
      <c r="A26" s="3" t="s">
        <v>569</v>
      </c>
      <c r="D26" s="4" t="n">
        <v>-14</v>
      </c>
      <c r="E26" s="4" t="n">
        <v>-4026</v>
      </c>
    </row>
    <row r="27" spans="1:5">
      <c r="A27" s="3" t="s">
        <v>472</v>
      </c>
      <c r="B27" s="7" t="n">
        <v>-14</v>
      </c>
      <c r="C27" s="7" t="n">
        <v>0</v>
      </c>
      <c r="D27" s="7" t="n">
        <v>-14</v>
      </c>
      <c r="E27"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4</v>
      </c>
      <c r="D1" s="2" t="s">
        <v>1</v>
      </c>
    </row>
    <row r="2" spans="1:5">
      <c r="B2" s="2" t="s">
        <v>2</v>
      </c>
      <c r="C2" s="2" t="s">
        <v>75</v>
      </c>
      <c r="D2" s="2" t="s">
        <v>2</v>
      </c>
      <c r="E2" s="2" t="s">
        <v>75</v>
      </c>
    </row>
    <row r="3" spans="1:5">
      <c r="A3" s="6" t="s">
        <v>575</v>
      </c>
    </row>
    <row r="4" spans="1:5">
      <c r="A4" s="3" t="s">
        <v>90</v>
      </c>
      <c r="B4" s="7" t="n">
        <v>171577</v>
      </c>
      <c r="C4" s="7" t="n">
        <v>225639</v>
      </c>
      <c r="D4" s="7" t="n">
        <v>540270</v>
      </c>
      <c r="E4" s="7" t="n">
        <v>334659</v>
      </c>
    </row>
    <row r="5" spans="1:5">
      <c r="A5" s="3" t="s">
        <v>91</v>
      </c>
      <c r="B5" s="4" t="n">
        <v>-25803</v>
      </c>
      <c r="C5" s="4" t="n">
        <v>-45996</v>
      </c>
      <c r="D5" s="4" t="n">
        <v>-105061</v>
      </c>
      <c r="E5" s="4" t="n">
        <v>-62539</v>
      </c>
    </row>
    <row r="6" spans="1:5">
      <c r="A6" s="3" t="s">
        <v>92</v>
      </c>
      <c r="B6" s="4" t="n">
        <v>145774</v>
      </c>
      <c r="C6" s="4" t="n">
        <v>179643</v>
      </c>
      <c r="D6" s="4" t="n">
        <v>435209</v>
      </c>
      <c r="E6" s="4" t="n">
        <v>272120</v>
      </c>
    </row>
    <row r="7" spans="1:5">
      <c r="A7" s="6" t="s">
        <v>576</v>
      </c>
    </row>
    <row r="8" spans="1:5">
      <c r="A8" s="3" t="s">
        <v>90</v>
      </c>
      <c r="B8" s="4" t="n">
        <v>171577</v>
      </c>
      <c r="C8" s="4" t="n">
        <v>225639</v>
      </c>
      <c r="D8" s="4" t="n">
        <v>540270</v>
      </c>
      <c r="E8" s="4" t="n">
        <v>334659</v>
      </c>
    </row>
    <row r="9" spans="1:5">
      <c r="A9" s="3" t="s">
        <v>91</v>
      </c>
      <c r="B9" s="4" t="n">
        <v>-25803</v>
      </c>
      <c r="C9" s="4" t="n">
        <v>-45996</v>
      </c>
      <c r="D9" s="4" t="n">
        <v>-105061</v>
      </c>
      <c r="E9" s="4" t="n">
        <v>-62539</v>
      </c>
    </row>
    <row r="10" spans="1:5">
      <c r="A10" s="3" t="s">
        <v>577</v>
      </c>
      <c r="B10" s="4" t="n">
        <v>-8336</v>
      </c>
      <c r="C10" s="4" t="n">
        <v>-23749</v>
      </c>
      <c r="D10" s="4" t="n">
        <v>-19490</v>
      </c>
      <c r="E10" s="4" t="n">
        <v>-34104</v>
      </c>
    </row>
    <row r="11" spans="1:5">
      <c r="A11" s="3" t="s">
        <v>92</v>
      </c>
      <c r="B11" s="7" t="n">
        <v>137438</v>
      </c>
      <c r="C11" s="7" t="n">
        <v>155894</v>
      </c>
      <c r="D11" s="7" t="n">
        <v>415719</v>
      </c>
      <c r="E11" s="7" t="n">
        <v>238016</v>
      </c>
    </row>
    <row r="12" spans="1:5">
      <c r="A12" s="6" t="s">
        <v>578</v>
      </c>
    </row>
    <row r="13" spans="1:5">
      <c r="A13" s="3" t="s">
        <v>579</v>
      </c>
      <c r="B13" s="4" t="n">
        <v>83433000</v>
      </c>
      <c r="C13" s="4" t="n">
        <v>80817000</v>
      </c>
      <c r="D13" s="4" t="n">
        <v>83342000</v>
      </c>
      <c r="E13" s="4" t="n">
        <v>79369000</v>
      </c>
    </row>
    <row r="14" spans="1:5">
      <c r="A14" s="6" t="s">
        <v>580</v>
      </c>
    </row>
    <row r="15" spans="1:5">
      <c r="A15" s="3" t="s">
        <v>579</v>
      </c>
      <c r="B15" s="4" t="n">
        <v>83433000</v>
      </c>
      <c r="C15" s="4" t="n">
        <v>80817000</v>
      </c>
      <c r="D15" s="4" t="n">
        <v>83342000</v>
      </c>
      <c r="E15" s="4" t="n">
        <v>79369000</v>
      </c>
    </row>
    <row r="16" spans="1:5">
      <c r="A16" s="3" t="s">
        <v>581</v>
      </c>
      <c r="B16" s="4" t="n">
        <v>8542000</v>
      </c>
      <c r="C16" s="4" t="n">
        <v>6379000</v>
      </c>
      <c r="D16" s="4" t="n">
        <v>8076000</v>
      </c>
      <c r="E16" s="4" t="n">
        <v>5133000</v>
      </c>
    </row>
    <row r="17" spans="1:5">
      <c r="A17" s="3" t="s">
        <v>582</v>
      </c>
      <c r="B17" s="4" t="n">
        <v>91975000</v>
      </c>
      <c r="C17" s="4" t="n">
        <v>87196000</v>
      </c>
      <c r="D17" s="4" t="n">
        <v>91418000</v>
      </c>
      <c r="E17" s="4" t="n">
        <v>84502000</v>
      </c>
    </row>
    <row r="18" spans="1:5">
      <c r="A18" s="6" t="s">
        <v>583</v>
      </c>
    </row>
    <row r="19" spans="1:5">
      <c r="A19" s="3" t="s">
        <v>94</v>
      </c>
      <c r="B19" s="9" t="n">
        <v>1.75</v>
      </c>
      <c r="C19" s="9" t="n">
        <v>2.22</v>
      </c>
      <c r="D19" s="9" t="n">
        <v>5.22</v>
      </c>
      <c r="E19" s="9" t="n">
        <v>3.43</v>
      </c>
    </row>
    <row r="20" spans="1:5">
      <c r="A20" s="6" t="s">
        <v>584</v>
      </c>
    </row>
    <row r="21" spans="1:5">
      <c r="A21" s="3" t="s">
        <v>95</v>
      </c>
      <c r="B21" s="13" t="n">
        <v>1.49</v>
      </c>
      <c r="C21" s="9" t="n">
        <v>1.79</v>
      </c>
      <c r="D21" s="9" t="n">
        <v>4.55</v>
      </c>
      <c r="E21" s="9" t="n">
        <v>2.82</v>
      </c>
    </row>
    <row r="22" spans="1:5">
      <c r="A22" s="6" t="s">
        <v>585</v>
      </c>
    </row>
    <row r="23" spans="1:5">
      <c r="A23" s="3" t="s">
        <v>586</v>
      </c>
      <c r="B23" s="9" t="n">
        <v>152.18</v>
      </c>
    </row>
    <row r="24" spans="1:5">
      <c r="A24" s="3" t="s">
        <v>587</v>
      </c>
    </row>
    <row r="25" spans="1:5">
      <c r="A25" s="6" t="s">
        <v>585</v>
      </c>
    </row>
    <row r="26" spans="1:5">
      <c r="A26" s="3" t="s">
        <v>588</v>
      </c>
      <c r="B26" s="4" t="n">
        <v>3400000</v>
      </c>
      <c r="C26" s="4" t="n">
        <v>0</v>
      </c>
      <c r="D26" s="4" t="n">
        <v>3400000</v>
      </c>
      <c r="E26" s="4" t="n">
        <v>100000</v>
      </c>
    </row>
    <row r="27" spans="1:5">
      <c r="A27" s="3" t="s">
        <v>589</v>
      </c>
    </row>
    <row r="28" spans="1:5">
      <c r="A28" s="6" t="s">
        <v>585</v>
      </c>
    </row>
    <row r="29" spans="1:5">
      <c r="A29" s="3" t="s">
        <v>588</v>
      </c>
      <c r="B29" s="4" t="n">
        <v>200000</v>
      </c>
      <c r="C29" s="4" t="n">
        <v>300000</v>
      </c>
      <c r="D29" s="4" t="n">
        <v>200000</v>
      </c>
      <c r="E29" s="4" t="n">
        <v>300000</v>
      </c>
    </row>
    <row r="30" spans="1:5">
      <c r="A30" s="3" t="s">
        <v>590</v>
      </c>
    </row>
    <row r="31" spans="1:5">
      <c r="A31" s="6" t="s">
        <v>585</v>
      </c>
    </row>
    <row r="32" spans="1:5">
      <c r="A32" s="3" t="s">
        <v>588</v>
      </c>
      <c r="B32" s="4" t="n">
        <v>600000</v>
      </c>
      <c r="D32" s="4" t="n">
        <v>2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4</v>
      </c>
      <c r="D1" s="2" t="s">
        <v>1</v>
      </c>
    </row>
    <row r="2" spans="1:5">
      <c r="B2" s="2" t="s">
        <v>2</v>
      </c>
      <c r="C2" s="2" t="s">
        <v>75</v>
      </c>
      <c r="D2" s="2" t="s">
        <v>2</v>
      </c>
      <c r="E2" s="2" t="s">
        <v>75</v>
      </c>
    </row>
    <row r="3" spans="1:5">
      <c r="A3" s="6" t="s">
        <v>592</v>
      </c>
    </row>
    <row r="4" spans="1:5">
      <c r="A4" s="3" t="s">
        <v>76</v>
      </c>
      <c r="B4" s="7" t="n">
        <v>1104592</v>
      </c>
      <c r="C4" s="7" t="n">
        <v>828434</v>
      </c>
      <c r="D4" s="7" t="n">
        <v>3158789</v>
      </c>
      <c r="E4" s="7" t="n">
        <v>2356654</v>
      </c>
    </row>
    <row r="5" spans="1:5">
      <c r="A5" s="3" t="s">
        <v>85</v>
      </c>
      <c r="B5" s="4" t="n">
        <v>172832</v>
      </c>
      <c r="C5" s="4" t="n">
        <v>-18589</v>
      </c>
      <c r="D5" s="4" t="n">
        <v>431219</v>
      </c>
      <c r="E5" s="4" t="n">
        <v>94106</v>
      </c>
    </row>
    <row r="6" spans="1:5">
      <c r="A6" s="3" t="s">
        <v>307</v>
      </c>
    </row>
    <row r="7" spans="1:5">
      <c r="A7" s="6" t="s">
        <v>592</v>
      </c>
    </row>
    <row r="8" spans="1:5">
      <c r="A8" s="3" t="s">
        <v>76</v>
      </c>
      <c r="B8" s="4" t="n">
        <v>443943</v>
      </c>
      <c r="C8" s="4" t="n">
        <v>343418</v>
      </c>
      <c r="D8" s="4" t="n">
        <v>1272506</v>
      </c>
      <c r="E8" s="4" t="n">
        <v>951754</v>
      </c>
    </row>
    <row r="9" spans="1:5">
      <c r="A9" s="3" t="s">
        <v>85</v>
      </c>
      <c r="B9" s="4" t="n">
        <v>139895</v>
      </c>
      <c r="C9" s="4" t="n">
        <v>91008</v>
      </c>
      <c r="D9" s="4" t="n">
        <v>402293</v>
      </c>
      <c r="E9" s="4" t="n">
        <v>232854</v>
      </c>
    </row>
    <row r="10" spans="1:5">
      <c r="A10" s="3" t="s">
        <v>593</v>
      </c>
      <c r="B10" s="4" t="n">
        <v>165039</v>
      </c>
      <c r="C10" s="4" t="n">
        <v>119564</v>
      </c>
      <c r="D10" s="4" t="n">
        <v>478341</v>
      </c>
      <c r="E10" s="4" t="n">
        <v>315705</v>
      </c>
    </row>
    <row r="11" spans="1:5">
      <c r="A11" s="3" t="s">
        <v>348</v>
      </c>
    </row>
    <row r="12" spans="1:5">
      <c r="A12" s="6" t="s">
        <v>592</v>
      </c>
    </row>
    <row r="13" spans="1:5">
      <c r="A13" s="3" t="s">
        <v>76</v>
      </c>
      <c r="B13" s="4" t="n">
        <v>303116</v>
      </c>
      <c r="C13" s="4" t="n">
        <v>181717</v>
      </c>
      <c r="D13" s="4" t="n">
        <v>853249</v>
      </c>
      <c r="E13" s="4" t="n">
        <v>513173</v>
      </c>
    </row>
    <row r="14" spans="1:5">
      <c r="A14" s="3" t="s">
        <v>85</v>
      </c>
      <c r="B14" s="4" t="n">
        <v>33515</v>
      </c>
      <c r="C14" s="4" t="n">
        <v>-112505</v>
      </c>
      <c r="D14" s="4" t="n">
        <v>46021</v>
      </c>
      <c r="E14" s="4" t="n">
        <v>-115258</v>
      </c>
    </row>
    <row r="15" spans="1:5">
      <c r="A15" s="3" t="s">
        <v>593</v>
      </c>
      <c r="B15" s="4" t="n">
        <v>77700</v>
      </c>
      <c r="C15" s="4" t="n">
        <v>-2266</v>
      </c>
      <c r="D15" s="4" t="n">
        <v>181319</v>
      </c>
      <c r="E15" s="4" t="n">
        <v>21612</v>
      </c>
    </row>
    <row r="16" spans="1:5">
      <c r="A16" s="3" t="s">
        <v>351</v>
      </c>
    </row>
    <row r="17" spans="1:5">
      <c r="A17" s="6" t="s">
        <v>592</v>
      </c>
    </row>
    <row r="18" spans="1:5">
      <c r="A18" s="3" t="s">
        <v>76</v>
      </c>
      <c r="B18" s="4" t="n">
        <v>64193</v>
      </c>
      <c r="C18" s="4" t="n">
        <v>78338</v>
      </c>
      <c r="D18" s="4" t="n">
        <v>193112</v>
      </c>
      <c r="E18" s="4" t="n">
        <v>184097</v>
      </c>
    </row>
    <row r="19" spans="1:5">
      <c r="A19" s="3" t="s">
        <v>85</v>
      </c>
      <c r="B19" s="4" t="n">
        <v>-10250</v>
      </c>
      <c r="C19" s="4" t="n">
        <v>-1809</v>
      </c>
      <c r="D19" s="4" t="n">
        <v>-41107</v>
      </c>
      <c r="E19" s="4" t="n">
        <v>-25227</v>
      </c>
    </row>
    <row r="20" spans="1:5">
      <c r="A20" s="3" t="s">
        <v>593</v>
      </c>
      <c r="B20" s="4" t="n">
        <v>-7390</v>
      </c>
      <c r="C20" s="4" t="n">
        <v>-822</v>
      </c>
      <c r="D20" s="4" t="n">
        <v>-31432</v>
      </c>
      <c r="E20" s="4" t="n">
        <v>-22386</v>
      </c>
    </row>
    <row r="21" spans="1:5">
      <c r="A21" s="3" t="s">
        <v>306</v>
      </c>
    </row>
    <row r="22" spans="1:5">
      <c r="A22" s="6" t="s">
        <v>592</v>
      </c>
    </row>
    <row r="23" spans="1:5">
      <c r="A23" s="3" t="s">
        <v>76</v>
      </c>
      <c r="B23" s="4" t="n">
        <v>153973</v>
      </c>
      <c r="C23" s="4" t="n">
        <v>136333</v>
      </c>
      <c r="D23" s="4" t="n">
        <v>429034</v>
      </c>
      <c r="E23" s="4" t="n">
        <v>439199</v>
      </c>
    </row>
    <row r="24" spans="1:5">
      <c r="A24" s="3" t="s">
        <v>85</v>
      </c>
      <c r="B24" s="4" t="n">
        <v>33041</v>
      </c>
      <c r="C24" s="4" t="n">
        <v>29386</v>
      </c>
      <c r="D24" s="4" t="n">
        <v>91579</v>
      </c>
      <c r="E24" s="4" t="n">
        <v>101288</v>
      </c>
    </row>
    <row r="25" spans="1:5">
      <c r="A25" s="3" t="s">
        <v>593</v>
      </c>
      <c r="B25" s="4" t="n">
        <v>34989</v>
      </c>
      <c r="C25" s="4" t="n">
        <v>31077</v>
      </c>
      <c r="D25" s="4" t="n">
        <v>97145</v>
      </c>
      <c r="E25" s="4" t="n">
        <v>106556</v>
      </c>
    </row>
    <row r="26" spans="1:5">
      <c r="A26" s="3" t="s">
        <v>305</v>
      </c>
    </row>
    <row r="27" spans="1:5">
      <c r="A27" s="6" t="s">
        <v>592</v>
      </c>
    </row>
    <row r="28" spans="1:5">
      <c r="A28" s="3" t="s">
        <v>76</v>
      </c>
      <c r="B28" s="4" t="n">
        <v>139439</v>
      </c>
      <c r="C28" s="4" t="n">
        <v>88755</v>
      </c>
      <c r="D28" s="4" t="n">
        <v>411116</v>
      </c>
      <c r="E28" s="4" t="n">
        <v>244959</v>
      </c>
    </row>
    <row r="29" spans="1:5">
      <c r="A29" s="3" t="s">
        <v>85</v>
      </c>
      <c r="B29" s="4" t="n">
        <v>17398</v>
      </c>
      <c r="C29" s="4" t="n">
        <v>5677</v>
      </c>
      <c r="D29" s="4" t="n">
        <v>46016</v>
      </c>
      <c r="E29" s="4" t="n">
        <v>-2968</v>
      </c>
    </row>
    <row r="30" spans="1:5">
      <c r="A30" s="3" t="s">
        <v>593</v>
      </c>
      <c r="B30" s="4" t="n">
        <v>18467</v>
      </c>
      <c r="C30" s="4" t="n">
        <v>7088</v>
      </c>
      <c r="D30" s="4" t="n">
        <v>49435</v>
      </c>
      <c r="E30" s="4" t="n">
        <v>11007</v>
      </c>
    </row>
    <row r="31" spans="1:5">
      <c r="A31" s="3" t="s">
        <v>358</v>
      </c>
    </row>
    <row r="32" spans="1:5">
      <c r="A32" s="6" t="s">
        <v>592</v>
      </c>
    </row>
    <row r="33" spans="1:5">
      <c r="A33" s="3" t="s">
        <v>76</v>
      </c>
      <c r="E33" s="4" t="n">
        <v>23980</v>
      </c>
    </row>
    <row r="34" spans="1:5">
      <c r="A34" s="3" t="s">
        <v>85</v>
      </c>
      <c r="E34" s="4" t="n">
        <v>-5621</v>
      </c>
    </row>
    <row r="35" spans="1:5">
      <c r="A35" s="3" t="s">
        <v>593</v>
      </c>
      <c r="B35" s="4" t="n">
        <v>0</v>
      </c>
      <c r="C35" s="4" t="n">
        <v>0</v>
      </c>
      <c r="D35" s="4" t="n">
        <v>0</v>
      </c>
      <c r="E35" s="4" t="n">
        <v>-1532</v>
      </c>
    </row>
    <row r="36" spans="1:5">
      <c r="A36" s="3" t="s">
        <v>359</v>
      </c>
    </row>
    <row r="37" spans="1:5">
      <c r="A37" s="6" t="s">
        <v>592</v>
      </c>
    </row>
    <row r="38" spans="1:5">
      <c r="A38" s="3" t="s">
        <v>76</v>
      </c>
      <c r="B38" s="4" t="n">
        <v>-72</v>
      </c>
      <c r="C38" s="4" t="n">
        <v>-127</v>
      </c>
      <c r="D38" s="4" t="n">
        <v>-228</v>
      </c>
      <c r="E38" s="4" t="n">
        <v>-508</v>
      </c>
    </row>
    <row r="39" spans="1:5">
      <c r="A39" s="3" t="s">
        <v>362</v>
      </c>
    </row>
    <row r="40" spans="1:5">
      <c r="A40" s="6" t="s">
        <v>592</v>
      </c>
    </row>
    <row r="41" spans="1:5">
      <c r="A41" s="3" t="s">
        <v>85</v>
      </c>
      <c r="B41" s="4" t="n">
        <v>-40767</v>
      </c>
      <c r="C41" s="4" t="n">
        <v>-30346</v>
      </c>
      <c r="D41" s="4" t="n">
        <v>-113583</v>
      </c>
      <c r="E41" s="4" t="n">
        <v>-90962</v>
      </c>
    </row>
    <row r="42" spans="1:5">
      <c r="A42" s="3" t="s">
        <v>593</v>
      </c>
      <c r="B42" s="7" t="n">
        <v>-21478</v>
      </c>
      <c r="C42" s="7" t="n">
        <v>-17070</v>
      </c>
      <c r="D42" s="7" t="n">
        <v>-54038</v>
      </c>
      <c r="E42" s="7" t="n">
        <v>-469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4</v>
      </c>
      <c r="D1" s="2" t="s">
        <v>1</v>
      </c>
    </row>
    <row r="2" spans="1:5">
      <c r="B2" s="2" t="s">
        <v>2</v>
      </c>
      <c r="C2" s="2" t="s">
        <v>75</v>
      </c>
      <c r="D2" s="2" t="s">
        <v>2</v>
      </c>
      <c r="E2" s="2" t="s">
        <v>75</v>
      </c>
    </row>
    <row r="3" spans="1:5">
      <c r="A3" s="6" t="s">
        <v>592</v>
      </c>
    </row>
    <row r="4" spans="1:5">
      <c r="A4" s="3" t="s">
        <v>76</v>
      </c>
      <c r="B4" s="7" t="n">
        <v>1104592</v>
      </c>
      <c r="C4" s="7" t="n">
        <v>828434</v>
      </c>
      <c r="D4" s="7" t="n">
        <v>3158789</v>
      </c>
      <c r="E4" s="7" t="n">
        <v>2356654</v>
      </c>
    </row>
    <row r="5" spans="1:5">
      <c r="A5" s="3" t="s">
        <v>307</v>
      </c>
    </row>
    <row r="6" spans="1:5">
      <c r="A6" s="6" t="s">
        <v>592</v>
      </c>
    </row>
    <row r="7" spans="1:5">
      <c r="A7" s="3" t="s">
        <v>76</v>
      </c>
      <c r="B7" s="4" t="n">
        <v>443943</v>
      </c>
      <c r="C7" s="4" t="n">
        <v>343418</v>
      </c>
      <c r="D7" s="4" t="n">
        <v>1272506</v>
      </c>
      <c r="E7" s="4" t="n">
        <v>951754</v>
      </c>
    </row>
    <row r="8" spans="1:5">
      <c r="A8" s="3" t="s">
        <v>348</v>
      </c>
    </row>
    <row r="9" spans="1:5">
      <c r="A9" s="6" t="s">
        <v>592</v>
      </c>
    </row>
    <row r="10" spans="1:5">
      <c r="A10" s="3" t="s">
        <v>76</v>
      </c>
      <c r="B10" s="4" t="n">
        <v>303116</v>
      </c>
      <c r="C10" s="4" t="n">
        <v>181717</v>
      </c>
      <c r="D10" s="4" t="n">
        <v>853249</v>
      </c>
      <c r="E10" s="4" t="n">
        <v>513173</v>
      </c>
    </row>
    <row r="11" spans="1:5">
      <c r="A11" s="3" t="s">
        <v>351</v>
      </c>
    </row>
    <row r="12" spans="1:5">
      <c r="A12" s="6" t="s">
        <v>592</v>
      </c>
    </row>
    <row r="13" spans="1:5">
      <c r="A13" s="3" t="s">
        <v>76</v>
      </c>
      <c r="B13" s="4" t="n">
        <v>64193</v>
      </c>
      <c r="C13" s="4" t="n">
        <v>78338</v>
      </c>
      <c r="D13" s="4" t="n">
        <v>193112</v>
      </c>
      <c r="E13" s="4" t="n">
        <v>184097</v>
      </c>
    </row>
    <row r="14" spans="1:5">
      <c r="A14" s="3" t="s">
        <v>306</v>
      </c>
    </row>
    <row r="15" spans="1:5">
      <c r="A15" s="6" t="s">
        <v>592</v>
      </c>
    </row>
    <row r="16" spans="1:5">
      <c r="A16" s="3" t="s">
        <v>76</v>
      </c>
      <c r="B16" s="4" t="n">
        <v>153973</v>
      </c>
      <c r="C16" s="4" t="n">
        <v>136333</v>
      </c>
      <c r="D16" s="4" t="n">
        <v>429034</v>
      </c>
      <c r="E16" s="4" t="n">
        <v>439199</v>
      </c>
    </row>
    <row r="17" spans="1:5">
      <c r="A17" s="3" t="s">
        <v>305</v>
      </c>
    </row>
    <row r="18" spans="1:5">
      <c r="A18" s="6" t="s">
        <v>592</v>
      </c>
    </row>
    <row r="19" spans="1:5">
      <c r="A19" s="3" t="s">
        <v>76</v>
      </c>
      <c r="B19" s="4" t="n">
        <v>139439</v>
      </c>
      <c r="C19" s="4" t="n">
        <v>88755</v>
      </c>
      <c r="D19" s="4" t="n">
        <v>411116</v>
      </c>
      <c r="E19" s="4" t="n">
        <v>244959</v>
      </c>
    </row>
    <row r="20" spans="1:5">
      <c r="A20" s="3" t="s">
        <v>595</v>
      </c>
    </row>
    <row r="21" spans="1:5">
      <c r="A21" s="6" t="s">
        <v>592</v>
      </c>
    </row>
    <row r="22" spans="1:5">
      <c r="A22" s="3" t="s">
        <v>76</v>
      </c>
      <c r="B22" s="4" t="n">
        <v>286594</v>
      </c>
      <c r="C22" s="4" t="n">
        <v>167104</v>
      </c>
      <c r="D22" s="4" t="n">
        <v>800125</v>
      </c>
      <c r="E22" s="4" t="n">
        <v>470667</v>
      </c>
    </row>
    <row r="23" spans="1:5">
      <c r="A23" s="3" t="s">
        <v>596</v>
      </c>
    </row>
    <row r="24" spans="1:5">
      <c r="A24" s="6" t="s">
        <v>592</v>
      </c>
    </row>
    <row r="25" spans="1:5">
      <c r="A25" s="3" t="s">
        <v>76</v>
      </c>
      <c r="B25" s="4" t="n">
        <v>365993</v>
      </c>
      <c r="C25" s="4" t="n">
        <v>251072</v>
      </c>
      <c r="D25" s="4" t="n">
        <v>1054039</v>
      </c>
      <c r="E25" s="4" t="n">
        <v>685674</v>
      </c>
    </row>
    <row r="26" spans="1:5">
      <c r="A26" s="3" t="s">
        <v>597</v>
      </c>
    </row>
    <row r="27" spans="1:5">
      <c r="A27" s="6" t="s">
        <v>592</v>
      </c>
    </row>
    <row r="28" spans="1:5">
      <c r="A28" s="3" t="s">
        <v>76</v>
      </c>
      <c r="B28" s="4" t="n">
        <v>16522</v>
      </c>
      <c r="C28" s="4" t="n">
        <v>14613</v>
      </c>
      <c r="D28" s="4" t="n">
        <v>53124</v>
      </c>
      <c r="E28" s="4" t="n">
        <v>42506</v>
      </c>
    </row>
    <row r="29" spans="1:5">
      <c r="A29" s="3" t="s">
        <v>598</v>
      </c>
    </row>
    <row r="30" spans="1:5">
      <c r="A30" s="6" t="s">
        <v>592</v>
      </c>
    </row>
    <row r="31" spans="1:5">
      <c r="A31" s="3" t="s">
        <v>76</v>
      </c>
      <c r="B31" s="4" t="n">
        <v>431545</v>
      </c>
      <c r="C31" s="4" t="n">
        <v>330098</v>
      </c>
      <c r="D31" s="4" t="n">
        <v>1232009</v>
      </c>
      <c r="E31" s="4" t="n">
        <v>917273</v>
      </c>
    </row>
    <row r="32" spans="1:5">
      <c r="A32" s="3" t="s">
        <v>599</v>
      </c>
    </row>
    <row r="33" spans="1:5">
      <c r="A33" s="6" t="s">
        <v>592</v>
      </c>
    </row>
    <row r="34" spans="1:5">
      <c r="A34" s="3" t="s">
        <v>76</v>
      </c>
      <c r="B34" s="4" t="n">
        <v>233643</v>
      </c>
      <c r="C34" s="4" t="n">
        <v>186868</v>
      </c>
      <c r="D34" s="4" t="n">
        <v>667163</v>
      </c>
      <c r="E34" s="4" t="n">
        <v>540701</v>
      </c>
    </row>
    <row r="35" spans="1:5">
      <c r="A35" s="3" t="s">
        <v>600</v>
      </c>
    </row>
    <row r="36" spans="1:5">
      <c r="A36" s="6" t="s">
        <v>592</v>
      </c>
    </row>
    <row r="37" spans="1:5">
      <c r="A37" s="3" t="s">
        <v>76</v>
      </c>
      <c r="B37" s="4" t="n">
        <v>197902</v>
      </c>
      <c r="C37" s="4" t="n">
        <v>143230</v>
      </c>
      <c r="D37" s="4" t="n">
        <v>564846</v>
      </c>
      <c r="E37" s="4" t="n">
        <v>376572</v>
      </c>
    </row>
    <row r="38" spans="1:5">
      <c r="A38" s="3" t="s">
        <v>601</v>
      </c>
    </row>
    <row r="39" spans="1:5">
      <c r="A39" s="6" t="s">
        <v>592</v>
      </c>
    </row>
    <row r="40" spans="1:5">
      <c r="A40" s="3" t="s">
        <v>76</v>
      </c>
      <c r="B40" s="4" t="n">
        <v>12398</v>
      </c>
      <c r="C40" s="4" t="n">
        <v>13320</v>
      </c>
      <c r="D40" s="4" t="n">
        <v>40497</v>
      </c>
      <c r="E40" s="4" t="n">
        <v>34481</v>
      </c>
    </row>
    <row r="41" spans="1:5">
      <c r="A41" s="3" t="s">
        <v>602</v>
      </c>
    </row>
    <row r="42" spans="1:5">
      <c r="A42" s="6" t="s">
        <v>592</v>
      </c>
    </row>
    <row r="43" spans="1:5">
      <c r="A43" s="3" t="s">
        <v>76</v>
      </c>
      <c r="B43" s="4" t="n">
        <v>213049</v>
      </c>
      <c r="C43" s="4" t="n">
        <v>156601</v>
      </c>
      <c r="D43" s="4" t="n">
        <v>583392</v>
      </c>
      <c r="E43" s="4" t="n">
        <v>442000</v>
      </c>
    </row>
    <row r="44" spans="1:5">
      <c r="A44" s="3" t="s">
        <v>603</v>
      </c>
    </row>
    <row r="45" spans="1:5">
      <c r="A45" s="6" t="s">
        <v>592</v>
      </c>
    </row>
    <row r="46" spans="1:5">
      <c r="A46" s="3" t="s">
        <v>76</v>
      </c>
      <c r="B46" s="4" t="n">
        <v>195065</v>
      </c>
      <c r="C46" s="4" t="n">
        <v>141055</v>
      </c>
      <c r="D46" s="4" t="n">
        <v>531297</v>
      </c>
      <c r="E46" s="4" t="n">
        <v>398218</v>
      </c>
    </row>
    <row r="47" spans="1:5">
      <c r="A47" s="3" t="s">
        <v>604</v>
      </c>
    </row>
    <row r="48" spans="1:5">
      <c r="A48" s="6" t="s">
        <v>592</v>
      </c>
    </row>
    <row r="49" spans="1:5">
      <c r="A49" s="3" t="s">
        <v>76</v>
      </c>
      <c r="B49" s="4" t="n">
        <v>17034</v>
      </c>
      <c r="C49" s="4" t="n">
        <v>14486</v>
      </c>
      <c r="D49" s="4" t="n">
        <v>49226</v>
      </c>
      <c r="E49" s="4" t="n">
        <v>40942</v>
      </c>
    </row>
    <row r="50" spans="1:5">
      <c r="A50" s="3" t="s">
        <v>605</v>
      </c>
    </row>
    <row r="51" spans="1:5">
      <c r="A51" s="6" t="s">
        <v>592</v>
      </c>
    </row>
    <row r="52" spans="1:5">
      <c r="A52" s="3" t="s">
        <v>76</v>
      </c>
      <c r="B52" s="4" t="n">
        <v>950</v>
      </c>
      <c r="C52" s="4" t="n">
        <v>1060</v>
      </c>
      <c r="D52" s="4" t="n">
        <v>2869</v>
      </c>
      <c r="E52" s="4" t="n">
        <v>2840</v>
      </c>
    </row>
    <row r="53" spans="1:5">
      <c r="A53" s="3" t="s">
        <v>606</v>
      </c>
    </row>
    <row r="54" spans="1:5">
      <c r="A54" s="6" t="s">
        <v>592</v>
      </c>
    </row>
    <row r="55" spans="1:5">
      <c r="A55" s="3" t="s">
        <v>76</v>
      </c>
      <c r="B55" s="4" t="n">
        <v>14263</v>
      </c>
      <c r="C55" s="4" t="n">
        <v>4064</v>
      </c>
      <c r="D55" s="4" t="n">
        <v>39800</v>
      </c>
      <c r="E55" s="4" t="n">
        <v>13547</v>
      </c>
    </row>
    <row r="56" spans="1:5">
      <c r="A56" s="3" t="s">
        <v>605</v>
      </c>
    </row>
    <row r="57" spans="1:5">
      <c r="A57" s="6" t="s">
        <v>592</v>
      </c>
    </row>
    <row r="58" spans="1:5">
      <c r="A58" s="3" t="s">
        <v>76</v>
      </c>
      <c r="B58" s="4" t="n">
        <v>73545</v>
      </c>
      <c r="C58" s="4" t="n">
        <v>10503</v>
      </c>
      <c r="D58" s="4" t="n">
        <v>216733</v>
      </c>
      <c r="E58" s="4" t="n">
        <v>28667</v>
      </c>
    </row>
    <row r="59" spans="1:5">
      <c r="A59" s="3" t="s">
        <v>607</v>
      </c>
    </row>
    <row r="60" spans="1:5">
      <c r="A60" s="6" t="s">
        <v>592</v>
      </c>
    </row>
    <row r="61" spans="1:5">
      <c r="A61" s="3" t="s">
        <v>76</v>
      </c>
      <c r="B61" s="4" t="n">
        <v>12022</v>
      </c>
      <c r="C61" s="4" t="n">
        <v>10001</v>
      </c>
      <c r="D61" s="4" t="n">
        <v>38885</v>
      </c>
      <c r="E61" s="4" t="n">
        <v>29636</v>
      </c>
    </row>
    <row r="62" spans="1:5">
      <c r="A62" s="3" t="s">
        <v>608</v>
      </c>
    </row>
    <row r="63" spans="1:5">
      <c r="A63" s="6" t="s">
        <v>592</v>
      </c>
    </row>
    <row r="64" spans="1:5">
      <c r="A64" s="3" t="s">
        <v>76</v>
      </c>
      <c r="B64" s="4" t="n">
        <v>4217</v>
      </c>
      <c r="C64" s="4" t="n">
        <v>4320</v>
      </c>
      <c r="D64" s="4" t="n">
        <v>13405</v>
      </c>
      <c r="E64" s="4" t="n">
        <v>12198</v>
      </c>
    </row>
    <row r="65" spans="1:5">
      <c r="A65" s="3" t="s">
        <v>609</v>
      </c>
    </row>
    <row r="66" spans="1:5">
      <c r="A66" s="6" t="s">
        <v>592</v>
      </c>
    </row>
    <row r="67" spans="1:5">
      <c r="A67" s="3" t="s">
        <v>76</v>
      </c>
      <c r="B67" s="4" t="n">
        <v>283</v>
      </c>
      <c r="C67" s="4" t="n">
        <v>292</v>
      </c>
      <c r="D67" s="4" t="n">
        <v>834</v>
      </c>
      <c r="E67" s="4" t="n">
        <v>672</v>
      </c>
    </row>
    <row r="68" spans="1:5">
      <c r="A68" s="3" t="s">
        <v>610</v>
      </c>
    </row>
    <row r="69" spans="1:5">
      <c r="A69" s="6" t="s">
        <v>592</v>
      </c>
    </row>
    <row r="70" spans="1:5">
      <c r="A70" s="3" t="s">
        <v>76</v>
      </c>
      <c r="B70" s="4" t="n">
        <v>33964</v>
      </c>
      <c r="C70" s="4" t="n">
        <v>28348</v>
      </c>
      <c r="D70" s="4" t="n">
        <v>101031</v>
      </c>
      <c r="E70" s="4" t="n">
        <v>79947</v>
      </c>
    </row>
    <row r="71" spans="1:5">
      <c r="A71" s="3" t="s">
        <v>611</v>
      </c>
    </row>
    <row r="72" spans="1:5">
      <c r="A72" s="6" t="s">
        <v>592</v>
      </c>
    </row>
    <row r="73" spans="1:5">
      <c r="A73" s="3" t="s">
        <v>76</v>
      </c>
      <c r="B73" s="4" t="n">
        <v>15966</v>
      </c>
      <c r="C73" s="4" t="n">
        <v>45926</v>
      </c>
      <c r="D73" s="4" t="n">
        <v>52281</v>
      </c>
      <c r="E73" s="4" t="n">
        <v>90603</v>
      </c>
    </row>
    <row r="74" spans="1:5">
      <c r="A74" s="3" t="s">
        <v>612</v>
      </c>
    </row>
    <row r="75" spans="1:5">
      <c r="A75" s="6" t="s">
        <v>592</v>
      </c>
    </row>
    <row r="76" spans="1:5">
      <c r="A76" s="3" t="s">
        <v>76</v>
      </c>
      <c r="B76" s="4" t="n">
        <v>118542</v>
      </c>
      <c r="C76" s="4" t="n">
        <v>122622</v>
      </c>
      <c r="D76" s="4" t="n">
        <v>350560</v>
      </c>
      <c r="E76" s="4" t="n">
        <v>395306</v>
      </c>
    </row>
    <row r="77" spans="1:5">
      <c r="A77" s="3" t="s">
        <v>613</v>
      </c>
    </row>
    <row r="78" spans="1:5">
      <c r="A78" s="6" t="s">
        <v>592</v>
      </c>
    </row>
    <row r="79" spans="1:5">
      <c r="A79" s="3" t="s">
        <v>76</v>
      </c>
      <c r="B79" s="4" t="n">
        <v>114265</v>
      </c>
      <c r="C79" s="4" t="n">
        <v>113930</v>
      </c>
      <c r="D79" s="4" t="n">
        <v>334205</v>
      </c>
      <c r="E79" s="4" t="n">
        <v>369417</v>
      </c>
    </row>
    <row r="80" spans="1:5">
      <c r="A80" s="3" t="s">
        <v>614</v>
      </c>
    </row>
    <row r="81" spans="1:5">
      <c r="A81" s="6" t="s">
        <v>592</v>
      </c>
    </row>
    <row r="82" spans="1:5">
      <c r="A82" s="3" t="s">
        <v>76</v>
      </c>
      <c r="B82" s="4" t="n">
        <v>110855</v>
      </c>
      <c r="C82" s="4" t="n">
        <v>112356</v>
      </c>
      <c r="D82" s="4" t="n">
        <v>326982</v>
      </c>
      <c r="E82" s="4" t="n">
        <v>364622</v>
      </c>
    </row>
    <row r="83" spans="1:5">
      <c r="A83" s="3" t="s">
        <v>615</v>
      </c>
    </row>
    <row r="84" spans="1:5">
      <c r="A84" s="6" t="s">
        <v>592</v>
      </c>
    </row>
    <row r="85" spans="1:5">
      <c r="A85" s="3" t="s">
        <v>76</v>
      </c>
      <c r="B85" s="4" t="n">
        <v>3410</v>
      </c>
      <c r="C85" s="4" t="n">
        <v>1574</v>
      </c>
      <c r="D85" s="4" t="n">
        <v>7223</v>
      </c>
      <c r="E85" s="4" t="n">
        <v>4795</v>
      </c>
    </row>
    <row r="86" spans="1:5">
      <c r="A86" s="3" t="s">
        <v>616</v>
      </c>
    </row>
    <row r="87" spans="1:5">
      <c r="A87" s="6" t="s">
        <v>592</v>
      </c>
    </row>
    <row r="88" spans="1:5">
      <c r="A88" s="3" t="s">
        <v>76</v>
      </c>
      <c r="B88" s="4" t="n">
        <v>4277</v>
      </c>
      <c r="C88" s="4" t="n">
        <v>8692</v>
      </c>
      <c r="D88" s="4" t="n">
        <v>16355</v>
      </c>
      <c r="E88" s="4" t="n">
        <v>25889</v>
      </c>
    </row>
    <row r="89" spans="1:5">
      <c r="A89" s="3" t="s">
        <v>617</v>
      </c>
    </row>
    <row r="90" spans="1:5">
      <c r="A90" s="6" t="s">
        <v>592</v>
      </c>
    </row>
    <row r="91" spans="1:5">
      <c r="A91" s="3" t="s">
        <v>76</v>
      </c>
      <c r="B91" s="4" t="n">
        <v>35431</v>
      </c>
      <c r="C91" s="4" t="n">
        <v>13711</v>
      </c>
      <c r="D91" s="4" t="n">
        <v>78474</v>
      </c>
      <c r="E91" s="4" t="n">
        <v>43893</v>
      </c>
    </row>
    <row r="92" spans="1:5">
      <c r="A92" s="3" t="s">
        <v>616</v>
      </c>
    </row>
    <row r="93" spans="1:5">
      <c r="A93" s="6" t="s">
        <v>592</v>
      </c>
    </row>
    <row r="94" spans="1:5">
      <c r="A94" s="3" t="s">
        <v>76</v>
      </c>
      <c r="B94" s="4" t="n">
        <v>31157</v>
      </c>
      <c r="C94" s="4" t="n">
        <v>6216</v>
      </c>
      <c r="D94" s="4" t="n">
        <v>63687</v>
      </c>
      <c r="E94" s="4" t="n">
        <v>23150</v>
      </c>
    </row>
    <row r="95" spans="1:5">
      <c r="A95" s="3" t="s">
        <v>613</v>
      </c>
    </row>
    <row r="96" spans="1:5">
      <c r="A96" s="6" t="s">
        <v>592</v>
      </c>
    </row>
    <row r="97" spans="1:5">
      <c r="A97" s="3" t="s">
        <v>76</v>
      </c>
      <c r="B97" s="4" t="n">
        <v>4274</v>
      </c>
      <c r="C97" s="4" t="n">
        <v>7495</v>
      </c>
      <c r="D97" s="4" t="n">
        <v>14787</v>
      </c>
      <c r="E97" s="4" t="n">
        <v>20743</v>
      </c>
    </row>
    <row r="98" spans="1:5">
      <c r="A98" s="3" t="s">
        <v>618</v>
      </c>
    </row>
    <row r="99" spans="1:5">
      <c r="A99" s="6" t="s">
        <v>592</v>
      </c>
    </row>
    <row r="100" spans="1:5">
      <c r="A100" s="3" t="s">
        <v>76</v>
      </c>
      <c r="B100" s="4" t="n">
        <v>39097</v>
      </c>
      <c r="C100" s="4" t="n">
        <v>30621</v>
      </c>
      <c r="D100" s="4" t="n">
        <v>117664</v>
      </c>
      <c r="E100" s="4" t="n">
        <v>84967</v>
      </c>
    </row>
    <row r="101" spans="1:5">
      <c r="A101" s="3" t="s">
        <v>619</v>
      </c>
    </row>
    <row r="102" spans="1:5">
      <c r="A102" s="6" t="s">
        <v>592</v>
      </c>
    </row>
    <row r="103" spans="1:5">
      <c r="A103" s="3" t="s">
        <v>76</v>
      </c>
      <c r="B103" s="4" t="n">
        <v>37757</v>
      </c>
      <c r="C103" s="4" t="n">
        <v>29865</v>
      </c>
      <c r="D103" s="4" t="n">
        <v>113918</v>
      </c>
      <c r="E103" s="4" t="n">
        <v>83562</v>
      </c>
    </row>
    <row r="104" spans="1:5">
      <c r="A104" s="3" t="s">
        <v>620</v>
      </c>
    </row>
    <row r="105" spans="1:5">
      <c r="A105" s="6" t="s">
        <v>592</v>
      </c>
    </row>
    <row r="106" spans="1:5">
      <c r="A106" s="3" t="s">
        <v>76</v>
      </c>
      <c r="B106" s="4" t="n">
        <v>11526</v>
      </c>
      <c r="C106" s="4" t="n">
        <v>11956</v>
      </c>
      <c r="D106" s="4" t="n">
        <v>37517</v>
      </c>
      <c r="E106" s="4" t="n">
        <v>32553</v>
      </c>
    </row>
    <row r="107" spans="1:5">
      <c r="A107" s="3" t="s">
        <v>621</v>
      </c>
    </row>
    <row r="108" spans="1:5">
      <c r="A108" s="6" t="s">
        <v>592</v>
      </c>
    </row>
    <row r="109" spans="1:5">
      <c r="A109" s="3" t="s">
        <v>76</v>
      </c>
      <c r="B109" s="4" t="n">
        <v>26231</v>
      </c>
      <c r="C109" s="4" t="n">
        <v>17909</v>
      </c>
      <c r="D109" s="4" t="n">
        <v>76401</v>
      </c>
      <c r="E109" s="4" t="n">
        <v>51009</v>
      </c>
    </row>
    <row r="110" spans="1:5">
      <c r="A110" s="3" t="s">
        <v>622</v>
      </c>
    </row>
    <row r="111" spans="1:5">
      <c r="A111" s="6" t="s">
        <v>592</v>
      </c>
    </row>
    <row r="112" spans="1:5">
      <c r="A112" s="3" t="s">
        <v>76</v>
      </c>
      <c r="B112" s="4" t="n">
        <v>1340</v>
      </c>
      <c r="C112" s="4" t="n">
        <v>756</v>
      </c>
      <c r="D112" s="4" t="n">
        <v>3746</v>
      </c>
      <c r="E112" s="4" t="n">
        <v>1405</v>
      </c>
    </row>
    <row r="113" spans="1:5">
      <c r="A113" s="3" t="s">
        <v>623</v>
      </c>
    </row>
    <row r="114" spans="1:5">
      <c r="A114" s="6" t="s">
        <v>592</v>
      </c>
    </row>
    <row r="115" spans="1:5">
      <c r="A115" s="3" t="s">
        <v>76</v>
      </c>
      <c r="B115" s="4" t="n">
        <v>100342</v>
      </c>
      <c r="C115" s="4" t="n">
        <v>58134</v>
      </c>
      <c r="D115" s="4" t="n">
        <v>293452</v>
      </c>
      <c r="E115" s="4" t="n">
        <v>159992</v>
      </c>
    </row>
    <row r="116" spans="1:5">
      <c r="A116" s="3" t="s">
        <v>619</v>
      </c>
    </row>
    <row r="117" spans="1:5">
      <c r="A117" s="6" t="s">
        <v>592</v>
      </c>
    </row>
    <row r="118" spans="1:5">
      <c r="A118" s="3" t="s">
        <v>76</v>
      </c>
      <c r="B118" s="4" t="n">
        <v>93914</v>
      </c>
      <c r="C118" s="4" t="n">
        <v>57923</v>
      </c>
      <c r="D118" s="4" t="n">
        <v>283444</v>
      </c>
      <c r="E118" s="4" t="n">
        <v>159395</v>
      </c>
    </row>
    <row r="119" spans="1:5">
      <c r="A119" s="3" t="s">
        <v>620</v>
      </c>
    </row>
    <row r="120" spans="1:5">
      <c r="A120" s="6" t="s">
        <v>592</v>
      </c>
    </row>
    <row r="121" spans="1:5">
      <c r="A121" s="3" t="s">
        <v>76</v>
      </c>
      <c r="B121" s="4" t="n">
        <v>81507</v>
      </c>
      <c r="C121" s="4" t="n">
        <v>51995</v>
      </c>
      <c r="D121" s="4" t="n">
        <v>254762</v>
      </c>
      <c r="E121" s="4" t="n">
        <v>140476</v>
      </c>
    </row>
    <row r="122" spans="1:5">
      <c r="A122" s="3" t="s">
        <v>621</v>
      </c>
    </row>
    <row r="123" spans="1:5">
      <c r="A123" s="6" t="s">
        <v>592</v>
      </c>
    </row>
    <row r="124" spans="1:5">
      <c r="A124" s="3" t="s">
        <v>76</v>
      </c>
      <c r="B124" s="4" t="n">
        <v>12407</v>
      </c>
      <c r="C124" s="4" t="n">
        <v>5928</v>
      </c>
      <c r="D124" s="4" t="n">
        <v>28682</v>
      </c>
      <c r="E124" s="4" t="n">
        <v>18919</v>
      </c>
    </row>
    <row r="125" spans="1:5">
      <c r="A125" s="3" t="s">
        <v>622</v>
      </c>
    </row>
    <row r="126" spans="1:5">
      <c r="A126" s="6" t="s">
        <v>592</v>
      </c>
    </row>
    <row r="127" spans="1:5">
      <c r="A127" s="3" t="s">
        <v>76</v>
      </c>
      <c r="B127" s="7" t="n">
        <v>6428</v>
      </c>
      <c r="C127" s="7" t="n">
        <v>211</v>
      </c>
      <c r="D127" s="7" t="n">
        <v>10008</v>
      </c>
      <c r="E127" s="7" t="n">
        <v>5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4</v>
      </c>
      <c r="B1" s="2" t="s">
        <v>74</v>
      </c>
      <c r="D1" s="2" t="s">
        <v>1</v>
      </c>
    </row>
    <row r="2" spans="1:6">
      <c r="B2" s="2" t="s">
        <v>2</v>
      </c>
      <c r="C2" s="2" t="s">
        <v>75</v>
      </c>
      <c r="D2" s="2" t="s">
        <v>2</v>
      </c>
      <c r="E2" s="2" t="s">
        <v>75</v>
      </c>
      <c r="F2" s="2" t="s">
        <v>26</v>
      </c>
    </row>
    <row r="3" spans="1:6">
      <c r="A3" s="6" t="s">
        <v>625</v>
      </c>
    </row>
    <row r="4" spans="1:6">
      <c r="A4" s="3" t="s">
        <v>76</v>
      </c>
      <c r="B4" s="7" t="n">
        <v>1104592</v>
      </c>
      <c r="C4" s="7" t="n">
        <v>828434</v>
      </c>
      <c r="D4" s="7" t="n">
        <v>3158789</v>
      </c>
      <c r="E4" s="7" t="n">
        <v>2356654</v>
      </c>
    </row>
    <row r="5" spans="1:6">
      <c r="A5" s="3" t="s">
        <v>626</v>
      </c>
      <c r="B5" s="4" t="n">
        <v>308465</v>
      </c>
      <c r="D5" s="4" t="n">
        <v>308465</v>
      </c>
      <c r="F5" s="7" t="n">
        <v>315170</v>
      </c>
    </row>
    <row r="6" spans="1:6">
      <c r="A6" s="3" t="s">
        <v>627</v>
      </c>
    </row>
    <row r="7" spans="1:6">
      <c r="A7" s="6" t="s">
        <v>625</v>
      </c>
    </row>
    <row r="8" spans="1:6">
      <c r="A8" s="3" t="s">
        <v>76</v>
      </c>
      <c r="B8" s="4" t="n">
        <v>738599</v>
      </c>
      <c r="C8" s="4" t="n">
        <v>577362</v>
      </c>
      <c r="D8" s="4" t="n">
        <v>2104750</v>
      </c>
      <c r="E8" s="4" t="n">
        <v>1670980</v>
      </c>
    </row>
    <row r="9" spans="1:6">
      <c r="A9" s="3" t="s">
        <v>626</v>
      </c>
      <c r="B9" s="4" t="n">
        <v>279690</v>
      </c>
      <c r="D9" s="4" t="n">
        <v>279690</v>
      </c>
      <c r="F9" s="4" t="n">
        <v>286541</v>
      </c>
    </row>
    <row r="10" spans="1:6">
      <c r="A10" s="3" t="s">
        <v>628</v>
      </c>
    </row>
    <row r="11" spans="1:6">
      <c r="A11" s="6" t="s">
        <v>625</v>
      </c>
    </row>
    <row r="12" spans="1:6">
      <c r="A12" s="3" t="s">
        <v>76</v>
      </c>
      <c r="B12" s="4" t="n">
        <v>365993</v>
      </c>
      <c r="C12" s="7" t="n">
        <v>251072</v>
      </c>
      <c r="D12" s="4" t="n">
        <v>1054039</v>
      </c>
      <c r="E12" s="7" t="n">
        <v>685674</v>
      </c>
    </row>
    <row r="13" spans="1:6">
      <c r="A13" s="3" t="s">
        <v>626</v>
      </c>
      <c r="B13" s="7" t="n">
        <v>28775</v>
      </c>
      <c r="D13" s="7" t="n">
        <v>28775</v>
      </c>
      <c r="F13" s="7" t="n">
        <v>2862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4</v>
      </c>
      <c r="D1" s="2" t="s">
        <v>1</v>
      </c>
    </row>
    <row r="2" spans="1:5">
      <c r="B2" s="2" t="s">
        <v>2</v>
      </c>
      <c r="C2" s="2" t="s">
        <v>75</v>
      </c>
      <c r="D2" s="2" t="s">
        <v>2</v>
      </c>
      <c r="E2" s="2" t="s">
        <v>75</v>
      </c>
    </row>
    <row r="3" spans="1:5">
      <c r="A3" s="6" t="s">
        <v>630</v>
      </c>
    </row>
    <row r="4" spans="1:5">
      <c r="A4" s="3" t="s">
        <v>85</v>
      </c>
      <c r="B4" s="7" t="n">
        <v>172832</v>
      </c>
      <c r="C4" s="7" t="n">
        <v>-18589</v>
      </c>
      <c r="D4" s="7" t="n">
        <v>431219</v>
      </c>
      <c r="E4" s="7" t="n">
        <v>94106</v>
      </c>
    </row>
    <row r="5" spans="1:5">
      <c r="A5" s="3" t="s">
        <v>97</v>
      </c>
      <c r="B5" s="4" t="n">
        <v>55363</v>
      </c>
      <c r="C5" s="4" t="n">
        <v>134472</v>
      </c>
      <c r="D5" s="4" t="n">
        <v>172006</v>
      </c>
      <c r="E5" s="4" t="n">
        <v>207362</v>
      </c>
    </row>
    <row r="6" spans="1:5">
      <c r="A6" s="3" t="s">
        <v>82</v>
      </c>
      <c r="B6" s="4" t="n">
        <v>18925</v>
      </c>
      <c r="C6" s="4" t="n">
        <v>17263</v>
      </c>
      <c r="D6" s="4" t="n">
        <v>56987</v>
      </c>
      <c r="E6" s="4" t="n">
        <v>55490</v>
      </c>
    </row>
    <row r="7" spans="1:5">
      <c r="A7" s="3" t="s">
        <v>83</v>
      </c>
      <c r="B7" s="4" t="n">
        <v>20152</v>
      </c>
      <c r="C7" s="4" t="n">
        <v>4366</v>
      </c>
      <c r="D7" s="4" t="n">
        <v>60293</v>
      </c>
      <c r="E7" s="4" t="n">
        <v>22151</v>
      </c>
    </row>
    <row r="8" spans="1:5">
      <c r="A8" s="3" t="s">
        <v>86</v>
      </c>
      <c r="B8" s="4" t="n">
        <v>-27610</v>
      </c>
      <c r="C8" s="4" t="n">
        <v>-25036</v>
      </c>
      <c r="D8" s="4" t="n">
        <v>-81471</v>
      </c>
      <c r="E8" s="4" t="n">
        <v>-74556</v>
      </c>
    </row>
    <row r="9" spans="1:5">
      <c r="A9" s="3" t="s">
        <v>87</v>
      </c>
      <c r="B9" s="4" t="n">
        <v>8113</v>
      </c>
      <c r="C9" s="4" t="n">
        <v>-10216</v>
      </c>
      <c r="D9" s="4" t="n">
        <v>174635</v>
      </c>
      <c r="E9" s="4" t="n">
        <v>-7700</v>
      </c>
    </row>
    <row r="10" spans="1:5">
      <c r="A10" s="3" t="s">
        <v>88</v>
      </c>
      <c r="B10" s="4" t="n">
        <v>153335</v>
      </c>
      <c r="C10" s="4" t="n">
        <v>-53841</v>
      </c>
      <c r="D10" s="4" t="n">
        <v>524383</v>
      </c>
      <c r="E10" s="4" t="n">
        <v>11850</v>
      </c>
    </row>
    <row r="11" spans="1:5">
      <c r="A11" s="3" t="s">
        <v>378</v>
      </c>
      <c r="B11" s="4" t="n">
        <v>18242</v>
      </c>
      <c r="C11" s="4" t="n">
        <v>279480</v>
      </c>
      <c r="D11" s="4" t="n">
        <v>15887</v>
      </c>
      <c r="E11" s="4" t="n">
        <v>322809</v>
      </c>
    </row>
    <row r="12" spans="1:5">
      <c r="A12" s="3" t="s">
        <v>90</v>
      </c>
      <c r="B12" s="4" t="n">
        <v>171577</v>
      </c>
      <c r="C12" s="4" t="n">
        <v>225639</v>
      </c>
      <c r="D12" s="4" t="n">
        <v>540270</v>
      </c>
      <c r="E12" s="4" t="n">
        <v>334659</v>
      </c>
    </row>
    <row r="13" spans="1:5">
      <c r="A13" s="3" t="s">
        <v>91</v>
      </c>
      <c r="B13" s="4" t="n">
        <v>-25803</v>
      </c>
      <c r="C13" s="4" t="n">
        <v>-45996</v>
      </c>
      <c r="D13" s="4" t="n">
        <v>-105061</v>
      </c>
      <c r="E13" s="4" t="n">
        <v>-62539</v>
      </c>
    </row>
    <row r="14" spans="1:5">
      <c r="A14" s="3" t="s">
        <v>92</v>
      </c>
      <c r="B14" s="4" t="n">
        <v>145774</v>
      </c>
      <c r="C14" s="4" t="n">
        <v>179643</v>
      </c>
      <c r="D14" s="4" t="n">
        <v>435209</v>
      </c>
      <c r="E14" s="4" t="n">
        <v>272120</v>
      </c>
    </row>
    <row r="15" spans="1:5">
      <c r="A15" s="3" t="s">
        <v>307</v>
      </c>
    </row>
    <row r="16" spans="1:5">
      <c r="A16" s="6" t="s">
        <v>630</v>
      </c>
    </row>
    <row r="17" spans="1:5">
      <c r="A17" s="3" t="s">
        <v>85</v>
      </c>
      <c r="B17" s="4" t="n">
        <v>139895</v>
      </c>
      <c r="C17" s="4" t="n">
        <v>91008</v>
      </c>
      <c r="D17" s="4" t="n">
        <v>402293</v>
      </c>
      <c r="E17" s="4" t="n">
        <v>232854</v>
      </c>
    </row>
    <row r="18" spans="1:5">
      <c r="A18" s="3" t="s">
        <v>97</v>
      </c>
      <c r="B18" s="4" t="n">
        <v>16141</v>
      </c>
      <c r="C18" s="4" t="n">
        <v>19949</v>
      </c>
      <c r="D18" s="4" t="n">
        <v>49810</v>
      </c>
      <c r="E18" s="4" t="n">
        <v>53627</v>
      </c>
    </row>
    <row r="19" spans="1:5">
      <c r="A19" s="3" t="s">
        <v>82</v>
      </c>
      <c r="B19" s="4" t="n">
        <v>8513</v>
      </c>
      <c r="C19" s="4" t="n">
        <v>8147</v>
      </c>
      <c r="D19" s="4" t="n">
        <v>25059</v>
      </c>
      <c r="E19" s="4" t="n">
        <v>23619</v>
      </c>
    </row>
    <row r="20" spans="1:5">
      <c r="A20" s="3" t="s">
        <v>83</v>
      </c>
      <c r="B20" s="4" t="n">
        <v>435</v>
      </c>
      <c r="C20" s="4" t="n">
        <v>401</v>
      </c>
      <c r="D20" s="4" t="n">
        <v>914</v>
      </c>
      <c r="E20" s="4" t="n">
        <v>1208</v>
      </c>
    </row>
    <row r="21" spans="1:5">
      <c r="A21" s="3" t="s">
        <v>631</v>
      </c>
      <c r="B21" s="4" t="n">
        <v>55</v>
      </c>
      <c r="C21" s="4" t="n">
        <v>59</v>
      </c>
      <c r="D21" s="4" t="n">
        <v>265</v>
      </c>
      <c r="E21" s="4" t="n">
        <v>4397</v>
      </c>
    </row>
    <row r="22" spans="1:5">
      <c r="A22" s="3" t="s">
        <v>593</v>
      </c>
      <c r="B22" s="4" t="n">
        <v>165039</v>
      </c>
      <c r="C22" s="4" t="n">
        <v>119564</v>
      </c>
      <c r="D22" s="4" t="n">
        <v>478341</v>
      </c>
      <c r="E22" s="4" t="n">
        <v>315705</v>
      </c>
    </row>
    <row r="23" spans="1:5">
      <c r="A23" s="3" t="s">
        <v>348</v>
      </c>
    </row>
    <row r="24" spans="1:5">
      <c r="A24" s="6" t="s">
        <v>630</v>
      </c>
    </row>
    <row r="25" spans="1:5">
      <c r="A25" s="3" t="s">
        <v>85</v>
      </c>
      <c r="B25" s="4" t="n">
        <v>33515</v>
      </c>
      <c r="C25" s="4" t="n">
        <v>-112505</v>
      </c>
      <c r="D25" s="4" t="n">
        <v>46021</v>
      </c>
      <c r="E25" s="4" t="n">
        <v>-115258</v>
      </c>
    </row>
    <row r="26" spans="1:5">
      <c r="A26" s="3" t="s">
        <v>97</v>
      </c>
      <c r="B26" s="4" t="n">
        <v>22474</v>
      </c>
      <c r="C26" s="4" t="n">
        <v>103980</v>
      </c>
      <c r="D26" s="4" t="n">
        <v>69433</v>
      </c>
      <c r="E26" s="4" t="n">
        <v>120280</v>
      </c>
    </row>
    <row r="27" spans="1:5">
      <c r="A27" s="3" t="s">
        <v>82</v>
      </c>
      <c r="B27" s="4" t="n">
        <v>6100</v>
      </c>
      <c r="C27" s="4" t="n">
        <v>3491</v>
      </c>
      <c r="D27" s="4" t="n">
        <v>18170</v>
      </c>
      <c r="E27" s="4" t="n">
        <v>9705</v>
      </c>
    </row>
    <row r="28" spans="1:5">
      <c r="A28" s="3" t="s">
        <v>83</v>
      </c>
      <c r="B28" s="4" t="n">
        <v>15611</v>
      </c>
      <c r="C28" s="4" t="n">
        <v>2768</v>
      </c>
      <c r="D28" s="4" t="n">
        <v>47695</v>
      </c>
      <c r="E28" s="4" t="n">
        <v>6885</v>
      </c>
    </row>
    <row r="29" spans="1:5">
      <c r="A29" s="3" t="s">
        <v>631</v>
      </c>
      <c r="B29" s="4" t="n">
        <v>0</v>
      </c>
      <c r="C29" s="4" t="n">
        <v>0</v>
      </c>
      <c r="D29" s="4" t="n">
        <v>0</v>
      </c>
      <c r="E29" s="4" t="n">
        <v>0</v>
      </c>
    </row>
    <row r="30" spans="1:5">
      <c r="A30" s="3" t="s">
        <v>593</v>
      </c>
      <c r="B30" s="4" t="n">
        <v>77700</v>
      </c>
      <c r="C30" s="4" t="n">
        <v>-2266</v>
      </c>
      <c r="D30" s="4" t="n">
        <v>181319</v>
      </c>
      <c r="E30" s="4" t="n">
        <v>21612</v>
      </c>
    </row>
    <row r="31" spans="1:5">
      <c r="A31" s="3" t="s">
        <v>351</v>
      </c>
    </row>
    <row r="32" spans="1:5">
      <c r="A32" s="6" t="s">
        <v>630</v>
      </c>
    </row>
    <row r="33" spans="1:5">
      <c r="A33" s="3" t="s">
        <v>85</v>
      </c>
      <c r="B33" s="4" t="n">
        <v>-10250</v>
      </c>
      <c r="C33" s="4" t="n">
        <v>-1809</v>
      </c>
      <c r="D33" s="4" t="n">
        <v>-41107</v>
      </c>
      <c r="E33" s="4" t="n">
        <v>-25227</v>
      </c>
    </row>
    <row r="34" spans="1:5">
      <c r="A34" s="3" t="s">
        <v>97</v>
      </c>
      <c r="B34" s="4" t="n">
        <v>323</v>
      </c>
      <c r="C34" s="4" t="n">
        <v>134</v>
      </c>
      <c r="D34" s="4" t="n">
        <v>1747</v>
      </c>
      <c r="E34" s="4" t="n">
        <v>267</v>
      </c>
    </row>
    <row r="35" spans="1:5">
      <c r="A35" s="3" t="s">
        <v>82</v>
      </c>
      <c r="B35" s="4" t="n">
        <v>396</v>
      </c>
      <c r="C35" s="4" t="n">
        <v>541</v>
      </c>
      <c r="D35" s="4" t="n">
        <v>1518</v>
      </c>
      <c r="E35" s="4" t="n">
        <v>1637</v>
      </c>
    </row>
    <row r="36" spans="1:5">
      <c r="A36" s="3" t="s">
        <v>83</v>
      </c>
      <c r="B36" s="4" t="n">
        <v>2141</v>
      </c>
      <c r="C36" s="4" t="n">
        <v>312</v>
      </c>
      <c r="D36" s="4" t="n">
        <v>6410</v>
      </c>
      <c r="E36" s="4" t="n">
        <v>937</v>
      </c>
    </row>
    <row r="37" spans="1:5">
      <c r="A37" s="3" t="s">
        <v>631</v>
      </c>
      <c r="B37" s="4" t="n">
        <v>0</v>
      </c>
      <c r="C37" s="4" t="n">
        <v>0</v>
      </c>
      <c r="D37" s="4" t="n">
        <v>0</v>
      </c>
      <c r="E37" s="4" t="n">
        <v>0</v>
      </c>
    </row>
    <row r="38" spans="1:5">
      <c r="A38" s="3" t="s">
        <v>593</v>
      </c>
      <c r="B38" s="4" t="n">
        <v>-7390</v>
      </c>
      <c r="C38" s="4" t="n">
        <v>-822</v>
      </c>
      <c r="D38" s="4" t="n">
        <v>-31432</v>
      </c>
      <c r="E38" s="4" t="n">
        <v>-22386</v>
      </c>
    </row>
    <row r="39" spans="1:5">
      <c r="A39" s="3" t="s">
        <v>306</v>
      </c>
    </row>
    <row r="40" spans="1:5">
      <c r="A40" s="6" t="s">
        <v>630</v>
      </c>
    </row>
    <row r="41" spans="1:5">
      <c r="A41" s="3" t="s">
        <v>85</v>
      </c>
      <c r="B41" s="4" t="n">
        <v>33041</v>
      </c>
      <c r="C41" s="4" t="n">
        <v>29386</v>
      </c>
      <c r="D41" s="4" t="n">
        <v>91579</v>
      </c>
      <c r="E41" s="4" t="n">
        <v>101288</v>
      </c>
    </row>
    <row r="42" spans="1:5">
      <c r="A42" s="3" t="s">
        <v>97</v>
      </c>
      <c r="B42" s="4" t="n">
        <v>0</v>
      </c>
      <c r="C42" s="4" t="n">
        <v>0</v>
      </c>
      <c r="D42" s="4" t="n">
        <v>0</v>
      </c>
      <c r="E42" s="4" t="n">
        <v>0</v>
      </c>
    </row>
    <row r="43" spans="1:5">
      <c r="A43" s="3" t="s">
        <v>82</v>
      </c>
      <c r="B43" s="4" t="n">
        <v>617</v>
      </c>
      <c r="C43" s="4" t="n">
        <v>1155</v>
      </c>
      <c r="D43" s="4" t="n">
        <v>2145</v>
      </c>
      <c r="E43" s="4" t="n">
        <v>3087</v>
      </c>
    </row>
    <row r="44" spans="1:5">
      <c r="A44" s="3" t="s">
        <v>83</v>
      </c>
      <c r="B44" s="4" t="n">
        <v>1331</v>
      </c>
      <c r="C44" s="4" t="n">
        <v>536</v>
      </c>
      <c r="D44" s="4" t="n">
        <v>3421</v>
      </c>
      <c r="E44" s="4" t="n">
        <v>1633</v>
      </c>
    </row>
    <row r="45" spans="1:5">
      <c r="A45" s="3" t="s">
        <v>631</v>
      </c>
      <c r="B45" s="4" t="n">
        <v>0</v>
      </c>
      <c r="C45" s="4" t="n">
        <v>0</v>
      </c>
      <c r="D45" s="4" t="n">
        <v>0</v>
      </c>
      <c r="E45" s="4" t="n">
        <v>548</v>
      </c>
    </row>
    <row r="46" spans="1:5">
      <c r="A46" s="3" t="s">
        <v>593</v>
      </c>
      <c r="B46" s="4" t="n">
        <v>34989</v>
      </c>
      <c r="C46" s="4" t="n">
        <v>31077</v>
      </c>
      <c r="D46" s="4" t="n">
        <v>97145</v>
      </c>
      <c r="E46" s="4" t="n">
        <v>106556</v>
      </c>
    </row>
    <row r="47" spans="1:5">
      <c r="A47" s="3" t="s">
        <v>305</v>
      </c>
    </row>
    <row r="48" spans="1:5">
      <c r="A48" s="6" t="s">
        <v>630</v>
      </c>
    </row>
    <row r="49" spans="1:5">
      <c r="A49" s="3" t="s">
        <v>85</v>
      </c>
      <c r="B49" s="4" t="n">
        <v>17398</v>
      </c>
      <c r="C49" s="4" t="n">
        <v>5677</v>
      </c>
      <c r="D49" s="4" t="n">
        <v>46016</v>
      </c>
      <c r="E49" s="4" t="n">
        <v>-2968</v>
      </c>
    </row>
    <row r="50" spans="1:5">
      <c r="A50" s="3" t="s">
        <v>97</v>
      </c>
      <c r="B50" s="4" t="n">
        <v>0</v>
      </c>
      <c r="C50" s="4" t="n">
        <v>0</v>
      </c>
      <c r="D50" s="4" t="n">
        <v>0</v>
      </c>
      <c r="E50" s="4" t="n">
        <v>0</v>
      </c>
    </row>
    <row r="51" spans="1:5">
      <c r="A51" s="3" t="s">
        <v>82</v>
      </c>
      <c r="B51" s="4" t="n">
        <v>435</v>
      </c>
      <c r="C51" s="4" t="n">
        <v>1062</v>
      </c>
      <c r="D51" s="4" t="n">
        <v>1566</v>
      </c>
      <c r="E51" s="4" t="n">
        <v>4011</v>
      </c>
    </row>
    <row r="52" spans="1:5">
      <c r="A52" s="3" t="s">
        <v>83</v>
      </c>
      <c r="B52" s="4" t="n">
        <v>634</v>
      </c>
      <c r="C52" s="4" t="n">
        <v>349</v>
      </c>
      <c r="D52" s="4" t="n">
        <v>1853</v>
      </c>
      <c r="E52" s="4" t="n">
        <v>9964</v>
      </c>
    </row>
    <row r="53" spans="1:5">
      <c r="A53" s="3" t="s">
        <v>631</v>
      </c>
      <c r="B53" s="4" t="n">
        <v>0</v>
      </c>
      <c r="C53" s="4" t="n">
        <v>0</v>
      </c>
      <c r="D53" s="4" t="n">
        <v>0</v>
      </c>
      <c r="E53" s="4" t="n">
        <v>0</v>
      </c>
    </row>
    <row r="54" spans="1:5">
      <c r="A54" s="3" t="s">
        <v>593</v>
      </c>
      <c r="B54" s="4" t="n">
        <v>18467</v>
      </c>
      <c r="C54" s="4" t="n">
        <v>7088</v>
      </c>
      <c r="D54" s="4" t="n">
        <v>49435</v>
      </c>
      <c r="E54" s="4" t="n">
        <v>11007</v>
      </c>
    </row>
    <row r="55" spans="1:5">
      <c r="A55" s="3" t="s">
        <v>358</v>
      </c>
    </row>
    <row r="56" spans="1:5">
      <c r="A56" s="6" t="s">
        <v>630</v>
      </c>
    </row>
    <row r="57" spans="1:5">
      <c r="A57" s="3" t="s">
        <v>85</v>
      </c>
      <c r="E57" s="4" t="n">
        <v>-5621</v>
      </c>
    </row>
    <row r="58" spans="1:5">
      <c r="A58" s="3" t="s">
        <v>97</v>
      </c>
      <c r="E58" s="4" t="n">
        <v>1729</v>
      </c>
    </row>
    <row r="59" spans="1:5">
      <c r="A59" s="3" t="s">
        <v>82</v>
      </c>
      <c r="E59" s="4" t="n">
        <v>836</v>
      </c>
    </row>
    <row r="60" spans="1:5">
      <c r="A60" s="3" t="s">
        <v>83</v>
      </c>
      <c r="E60" s="4" t="n">
        <v>1524</v>
      </c>
    </row>
    <row r="61" spans="1:5">
      <c r="A61" s="3" t="s">
        <v>631</v>
      </c>
      <c r="E61" s="4" t="n">
        <v>0</v>
      </c>
    </row>
    <row r="62" spans="1:5">
      <c r="A62" s="3" t="s">
        <v>593</v>
      </c>
      <c r="B62" s="4" t="n">
        <v>0</v>
      </c>
      <c r="C62" s="4" t="n">
        <v>0</v>
      </c>
      <c r="D62" s="4" t="n">
        <v>0</v>
      </c>
      <c r="E62" s="4" t="n">
        <v>-1532</v>
      </c>
    </row>
    <row r="63" spans="1:5">
      <c r="A63" s="3" t="s">
        <v>362</v>
      </c>
    </row>
    <row r="64" spans="1:5">
      <c r="A64" s="6" t="s">
        <v>630</v>
      </c>
    </row>
    <row r="65" spans="1:5">
      <c r="A65" s="3" t="s">
        <v>85</v>
      </c>
      <c r="B65" s="4" t="n">
        <v>-40767</v>
      </c>
      <c r="C65" s="4" t="n">
        <v>-30346</v>
      </c>
      <c r="D65" s="4" t="n">
        <v>-113583</v>
      </c>
      <c r="E65" s="4" t="n">
        <v>-90962</v>
      </c>
    </row>
    <row r="66" spans="1:5">
      <c r="A66" s="3" t="s">
        <v>97</v>
      </c>
      <c r="B66" s="4" t="n">
        <v>16425</v>
      </c>
      <c r="C66" s="4" t="n">
        <v>10409</v>
      </c>
      <c r="D66" s="4" t="n">
        <v>51016</v>
      </c>
      <c r="E66" s="4" t="n">
        <v>31459</v>
      </c>
    </row>
    <row r="67" spans="1:5">
      <c r="A67" s="3" t="s">
        <v>82</v>
      </c>
      <c r="B67" s="4" t="n">
        <v>2864</v>
      </c>
      <c r="C67" s="4" t="n">
        <v>2867</v>
      </c>
      <c r="D67" s="4" t="n">
        <v>8529</v>
      </c>
      <c r="E67" s="4" t="n">
        <v>12595</v>
      </c>
    </row>
    <row r="68" spans="1:5">
      <c r="A68" s="3" t="s">
        <v>83</v>
      </c>
      <c r="B68" s="4" t="n">
        <v>0</v>
      </c>
      <c r="C68" s="4" t="n">
        <v>0</v>
      </c>
      <c r="D68" s="4" t="n">
        <v>0</v>
      </c>
      <c r="E68" s="4" t="n">
        <v>0</v>
      </c>
    </row>
    <row r="69" spans="1:5">
      <c r="A69" s="3" t="s">
        <v>631</v>
      </c>
      <c r="B69" s="4" t="n">
        <v>0</v>
      </c>
      <c r="C69" s="4" t="n">
        <v>0</v>
      </c>
      <c r="D69" s="4" t="n">
        <v>0</v>
      </c>
      <c r="E69" s="4" t="n">
        <v>0</v>
      </c>
    </row>
    <row r="70" spans="1:5">
      <c r="A70" s="3" t="s">
        <v>593</v>
      </c>
      <c r="B70" s="7" t="n">
        <v>-21478</v>
      </c>
      <c r="C70" s="7" t="n">
        <v>-17070</v>
      </c>
      <c r="D70" s="7" t="n">
        <v>-54038</v>
      </c>
      <c r="E70" s="7" t="n">
        <v>-469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2</v>
      </c>
      <c r="B1" s="2" t="s">
        <v>74</v>
      </c>
      <c r="D1" s="2" t="s">
        <v>1</v>
      </c>
    </row>
    <row r="2" spans="1:5">
      <c r="B2" s="2" t="s">
        <v>2</v>
      </c>
      <c r="C2" s="2" t="s">
        <v>75</v>
      </c>
      <c r="D2" s="2" t="s">
        <v>2</v>
      </c>
      <c r="E2" s="2" t="s">
        <v>75</v>
      </c>
    </row>
    <row r="3" spans="1:5">
      <c r="A3" s="6" t="s">
        <v>222</v>
      </c>
    </row>
    <row r="4" spans="1:5">
      <c r="A4" s="3" t="s">
        <v>87</v>
      </c>
      <c r="B4" s="7" t="n">
        <v>8113</v>
      </c>
      <c r="C4" s="7" t="n">
        <v>-10216</v>
      </c>
      <c r="D4" s="7" t="n">
        <v>174635</v>
      </c>
      <c r="E4" s="7" t="n">
        <v>-77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74</v>
      </c>
      <c r="D1" s="2" t="s">
        <v>1</v>
      </c>
    </row>
    <row r="2" spans="1:5">
      <c r="B2" s="2" t="s">
        <v>2</v>
      </c>
      <c r="C2" s="2" t="s">
        <v>75</v>
      </c>
      <c r="D2" s="2" t="s">
        <v>2</v>
      </c>
      <c r="E2" s="2" t="s">
        <v>75</v>
      </c>
    </row>
    <row r="3" spans="1:5">
      <c r="A3" s="6" t="s">
        <v>634</v>
      </c>
    </row>
    <row r="4" spans="1:5">
      <c r="A4" s="3" t="s">
        <v>635</v>
      </c>
      <c r="B4" s="7" t="n">
        <v>8100</v>
      </c>
      <c r="C4" s="7" t="n">
        <v>2900</v>
      </c>
      <c r="D4" s="7" t="n">
        <v>20200</v>
      </c>
      <c r="E4" s="7" t="n">
        <v>7100</v>
      </c>
    </row>
    <row r="5" spans="1:5">
      <c r="A5" s="3" t="s">
        <v>636</v>
      </c>
      <c r="B5" s="4" t="n">
        <v>800</v>
      </c>
      <c r="C5" s="4" t="n">
        <v>-10200</v>
      </c>
      <c r="D5" s="4" t="n">
        <v>2900</v>
      </c>
      <c r="E5" s="4" t="n">
        <v>-16300</v>
      </c>
    </row>
    <row r="6" spans="1:5">
      <c r="A6" s="3" t="s">
        <v>637</v>
      </c>
      <c r="B6" s="4" t="n">
        <v>700</v>
      </c>
      <c r="C6" s="4" t="n">
        <v>4500</v>
      </c>
      <c r="D6" s="4" t="n">
        <v>27900</v>
      </c>
      <c r="E6" s="4" t="n">
        <v>25800</v>
      </c>
    </row>
    <row r="7" spans="1:5">
      <c r="A7" s="3" t="s">
        <v>638</v>
      </c>
      <c r="B7" s="4" t="n">
        <v>800</v>
      </c>
      <c r="C7" s="4" t="n">
        <v>1500</v>
      </c>
      <c r="D7" s="4" t="n">
        <v>1300</v>
      </c>
      <c r="E7" s="4" t="n">
        <v>12200</v>
      </c>
    </row>
    <row r="8" spans="1:5">
      <c r="A8" s="3" t="s">
        <v>639</v>
      </c>
      <c r="B8" s="7" t="n">
        <v>-115</v>
      </c>
      <c r="D8" s="7" t="n">
        <v>126444</v>
      </c>
    </row>
    <row r="9" spans="1:5">
      <c r="A9" s="3" t="s">
        <v>640</v>
      </c>
      <c r="C9" s="4" t="n">
        <v>2900</v>
      </c>
      <c r="E9" s="4" t="n">
        <v>7700</v>
      </c>
    </row>
    <row r="10" spans="1:5">
      <c r="A10" s="3" t="s">
        <v>641</v>
      </c>
    </row>
    <row r="11" spans="1:5">
      <c r="A11" s="6" t="s">
        <v>634</v>
      </c>
    </row>
    <row r="12" spans="1:5">
      <c r="A12" s="3" t="s">
        <v>642</v>
      </c>
      <c r="C12" s="7" t="n">
        <v>2100</v>
      </c>
      <c r="E12" s="4" t="n">
        <v>2100</v>
      </c>
    </row>
    <row r="13" spans="1:5">
      <c r="A13" s="3" t="s">
        <v>643</v>
      </c>
    </row>
    <row r="14" spans="1:5">
      <c r="A14" s="6" t="s">
        <v>634</v>
      </c>
    </row>
    <row r="15" spans="1:5">
      <c r="A15" s="3" t="s">
        <v>644</v>
      </c>
      <c r="E15" s="7" t="n">
        <v>-12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645</v>
      </c>
      <c r="B1" s="2" t="s">
        <v>2</v>
      </c>
    </row>
    <row r="2" spans="1:2">
      <c r="A2" s="3" t="s">
        <v>646</v>
      </c>
    </row>
    <row r="3" spans="1:2">
      <c r="A3" s="6" t="s">
        <v>483</v>
      </c>
    </row>
    <row r="4" spans="1:2">
      <c r="A4" s="3" t="s">
        <v>519</v>
      </c>
      <c r="B4" s="3" t="s">
        <v>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4</v>
      </c>
      <c r="D1" s="2" t="s">
        <v>1</v>
      </c>
    </row>
    <row r="2" spans="1:5">
      <c r="B2" s="2" t="s">
        <v>2</v>
      </c>
      <c r="C2" s="2" t="s">
        <v>75</v>
      </c>
      <c r="D2" s="2" t="s">
        <v>2</v>
      </c>
      <c r="E2" s="2" t="s">
        <v>75</v>
      </c>
    </row>
    <row r="3" spans="1:5">
      <c r="A3" s="6" t="s">
        <v>100</v>
      </c>
    </row>
    <row r="4" spans="1:5">
      <c r="A4" s="3" t="s">
        <v>111</v>
      </c>
      <c r="B4" s="7" t="n">
        <v>-4</v>
      </c>
      <c r="C4" s="7" t="n">
        <v>0</v>
      </c>
      <c r="D4" s="7" t="n">
        <v>0</v>
      </c>
      <c r="E4" s="7" t="n">
        <v>-384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2</v>
      </c>
      <c r="C1" s="2" t="s">
        <v>26</v>
      </c>
      <c r="D1" s="2" t="s">
        <v>75</v>
      </c>
      <c r="E1" s="2" t="s">
        <v>366</v>
      </c>
    </row>
    <row r="2" spans="1:5">
      <c r="A2" s="6" t="s">
        <v>27</v>
      </c>
    </row>
    <row r="3" spans="1:5">
      <c r="A3" s="3" t="s">
        <v>28</v>
      </c>
      <c r="B3" s="7" t="n">
        <v>1670984</v>
      </c>
      <c r="C3" s="7" t="n">
        <v>1630809</v>
      </c>
      <c r="D3" s="7" t="n">
        <v>1255317</v>
      </c>
      <c r="E3" s="7" t="n">
        <v>1329187</v>
      </c>
    </row>
    <row r="4" spans="1:5">
      <c r="A4" s="3" t="s">
        <v>29</v>
      </c>
      <c r="B4" s="4" t="n">
        <v>208555</v>
      </c>
      <c r="C4" s="4" t="n">
        <v>4995</v>
      </c>
    </row>
    <row r="5" spans="1:5">
      <c r="A5" s="3" t="s">
        <v>301</v>
      </c>
      <c r="B5" s="4" t="n">
        <v>347158</v>
      </c>
      <c r="C5" s="4" t="n">
        <v>304027</v>
      </c>
    </row>
    <row r="6" spans="1:5">
      <c r="A6" s="3" t="s">
        <v>31</v>
      </c>
      <c r="B6" s="4" t="n">
        <v>246197</v>
      </c>
      <c r="C6" s="4" t="n">
        <v>185374</v>
      </c>
    </row>
    <row r="7" spans="1:5">
      <c r="A7" s="3" t="s">
        <v>648</v>
      </c>
      <c r="B7" s="4" t="n">
        <v>0</v>
      </c>
      <c r="C7" s="4" t="n">
        <v>0</v>
      </c>
    </row>
    <row r="8" spans="1:5">
      <c r="A8" s="3" t="s">
        <v>626</v>
      </c>
      <c r="B8" s="4" t="n">
        <v>308465</v>
      </c>
      <c r="C8" s="4" t="n">
        <v>315170</v>
      </c>
    </row>
    <row r="9" spans="1:5">
      <c r="A9" s="3" t="s">
        <v>34</v>
      </c>
      <c r="B9" s="4" t="n">
        <v>2572221</v>
      </c>
      <c r="C9" s="4" t="n">
        <v>2559066</v>
      </c>
    </row>
    <row r="10" spans="1:5">
      <c r="A10" s="3" t="s">
        <v>649</v>
      </c>
      <c r="B10" s="4" t="n">
        <v>624102</v>
      </c>
      <c r="C10" s="4" t="n">
        <v>663737</v>
      </c>
    </row>
    <row r="11" spans="1:5">
      <c r="A11" s="3" t="s">
        <v>650</v>
      </c>
      <c r="B11" s="4" t="n">
        <v>0</v>
      </c>
      <c r="C11" s="4" t="n">
        <v>0</v>
      </c>
    </row>
    <row r="12" spans="1:5">
      <c r="A12" s="3" t="s">
        <v>38</v>
      </c>
      <c r="B12" s="4" t="n">
        <v>394665</v>
      </c>
      <c r="C12" s="4" t="n">
        <v>204632</v>
      </c>
    </row>
    <row r="13" spans="1:5">
      <c r="A13" s="3" t="s">
        <v>39</v>
      </c>
      <c r="B13" s="4" t="n">
        <v>6372347</v>
      </c>
      <c r="C13" s="4" t="n">
        <v>5867810</v>
      </c>
    </row>
    <row r="14" spans="1:5">
      <c r="A14" s="6" t="s">
        <v>651</v>
      </c>
    </row>
    <row r="15" spans="1:5">
      <c r="A15" s="3" t="s">
        <v>41</v>
      </c>
      <c r="B15" s="4" t="n">
        <v>13750</v>
      </c>
      <c r="C15" s="4" t="n">
        <v>13750</v>
      </c>
    </row>
    <row r="16" spans="1:5">
      <c r="A16" s="3" t="s">
        <v>42</v>
      </c>
      <c r="B16" s="4" t="n">
        <v>76193</v>
      </c>
      <c r="C16" s="4" t="n">
        <v>76571</v>
      </c>
    </row>
    <row r="17" spans="1:5">
      <c r="A17" s="3" t="s">
        <v>652</v>
      </c>
      <c r="B17" s="4" t="n">
        <v>803562</v>
      </c>
      <c r="C17" s="4" t="n">
        <v>709407</v>
      </c>
    </row>
    <row r="18" spans="1:5">
      <c r="A18" s="3" t="s">
        <v>46</v>
      </c>
      <c r="B18" s="4" t="n">
        <v>1983993</v>
      </c>
      <c r="C18" s="4" t="n">
        <v>1979469</v>
      </c>
    </row>
    <row r="19" spans="1:5">
      <c r="A19" s="3" t="s">
        <v>47</v>
      </c>
      <c r="B19" s="4" t="n">
        <v>25241</v>
      </c>
      <c r="C19" s="4" t="n">
        <v>25624</v>
      </c>
    </row>
    <row r="20" spans="1:5">
      <c r="A20" s="3" t="s">
        <v>653</v>
      </c>
      <c r="B20" s="4" t="n">
        <v>0</v>
      </c>
      <c r="C20" s="4" t="n">
        <v>0</v>
      </c>
    </row>
    <row r="21" spans="1:5">
      <c r="A21" s="3" t="s">
        <v>48</v>
      </c>
      <c r="B21" s="4" t="n">
        <v>71486</v>
      </c>
      <c r="C21" s="4" t="n">
        <v>73299</v>
      </c>
    </row>
    <row r="22" spans="1:5">
      <c r="A22" s="3" t="s">
        <v>49</v>
      </c>
      <c r="B22" s="4" t="n">
        <v>69530</v>
      </c>
      <c r="C22" s="4" t="n">
        <v>42867</v>
      </c>
    </row>
    <row r="23" spans="1:5">
      <c r="A23" s="3" t="s">
        <v>654</v>
      </c>
      <c r="B23" s="4" t="n">
        <v>2600482</v>
      </c>
      <c r="C23" s="4" t="n">
        <v>2430028</v>
      </c>
    </row>
    <row r="24" spans="1:5">
      <c r="A24" s="3" t="s">
        <v>58</v>
      </c>
      <c r="B24" s="4" t="n">
        <v>728110</v>
      </c>
      <c r="C24" s="4" t="n">
        <v>516795</v>
      </c>
    </row>
    <row r="25" spans="1:5">
      <c r="A25" s="3" t="s">
        <v>60</v>
      </c>
      <c r="B25" s="4" t="n">
        <v>6372347</v>
      </c>
      <c r="C25" s="4" t="n">
        <v>5867810</v>
      </c>
    </row>
    <row r="26" spans="1:5">
      <c r="A26" s="3" t="s">
        <v>655</v>
      </c>
    </row>
    <row r="27" spans="1:5">
      <c r="A27" s="6" t="s">
        <v>27</v>
      </c>
    </row>
    <row r="28" spans="1:5">
      <c r="A28" s="3" t="s">
        <v>28</v>
      </c>
      <c r="B28" s="4" t="n">
        <v>739157</v>
      </c>
      <c r="C28" s="4" t="n">
        <v>585639</v>
      </c>
    </row>
    <row r="29" spans="1:5">
      <c r="A29" s="3" t="s">
        <v>29</v>
      </c>
      <c r="B29" s="4" t="n">
        <v>173140</v>
      </c>
      <c r="C29" s="4" t="n">
        <v>4995</v>
      </c>
    </row>
    <row r="30" spans="1:5">
      <c r="A30" s="3" t="s">
        <v>301</v>
      </c>
      <c r="B30" s="4" t="n">
        <v>0</v>
      </c>
      <c r="C30" s="4" t="n">
        <v>31</v>
      </c>
    </row>
    <row r="31" spans="1:5">
      <c r="A31" s="3" t="s">
        <v>31</v>
      </c>
      <c r="B31" s="4" t="n">
        <v>43501</v>
      </c>
      <c r="C31" s="4" t="n">
        <v>49159</v>
      </c>
    </row>
    <row r="32" spans="1:5">
      <c r="A32" s="3" t="s">
        <v>648</v>
      </c>
      <c r="B32" s="4" t="n">
        <v>0</v>
      </c>
      <c r="C32" s="4" t="n">
        <v>0</v>
      </c>
    </row>
    <row r="33" spans="1:5">
      <c r="A33" s="3" t="s">
        <v>626</v>
      </c>
      <c r="B33" s="4" t="n">
        <v>5707</v>
      </c>
      <c r="C33" s="4" t="n">
        <v>2811</v>
      </c>
    </row>
    <row r="34" spans="1:5">
      <c r="A34" s="3" t="s">
        <v>34</v>
      </c>
      <c r="B34" s="4" t="n">
        <v>0</v>
      </c>
      <c r="C34" s="4" t="n">
        <v>0</v>
      </c>
    </row>
    <row r="35" spans="1:5">
      <c r="A35" s="3" t="s">
        <v>649</v>
      </c>
      <c r="B35" s="4" t="n">
        <v>0</v>
      </c>
      <c r="C35" s="4" t="n">
        <v>0</v>
      </c>
    </row>
    <row r="36" spans="1:5">
      <c r="A36" s="3" t="s">
        <v>650</v>
      </c>
      <c r="B36" s="4" t="n">
        <v>1888607</v>
      </c>
      <c r="C36" s="4" t="n">
        <v>2077898</v>
      </c>
    </row>
    <row r="37" spans="1:5">
      <c r="A37" s="3" t="s">
        <v>38</v>
      </c>
      <c r="B37" s="4" t="n">
        <v>220674</v>
      </c>
      <c r="C37" s="4" t="n">
        <v>170073</v>
      </c>
    </row>
    <row r="38" spans="1:5">
      <c r="A38" s="3" t="s">
        <v>39</v>
      </c>
      <c r="B38" s="4" t="n">
        <v>3070786</v>
      </c>
      <c r="C38" s="4" t="n">
        <v>2890606</v>
      </c>
    </row>
    <row r="39" spans="1:5">
      <c r="A39" s="6" t="s">
        <v>651</v>
      </c>
    </row>
    <row r="40" spans="1:5">
      <c r="A40" s="3" t="s">
        <v>41</v>
      </c>
      <c r="B40" s="4" t="n">
        <v>0</v>
      </c>
      <c r="C40" s="4" t="n">
        <v>0</v>
      </c>
    </row>
    <row r="41" spans="1:5">
      <c r="A41" s="3" t="s">
        <v>42</v>
      </c>
      <c r="B41" s="4" t="n">
        <v>884</v>
      </c>
      <c r="C41" s="4" t="n">
        <v>5163</v>
      </c>
    </row>
    <row r="42" spans="1:5">
      <c r="A42" s="3" t="s">
        <v>652</v>
      </c>
      <c r="B42" s="4" t="n">
        <v>39385</v>
      </c>
      <c r="C42" s="4" t="n">
        <v>29489</v>
      </c>
    </row>
    <row r="43" spans="1:5">
      <c r="A43" s="3" t="s">
        <v>46</v>
      </c>
      <c r="B43" s="4" t="n">
        <v>34248</v>
      </c>
      <c r="C43" s="4" t="n">
        <v>34572</v>
      </c>
    </row>
    <row r="44" spans="1:5">
      <c r="A44" s="3" t="s">
        <v>47</v>
      </c>
      <c r="B44" s="4" t="n">
        <v>0</v>
      </c>
      <c r="C44" s="4" t="n">
        <v>16</v>
      </c>
    </row>
    <row r="45" spans="1:5">
      <c r="A45" s="3" t="s">
        <v>653</v>
      </c>
      <c r="B45" s="4" t="n">
        <v>395463</v>
      </c>
      <c r="C45" s="4" t="n">
        <v>390827</v>
      </c>
    </row>
    <row r="46" spans="1:5">
      <c r="A46" s="3" t="s">
        <v>48</v>
      </c>
      <c r="B46" s="4" t="n">
        <v>324</v>
      </c>
      <c r="C46" s="4" t="n">
        <v>511</v>
      </c>
    </row>
    <row r="47" spans="1:5">
      <c r="A47" s="3" t="s">
        <v>49</v>
      </c>
      <c r="B47" s="4" t="n">
        <v>0</v>
      </c>
      <c r="C47" s="4" t="n">
        <v>0</v>
      </c>
    </row>
    <row r="48" spans="1:5">
      <c r="A48" s="3" t="s">
        <v>654</v>
      </c>
      <c r="B48" s="4" t="n">
        <v>2600482</v>
      </c>
      <c r="C48" s="4" t="n">
        <v>2430028</v>
      </c>
    </row>
    <row r="49" spans="1:5">
      <c r="A49" s="3" t="s">
        <v>58</v>
      </c>
      <c r="B49" s="4" t="n">
        <v>0</v>
      </c>
      <c r="C49" s="4" t="n">
        <v>0</v>
      </c>
    </row>
    <row r="50" spans="1:5">
      <c r="A50" s="3" t="s">
        <v>60</v>
      </c>
      <c r="B50" s="4" t="n">
        <v>3070786</v>
      </c>
      <c r="C50" s="4" t="n">
        <v>2890606</v>
      </c>
    </row>
    <row r="51" spans="1:5">
      <c r="A51" s="3" t="s">
        <v>656</v>
      </c>
    </row>
    <row r="52" spans="1:5">
      <c r="A52" s="6" t="s">
        <v>27</v>
      </c>
    </row>
    <row r="53" spans="1:5">
      <c r="A53" s="3" t="s">
        <v>28</v>
      </c>
      <c r="B53" s="4" t="n">
        <v>0</v>
      </c>
      <c r="C53" s="4" t="n">
        <v>0</v>
      </c>
    </row>
    <row r="54" spans="1:5">
      <c r="A54" s="3" t="s">
        <v>29</v>
      </c>
      <c r="B54" s="4" t="n">
        <v>0</v>
      </c>
      <c r="C54" s="4" t="n">
        <v>0</v>
      </c>
    </row>
    <row r="55" spans="1:5">
      <c r="A55" s="3" t="s">
        <v>301</v>
      </c>
      <c r="B55" s="4" t="n">
        <v>100837</v>
      </c>
      <c r="C55" s="4" t="n">
        <v>109289</v>
      </c>
    </row>
    <row r="56" spans="1:5">
      <c r="A56" s="3" t="s">
        <v>31</v>
      </c>
      <c r="B56" s="4" t="n">
        <v>32036</v>
      </c>
      <c r="C56" s="4" t="n">
        <v>33387</v>
      </c>
    </row>
    <row r="57" spans="1:5">
      <c r="A57" s="3" t="s">
        <v>648</v>
      </c>
      <c r="B57" s="4" t="n">
        <v>1225467</v>
      </c>
      <c r="C57" s="4" t="n">
        <v>668703</v>
      </c>
    </row>
    <row r="58" spans="1:5">
      <c r="A58" s="3" t="s">
        <v>626</v>
      </c>
      <c r="B58" s="4" t="n">
        <v>166151</v>
      </c>
      <c r="C58" s="4" t="n">
        <v>174323</v>
      </c>
    </row>
    <row r="59" spans="1:5">
      <c r="A59" s="3" t="s">
        <v>34</v>
      </c>
      <c r="B59" s="4" t="n">
        <v>412009</v>
      </c>
      <c r="C59" s="4" t="n">
        <v>412010</v>
      </c>
    </row>
    <row r="60" spans="1:5">
      <c r="A60" s="3" t="s">
        <v>649</v>
      </c>
      <c r="B60" s="4" t="n">
        <v>73524</v>
      </c>
      <c r="C60" s="4" t="n">
        <v>74852</v>
      </c>
    </row>
    <row r="61" spans="1:5">
      <c r="A61" s="3" t="s">
        <v>650</v>
      </c>
      <c r="B61" s="4" t="n">
        <v>198380</v>
      </c>
      <c r="C61" s="4" t="n">
        <v>554998</v>
      </c>
    </row>
    <row r="62" spans="1:5">
      <c r="A62" s="3" t="s">
        <v>38</v>
      </c>
      <c r="B62" s="4" t="n">
        <v>83101</v>
      </c>
      <c r="C62" s="4" t="n">
        <v>87306</v>
      </c>
    </row>
    <row r="63" spans="1:5">
      <c r="A63" s="3" t="s">
        <v>39</v>
      </c>
      <c r="B63" s="4" t="n">
        <v>2291505</v>
      </c>
      <c r="C63" s="4" t="n">
        <v>2114868</v>
      </c>
    </row>
    <row r="64" spans="1:5">
      <c r="A64" s="6" t="s">
        <v>651</v>
      </c>
    </row>
    <row r="65" spans="1:5">
      <c r="A65" s="3" t="s">
        <v>41</v>
      </c>
      <c r="B65" s="4" t="n">
        <v>0</v>
      </c>
      <c r="C65" s="4" t="n">
        <v>0</v>
      </c>
    </row>
    <row r="66" spans="1:5">
      <c r="A66" s="3" t="s">
        <v>42</v>
      </c>
      <c r="B66" s="4" t="n">
        <v>38487</v>
      </c>
      <c r="C66" s="4" t="n">
        <v>30469</v>
      </c>
    </row>
    <row r="67" spans="1:5">
      <c r="A67" s="3" t="s">
        <v>652</v>
      </c>
      <c r="B67" s="4" t="n">
        <v>91104</v>
      </c>
      <c r="C67" s="4" t="n">
        <v>88050</v>
      </c>
    </row>
    <row r="68" spans="1:5">
      <c r="A68" s="3" t="s">
        <v>46</v>
      </c>
      <c r="B68" s="4" t="n">
        <v>0</v>
      </c>
      <c r="C68" s="4" t="n">
        <v>0</v>
      </c>
    </row>
    <row r="69" spans="1:5">
      <c r="A69" s="3" t="s">
        <v>47</v>
      </c>
      <c r="B69" s="4" t="n">
        <v>1649</v>
      </c>
      <c r="C69" s="4" t="n">
        <v>1605</v>
      </c>
    </row>
    <row r="70" spans="1:5">
      <c r="A70" s="3" t="s">
        <v>653</v>
      </c>
      <c r="B70" s="4" t="n">
        <v>0</v>
      </c>
      <c r="C70" s="4" t="n">
        <v>0</v>
      </c>
    </row>
    <row r="71" spans="1:5">
      <c r="A71" s="3" t="s">
        <v>48</v>
      </c>
      <c r="B71" s="4" t="n">
        <v>18059</v>
      </c>
      <c r="C71" s="4" t="n">
        <v>18613</v>
      </c>
    </row>
    <row r="72" spans="1:5">
      <c r="A72" s="3" t="s">
        <v>49</v>
      </c>
      <c r="B72" s="4" t="n">
        <v>0</v>
      </c>
      <c r="C72" s="4" t="n">
        <v>0</v>
      </c>
    </row>
    <row r="73" spans="1:5">
      <c r="A73" s="3" t="s">
        <v>654</v>
      </c>
      <c r="B73" s="4" t="n">
        <v>2142206</v>
      </c>
      <c r="C73" s="4" t="n">
        <v>1976131</v>
      </c>
    </row>
    <row r="74" spans="1:5">
      <c r="A74" s="3" t="s">
        <v>58</v>
      </c>
      <c r="B74" s="4" t="n">
        <v>0</v>
      </c>
      <c r="C74" s="4" t="n">
        <v>0</v>
      </c>
    </row>
    <row r="75" spans="1:5">
      <c r="A75" s="3" t="s">
        <v>60</v>
      </c>
      <c r="B75" s="4" t="n">
        <v>2291505</v>
      </c>
      <c r="C75" s="4" t="n">
        <v>2114868</v>
      </c>
    </row>
    <row r="76" spans="1:5">
      <c r="A76" s="3" t="s">
        <v>657</v>
      </c>
    </row>
    <row r="77" spans="1:5">
      <c r="A77" s="6" t="s">
        <v>27</v>
      </c>
    </row>
    <row r="78" spans="1:5">
      <c r="A78" s="3" t="s">
        <v>28</v>
      </c>
      <c r="B78" s="4" t="n">
        <v>931827</v>
      </c>
      <c r="C78" s="4" t="n">
        <v>1045170</v>
      </c>
    </row>
    <row r="79" spans="1:5">
      <c r="A79" s="3" t="s">
        <v>29</v>
      </c>
      <c r="B79" s="4" t="n">
        <v>35415</v>
      </c>
      <c r="C79" s="4" t="n">
        <v>0</v>
      </c>
    </row>
    <row r="80" spans="1:5">
      <c r="A80" s="3" t="s">
        <v>301</v>
      </c>
      <c r="B80" s="4" t="n">
        <v>246321</v>
      </c>
      <c r="C80" s="4" t="n">
        <v>194707</v>
      </c>
    </row>
    <row r="81" spans="1:5">
      <c r="A81" s="3" t="s">
        <v>31</v>
      </c>
      <c r="B81" s="4" t="n">
        <v>170660</v>
      </c>
      <c r="C81" s="4" t="n">
        <v>102828</v>
      </c>
    </row>
    <row r="82" spans="1:5">
      <c r="A82" s="3" t="s">
        <v>648</v>
      </c>
      <c r="B82" s="4" t="n">
        <v>0</v>
      </c>
      <c r="C82" s="4" t="n">
        <v>0</v>
      </c>
    </row>
    <row r="83" spans="1:5">
      <c r="A83" s="3" t="s">
        <v>626</v>
      </c>
      <c r="B83" s="4" t="n">
        <v>136607</v>
      </c>
      <c r="C83" s="4" t="n">
        <v>138036</v>
      </c>
    </row>
    <row r="84" spans="1:5">
      <c r="A84" s="3" t="s">
        <v>34</v>
      </c>
      <c r="B84" s="4" t="n">
        <v>2160212</v>
      </c>
      <c r="C84" s="4" t="n">
        <v>2147056</v>
      </c>
    </row>
    <row r="85" spans="1:5">
      <c r="A85" s="3" t="s">
        <v>649</v>
      </c>
      <c r="B85" s="4" t="n">
        <v>550578</v>
      </c>
      <c r="C85" s="4" t="n">
        <v>588885</v>
      </c>
    </row>
    <row r="86" spans="1:5">
      <c r="A86" s="3" t="s">
        <v>650</v>
      </c>
      <c r="B86" s="4" t="n">
        <v>0</v>
      </c>
      <c r="C86" s="4" t="n">
        <v>0</v>
      </c>
    </row>
    <row r="87" spans="1:5">
      <c r="A87" s="3" t="s">
        <v>38</v>
      </c>
      <c r="B87" s="4" t="n">
        <v>223597</v>
      </c>
      <c r="C87" s="4" t="n">
        <v>79688</v>
      </c>
    </row>
    <row r="88" spans="1:5">
      <c r="A88" s="3" t="s">
        <v>39</v>
      </c>
      <c r="B88" s="4" t="n">
        <v>4455217</v>
      </c>
      <c r="C88" s="4" t="n">
        <v>4296370</v>
      </c>
    </row>
    <row r="89" spans="1:5">
      <c r="A89" s="6" t="s">
        <v>651</v>
      </c>
    </row>
    <row r="90" spans="1:5">
      <c r="A90" s="3" t="s">
        <v>41</v>
      </c>
      <c r="B90" s="4" t="n">
        <v>13750</v>
      </c>
      <c r="C90" s="4" t="n">
        <v>13750</v>
      </c>
    </row>
    <row r="91" spans="1:5">
      <c r="A91" s="3" t="s">
        <v>42</v>
      </c>
      <c r="B91" s="4" t="n">
        <v>36822</v>
      </c>
      <c r="C91" s="4" t="n">
        <v>40939</v>
      </c>
    </row>
    <row r="92" spans="1:5">
      <c r="A92" s="3" t="s">
        <v>652</v>
      </c>
      <c r="B92" s="4" t="n">
        <v>673073</v>
      </c>
      <c r="C92" s="4" t="n">
        <v>591868</v>
      </c>
    </row>
    <row r="93" spans="1:5">
      <c r="A93" s="3" t="s">
        <v>46</v>
      </c>
      <c r="B93" s="4" t="n">
        <v>1949745</v>
      </c>
      <c r="C93" s="4" t="n">
        <v>1944897</v>
      </c>
    </row>
    <row r="94" spans="1:5">
      <c r="A94" s="3" t="s">
        <v>47</v>
      </c>
      <c r="B94" s="4" t="n">
        <v>23592</v>
      </c>
      <c r="C94" s="4" t="n">
        <v>24003</v>
      </c>
    </row>
    <row r="95" spans="1:5">
      <c r="A95" s="3" t="s">
        <v>653</v>
      </c>
      <c r="B95" s="4" t="n">
        <v>830004</v>
      </c>
      <c r="C95" s="4" t="n">
        <v>277876</v>
      </c>
    </row>
    <row r="96" spans="1:5">
      <c r="A96" s="3" t="s">
        <v>48</v>
      </c>
      <c r="B96" s="4" t="n">
        <v>185810</v>
      </c>
      <c r="C96" s="4" t="n">
        <v>186610</v>
      </c>
    </row>
    <row r="97" spans="1:5">
      <c r="A97" s="3" t="s">
        <v>49</v>
      </c>
      <c r="B97" s="4" t="n">
        <v>69530</v>
      </c>
      <c r="C97" s="4" t="n">
        <v>42867</v>
      </c>
    </row>
    <row r="98" spans="1:5">
      <c r="A98" s="3" t="s">
        <v>654</v>
      </c>
      <c r="B98" s="4" t="n">
        <v>-55219</v>
      </c>
      <c r="C98" s="4" t="n">
        <v>656765</v>
      </c>
    </row>
    <row r="99" spans="1:5">
      <c r="A99" s="3" t="s">
        <v>58</v>
      </c>
      <c r="B99" s="4" t="n">
        <v>728110</v>
      </c>
      <c r="C99" s="4" t="n">
        <v>516795</v>
      </c>
    </row>
    <row r="100" spans="1:5">
      <c r="A100" s="3" t="s">
        <v>60</v>
      </c>
      <c r="B100" s="4" t="n">
        <v>4455217</v>
      </c>
      <c r="C100" s="4" t="n">
        <v>4296370</v>
      </c>
    </row>
    <row r="101" spans="1:5">
      <c r="A101" s="3" t="s">
        <v>658</v>
      </c>
    </row>
    <row r="102" spans="1:5">
      <c r="A102" s="6" t="s">
        <v>27</v>
      </c>
    </row>
    <row r="103" spans="1:5">
      <c r="A103" s="3" t="s">
        <v>28</v>
      </c>
      <c r="B103" s="4" t="n">
        <v>0</v>
      </c>
      <c r="C103" s="4" t="n">
        <v>0</v>
      </c>
    </row>
    <row r="104" spans="1:5">
      <c r="A104" s="3" t="s">
        <v>29</v>
      </c>
      <c r="B104" s="4" t="n">
        <v>0</v>
      </c>
      <c r="C104" s="4" t="n">
        <v>0</v>
      </c>
    </row>
    <row r="105" spans="1:5">
      <c r="A105" s="3" t="s">
        <v>301</v>
      </c>
      <c r="B105" s="4" t="n">
        <v>0</v>
      </c>
      <c r="C105" s="4" t="n">
        <v>0</v>
      </c>
    </row>
    <row r="106" spans="1:5">
      <c r="A106" s="3" t="s">
        <v>31</v>
      </c>
      <c r="B106" s="4" t="n">
        <v>0</v>
      </c>
      <c r="C106" s="4" t="n">
        <v>0</v>
      </c>
    </row>
    <row r="107" spans="1:5">
      <c r="A107" s="3" t="s">
        <v>648</v>
      </c>
      <c r="B107" s="4" t="n">
        <v>-1225467</v>
      </c>
      <c r="C107" s="4" t="n">
        <v>-668703</v>
      </c>
    </row>
    <row r="108" spans="1:5">
      <c r="A108" s="3" t="s">
        <v>626</v>
      </c>
      <c r="B108" s="4" t="n">
        <v>0</v>
      </c>
      <c r="C108" s="4" t="n">
        <v>0</v>
      </c>
    </row>
    <row r="109" spans="1:5">
      <c r="A109" s="3" t="s">
        <v>34</v>
      </c>
      <c r="B109" s="4" t="n">
        <v>0</v>
      </c>
      <c r="C109" s="4" t="n">
        <v>0</v>
      </c>
    </row>
    <row r="110" spans="1:5">
      <c r="A110" s="3" t="s">
        <v>649</v>
      </c>
      <c r="B110" s="4" t="n">
        <v>0</v>
      </c>
      <c r="C110" s="4" t="n">
        <v>0</v>
      </c>
    </row>
    <row r="111" spans="1:5">
      <c r="A111" s="3" t="s">
        <v>650</v>
      </c>
      <c r="B111" s="4" t="n">
        <v>-2086987</v>
      </c>
      <c r="C111" s="4" t="n">
        <v>-2632896</v>
      </c>
    </row>
    <row r="112" spans="1:5">
      <c r="A112" s="3" t="s">
        <v>38</v>
      </c>
      <c r="B112" s="4" t="n">
        <v>-132707</v>
      </c>
      <c r="C112" s="4" t="n">
        <v>-132435</v>
      </c>
    </row>
    <row r="113" spans="1:5">
      <c r="A113" s="3" t="s">
        <v>39</v>
      </c>
      <c r="B113" s="4" t="n">
        <v>-3445161</v>
      </c>
      <c r="C113" s="4" t="n">
        <v>-3434034</v>
      </c>
    </row>
    <row r="114" spans="1:5">
      <c r="A114" s="6" t="s">
        <v>651</v>
      </c>
    </row>
    <row r="115" spans="1:5">
      <c r="A115" s="3" t="s">
        <v>41</v>
      </c>
      <c r="B115" s="4" t="n">
        <v>0</v>
      </c>
      <c r="C115" s="4" t="n">
        <v>0</v>
      </c>
    </row>
    <row r="116" spans="1:5">
      <c r="A116" s="3" t="s">
        <v>42</v>
      </c>
      <c r="B116" s="4" t="n">
        <v>0</v>
      </c>
      <c r="C116" s="4" t="n">
        <v>0</v>
      </c>
    </row>
    <row r="117" spans="1:5">
      <c r="A117" s="3" t="s">
        <v>652</v>
      </c>
      <c r="B117" s="4" t="n">
        <v>0</v>
      </c>
      <c r="C117" s="4" t="n">
        <v>0</v>
      </c>
    </row>
    <row r="118" spans="1:5">
      <c r="A118" s="3" t="s">
        <v>46</v>
      </c>
      <c r="B118" s="4" t="n">
        <v>0</v>
      </c>
      <c r="C118" s="4" t="n">
        <v>0</v>
      </c>
    </row>
    <row r="119" spans="1:5">
      <c r="A119" s="3" t="s">
        <v>47</v>
      </c>
      <c r="B119" s="4" t="n">
        <v>0</v>
      </c>
      <c r="C119" s="4" t="n">
        <v>0</v>
      </c>
    </row>
    <row r="120" spans="1:5">
      <c r="A120" s="3" t="s">
        <v>653</v>
      </c>
      <c r="B120" s="4" t="n">
        <v>-1225467</v>
      </c>
      <c r="C120" s="4" t="n">
        <v>-668703</v>
      </c>
    </row>
    <row r="121" spans="1:5">
      <c r="A121" s="3" t="s">
        <v>48</v>
      </c>
      <c r="B121" s="4" t="n">
        <v>-132707</v>
      </c>
      <c r="C121" s="4" t="n">
        <v>-132435</v>
      </c>
    </row>
    <row r="122" spans="1:5">
      <c r="A122" s="3" t="s">
        <v>49</v>
      </c>
      <c r="B122" s="4" t="n">
        <v>0</v>
      </c>
      <c r="C122" s="4" t="n">
        <v>0</v>
      </c>
    </row>
    <row r="123" spans="1:5">
      <c r="A123" s="3" t="s">
        <v>654</v>
      </c>
      <c r="B123" s="4" t="n">
        <v>-2086987</v>
      </c>
      <c r="C123" s="4" t="n">
        <v>-2632896</v>
      </c>
    </row>
    <row r="124" spans="1:5">
      <c r="A124" s="3" t="s">
        <v>58</v>
      </c>
      <c r="B124" s="4" t="n">
        <v>0</v>
      </c>
      <c r="C124" s="4" t="n">
        <v>0</v>
      </c>
    </row>
    <row r="125" spans="1:5">
      <c r="A125" s="3" t="s">
        <v>60</v>
      </c>
      <c r="B125" s="7" t="n">
        <v>-3445161</v>
      </c>
      <c r="C125" s="7" t="n">
        <v>-34340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74</v>
      </c>
      <c r="D1" s="2" t="s">
        <v>1</v>
      </c>
    </row>
    <row r="2" spans="1:5">
      <c r="B2" s="2" t="s">
        <v>2</v>
      </c>
      <c r="C2" s="2" t="s">
        <v>75</v>
      </c>
      <c r="D2" s="2" t="s">
        <v>2</v>
      </c>
      <c r="E2" s="2" t="s">
        <v>75</v>
      </c>
    </row>
    <row r="3" spans="1:5">
      <c r="A3" s="6" t="s">
        <v>228</v>
      </c>
    </row>
    <row r="4" spans="1:5">
      <c r="A4" s="3" t="s">
        <v>660</v>
      </c>
      <c r="B4" s="7" t="n">
        <v>20000</v>
      </c>
      <c r="D4" s="7" t="n">
        <v>346000</v>
      </c>
    </row>
    <row r="5" spans="1:5">
      <c r="A5" s="6" t="s">
        <v>661</v>
      </c>
    </row>
    <row r="6" spans="1:5">
      <c r="A6" s="3" t="s">
        <v>76</v>
      </c>
      <c r="B6" s="4" t="n">
        <v>1104592</v>
      </c>
      <c r="C6" s="7" t="n">
        <v>828434</v>
      </c>
      <c r="D6" s="4" t="n">
        <v>3158789</v>
      </c>
      <c r="E6" s="7" t="n">
        <v>2356654</v>
      </c>
    </row>
    <row r="7" spans="1:5">
      <c r="A7" s="6" t="s">
        <v>77</v>
      </c>
    </row>
    <row r="8" spans="1:5">
      <c r="A8" s="3" t="s">
        <v>78</v>
      </c>
      <c r="B8" s="4" t="n">
        <v>237238</v>
      </c>
      <c r="C8" s="4" t="n">
        <v>166290</v>
      </c>
      <c r="D8" s="4" t="n">
        <v>657424</v>
      </c>
      <c r="E8" s="4" t="n">
        <v>451281</v>
      </c>
    </row>
    <row r="9" spans="1:5">
      <c r="A9" s="3" t="s">
        <v>79</v>
      </c>
      <c r="B9" s="4" t="n">
        <v>386802</v>
      </c>
      <c r="C9" s="4" t="n">
        <v>352879</v>
      </c>
      <c r="D9" s="4" t="n">
        <v>1159294</v>
      </c>
      <c r="E9" s="4" t="n">
        <v>1023394</v>
      </c>
    </row>
    <row r="10" spans="1:5">
      <c r="A10" s="3" t="s">
        <v>80</v>
      </c>
      <c r="B10" s="4" t="n">
        <v>190903</v>
      </c>
      <c r="C10" s="4" t="n">
        <v>235580</v>
      </c>
      <c r="D10" s="4" t="n">
        <v>563450</v>
      </c>
      <c r="E10" s="4" t="n">
        <v>529397</v>
      </c>
    </row>
    <row r="11" spans="1:5">
      <c r="A11" s="3" t="s">
        <v>81</v>
      </c>
      <c r="B11" s="4" t="n">
        <v>77740</v>
      </c>
      <c r="C11" s="4" t="n">
        <v>70645</v>
      </c>
      <c r="D11" s="4" t="n">
        <v>230122</v>
      </c>
      <c r="E11" s="4" t="n">
        <v>180835</v>
      </c>
    </row>
    <row r="12" spans="1:5">
      <c r="A12" s="3" t="s">
        <v>82</v>
      </c>
      <c r="B12" s="4" t="n">
        <v>18925</v>
      </c>
      <c r="C12" s="4" t="n">
        <v>17263</v>
      </c>
      <c r="D12" s="4" t="n">
        <v>56987</v>
      </c>
      <c r="E12" s="4" t="n">
        <v>55490</v>
      </c>
    </row>
    <row r="13" spans="1:5">
      <c r="A13" s="3" t="s">
        <v>83</v>
      </c>
      <c r="B13" s="4" t="n">
        <v>20152</v>
      </c>
      <c r="C13" s="4" t="n">
        <v>4366</v>
      </c>
      <c r="D13" s="4" t="n">
        <v>60293</v>
      </c>
      <c r="E13" s="4" t="n">
        <v>22151</v>
      </c>
    </row>
    <row r="14" spans="1:5">
      <c r="A14" s="3" t="s">
        <v>84</v>
      </c>
      <c r="B14" s="4" t="n">
        <v>931760</v>
      </c>
      <c r="C14" s="4" t="n">
        <v>847023</v>
      </c>
      <c r="D14" s="4" t="n">
        <v>2727570</v>
      </c>
      <c r="E14" s="4" t="n">
        <v>2262548</v>
      </c>
    </row>
    <row r="15" spans="1:5">
      <c r="A15" s="3" t="s">
        <v>85</v>
      </c>
      <c r="B15" s="4" t="n">
        <v>172832</v>
      </c>
      <c r="C15" s="4" t="n">
        <v>-18589</v>
      </c>
      <c r="D15" s="4" t="n">
        <v>431219</v>
      </c>
      <c r="E15" s="4" t="n">
        <v>94106</v>
      </c>
    </row>
    <row r="16" spans="1:5">
      <c r="A16" s="3" t="s">
        <v>662</v>
      </c>
      <c r="B16" s="4" t="n">
        <v>0</v>
      </c>
      <c r="C16" s="4" t="n">
        <v>0</v>
      </c>
      <c r="D16" s="4" t="n">
        <v>0</v>
      </c>
      <c r="E16" s="4" t="n">
        <v>0</v>
      </c>
    </row>
    <row r="17" spans="1:5">
      <c r="A17" s="3" t="s">
        <v>86</v>
      </c>
      <c r="B17" s="4" t="n">
        <v>-27610</v>
      </c>
      <c r="C17" s="4" t="n">
        <v>-25036</v>
      </c>
      <c r="D17" s="4" t="n">
        <v>-81471</v>
      </c>
      <c r="E17" s="4" t="n">
        <v>-74556</v>
      </c>
    </row>
    <row r="18" spans="1:5">
      <c r="A18" s="3" t="s">
        <v>663</v>
      </c>
      <c r="B18" s="4" t="n">
        <v>8113</v>
      </c>
      <c r="C18" s="4" t="n">
        <v>-10216</v>
      </c>
      <c r="D18" s="4" t="n">
        <v>174635</v>
      </c>
      <c r="E18" s="4" t="n">
        <v>-7700</v>
      </c>
    </row>
    <row r="19" spans="1:5">
      <c r="A19" s="3" t="s">
        <v>88</v>
      </c>
      <c r="B19" s="4" t="n">
        <v>153335</v>
      </c>
      <c r="C19" s="4" t="n">
        <v>-53841</v>
      </c>
      <c r="D19" s="4" t="n">
        <v>524383</v>
      </c>
      <c r="E19" s="4" t="n">
        <v>11850</v>
      </c>
    </row>
    <row r="20" spans="1:5">
      <c r="A20" s="3" t="s">
        <v>378</v>
      </c>
      <c r="B20" s="4" t="n">
        <v>18242</v>
      </c>
      <c r="C20" s="4" t="n">
        <v>279480</v>
      </c>
      <c r="D20" s="4" t="n">
        <v>15887</v>
      </c>
      <c r="E20" s="4" t="n">
        <v>322809</v>
      </c>
    </row>
    <row r="21" spans="1:5">
      <c r="A21" s="3" t="s">
        <v>90</v>
      </c>
      <c r="B21" s="4" t="n">
        <v>171577</v>
      </c>
      <c r="C21" s="4" t="n">
        <v>225639</v>
      </c>
      <c r="D21" s="4" t="n">
        <v>540270</v>
      </c>
      <c r="E21" s="4" t="n">
        <v>334659</v>
      </c>
    </row>
    <row r="22" spans="1:5">
      <c r="A22" s="3" t="s">
        <v>91</v>
      </c>
      <c r="B22" s="4" t="n">
        <v>-25803</v>
      </c>
      <c r="C22" s="4" t="n">
        <v>-45996</v>
      </c>
      <c r="D22" s="4" t="n">
        <v>-105061</v>
      </c>
      <c r="E22" s="4" t="n">
        <v>-62539</v>
      </c>
    </row>
    <row r="23" spans="1:5">
      <c r="A23" s="3" t="s">
        <v>92</v>
      </c>
      <c r="B23" s="4" t="n">
        <v>145774</v>
      </c>
      <c r="C23" s="4" t="n">
        <v>179643</v>
      </c>
      <c r="D23" s="4" t="n">
        <v>435209</v>
      </c>
      <c r="E23" s="4" t="n">
        <v>272120</v>
      </c>
    </row>
    <row r="24" spans="1:5">
      <c r="A24" s="3" t="s">
        <v>664</v>
      </c>
      <c r="B24" s="4" t="n">
        <v>145245</v>
      </c>
      <c r="C24" s="4" t="n">
        <v>216868</v>
      </c>
      <c r="D24" s="4" t="n">
        <v>425593</v>
      </c>
      <c r="E24" s="4" t="n">
        <v>338730</v>
      </c>
    </row>
    <row r="25" spans="1:5">
      <c r="A25" s="3" t="s">
        <v>655</v>
      </c>
    </row>
    <row r="26" spans="1:5">
      <c r="A26" s="6" t="s">
        <v>661</v>
      </c>
    </row>
    <row r="27" spans="1:5">
      <c r="A27" s="3" t="s">
        <v>76</v>
      </c>
      <c r="B27" s="4" t="n">
        <v>0</v>
      </c>
      <c r="C27" s="4" t="n">
        <v>0</v>
      </c>
      <c r="D27" s="4" t="n">
        <v>0</v>
      </c>
      <c r="E27" s="4" t="n">
        <v>0</v>
      </c>
    </row>
    <row r="28" spans="1:5">
      <c r="A28" s="6" t="s">
        <v>77</v>
      </c>
    </row>
    <row r="29" spans="1:5">
      <c r="A29" s="3" t="s">
        <v>78</v>
      </c>
      <c r="B29" s="4" t="n">
        <v>19</v>
      </c>
      <c r="C29" s="4" t="n">
        <v>0</v>
      </c>
      <c r="D29" s="4" t="n">
        <v>170</v>
      </c>
      <c r="E29" s="4" t="n">
        <v>160</v>
      </c>
    </row>
    <row r="30" spans="1:5">
      <c r="A30" s="3" t="s">
        <v>79</v>
      </c>
      <c r="B30" s="4" t="n">
        <v>225</v>
      </c>
      <c r="C30" s="4" t="n">
        <v>311</v>
      </c>
      <c r="D30" s="4" t="n">
        <v>627</v>
      </c>
      <c r="E30" s="4" t="n">
        <v>1250</v>
      </c>
    </row>
    <row r="31" spans="1:5">
      <c r="A31" s="3" t="s">
        <v>80</v>
      </c>
      <c r="B31" s="4" t="n">
        <v>37021</v>
      </c>
      <c r="C31" s="4" t="n">
        <v>32060</v>
      </c>
      <c r="D31" s="4" t="n">
        <v>100082</v>
      </c>
      <c r="E31" s="4" t="n">
        <v>93974</v>
      </c>
    </row>
    <row r="32" spans="1:5">
      <c r="A32" s="3" t="s">
        <v>81</v>
      </c>
      <c r="B32" s="4" t="n">
        <v>155</v>
      </c>
      <c r="C32" s="4" t="n">
        <v>592</v>
      </c>
      <c r="D32" s="4" t="n">
        <v>1371</v>
      </c>
      <c r="E32" s="4" t="n">
        <v>2098</v>
      </c>
    </row>
    <row r="33" spans="1:5">
      <c r="A33" s="3" t="s">
        <v>82</v>
      </c>
      <c r="B33" s="4" t="n">
        <v>271</v>
      </c>
      <c r="C33" s="4" t="n">
        <v>407</v>
      </c>
      <c r="D33" s="4" t="n">
        <v>803</v>
      </c>
      <c r="E33" s="4" t="n">
        <v>1290</v>
      </c>
    </row>
    <row r="34" spans="1:5">
      <c r="A34" s="3" t="s">
        <v>83</v>
      </c>
      <c r="B34" s="4" t="n">
        <v>0</v>
      </c>
      <c r="C34" s="4" t="n">
        <v>0</v>
      </c>
      <c r="D34" s="4" t="n">
        <v>0</v>
      </c>
      <c r="E34" s="4" t="n">
        <v>0</v>
      </c>
    </row>
    <row r="35" spans="1:5">
      <c r="A35" s="3" t="s">
        <v>84</v>
      </c>
      <c r="B35" s="4" t="n">
        <v>37691</v>
      </c>
      <c r="C35" s="4" t="n">
        <v>33370</v>
      </c>
      <c r="D35" s="4" t="n">
        <v>103053</v>
      </c>
      <c r="E35" s="4" t="n">
        <v>98772</v>
      </c>
    </row>
    <row r="36" spans="1:5">
      <c r="A36" s="3" t="s">
        <v>85</v>
      </c>
      <c r="B36" s="4" t="n">
        <v>-37691</v>
      </c>
      <c r="C36" s="4" t="n">
        <v>-33370</v>
      </c>
      <c r="D36" s="4" t="n">
        <v>-103053</v>
      </c>
      <c r="E36" s="4" t="n">
        <v>-98772</v>
      </c>
    </row>
    <row r="37" spans="1:5">
      <c r="A37" s="3" t="s">
        <v>662</v>
      </c>
      <c r="B37" s="4" t="n">
        <v>162497</v>
      </c>
      <c r="C37" s="4" t="n">
        <v>203817</v>
      </c>
      <c r="D37" s="4" t="n">
        <v>517349</v>
      </c>
      <c r="E37" s="4" t="n">
        <v>346655</v>
      </c>
    </row>
    <row r="38" spans="1:5">
      <c r="A38" s="3" t="s">
        <v>86</v>
      </c>
      <c r="B38" s="4" t="n">
        <v>-424</v>
      </c>
      <c r="C38" s="4" t="n">
        <v>-5484</v>
      </c>
      <c r="D38" s="4" t="n">
        <v>-1276</v>
      </c>
      <c r="E38" s="4" t="n">
        <v>-16960</v>
      </c>
    </row>
    <row r="39" spans="1:5">
      <c r="A39" s="3" t="s">
        <v>663</v>
      </c>
      <c r="B39" s="4" t="n">
        <v>-3812</v>
      </c>
      <c r="C39" s="4" t="n">
        <v>-8157</v>
      </c>
      <c r="D39" s="4" t="n">
        <v>-14223</v>
      </c>
      <c r="E39" s="4" t="n">
        <v>-20783</v>
      </c>
    </row>
    <row r="40" spans="1:5">
      <c r="A40" s="3" t="s">
        <v>88</v>
      </c>
      <c r="B40" s="4" t="n">
        <v>120570</v>
      </c>
      <c r="C40" s="4" t="n">
        <v>156806</v>
      </c>
      <c r="D40" s="4" t="n">
        <v>398797</v>
      </c>
      <c r="E40" s="4" t="n">
        <v>210140</v>
      </c>
    </row>
    <row r="41" spans="1:5">
      <c r="A41" s="3" t="s">
        <v>378</v>
      </c>
      <c r="B41" s="4" t="n">
        <v>25204</v>
      </c>
      <c r="C41" s="4" t="n">
        <v>22837</v>
      </c>
      <c r="D41" s="4" t="n">
        <v>36412</v>
      </c>
      <c r="E41" s="4" t="n">
        <v>61980</v>
      </c>
    </row>
    <row r="42" spans="1:5">
      <c r="A42" s="3" t="s">
        <v>90</v>
      </c>
      <c r="B42" s="4" t="n">
        <v>145774</v>
      </c>
      <c r="C42" s="4" t="n">
        <v>179643</v>
      </c>
      <c r="D42" s="4" t="n">
        <v>435209</v>
      </c>
      <c r="E42" s="4" t="n">
        <v>272120</v>
      </c>
    </row>
    <row r="43" spans="1:5">
      <c r="A43" s="3" t="s">
        <v>91</v>
      </c>
      <c r="B43" s="4" t="n">
        <v>0</v>
      </c>
      <c r="C43" s="4" t="n">
        <v>0</v>
      </c>
      <c r="D43" s="4" t="n">
        <v>0</v>
      </c>
      <c r="E43" s="4" t="n">
        <v>0</v>
      </c>
    </row>
    <row r="44" spans="1:5">
      <c r="A44" s="3" t="s">
        <v>92</v>
      </c>
      <c r="B44" s="4" t="n">
        <v>145774</v>
      </c>
      <c r="C44" s="4" t="n">
        <v>179643</v>
      </c>
      <c r="D44" s="4" t="n">
        <v>435209</v>
      </c>
      <c r="E44" s="4" t="n">
        <v>272120</v>
      </c>
    </row>
    <row r="45" spans="1:5">
      <c r="A45" s="3" t="s">
        <v>664</v>
      </c>
      <c r="B45" s="4" t="n">
        <v>145245</v>
      </c>
      <c r="C45" s="4" t="n">
        <v>216868</v>
      </c>
      <c r="D45" s="4" t="n">
        <v>425593</v>
      </c>
      <c r="E45" s="4" t="n">
        <v>338730</v>
      </c>
    </row>
    <row r="46" spans="1:5">
      <c r="A46" s="3" t="s">
        <v>656</v>
      </c>
    </row>
    <row r="47" spans="1:5">
      <c r="A47" s="6" t="s">
        <v>661</v>
      </c>
    </row>
    <row r="48" spans="1:5">
      <c r="A48" s="3" t="s">
        <v>76</v>
      </c>
      <c r="B48" s="4" t="n">
        <v>212892</v>
      </c>
      <c r="C48" s="4" t="n">
        <v>185386</v>
      </c>
      <c r="D48" s="4" t="n">
        <v>633745</v>
      </c>
      <c r="E48" s="4" t="n">
        <v>536789</v>
      </c>
    </row>
    <row r="49" spans="1:5">
      <c r="A49" s="6" t="s">
        <v>77</v>
      </c>
    </row>
    <row r="50" spans="1:5">
      <c r="A50" s="3" t="s">
        <v>78</v>
      </c>
      <c r="B50" s="4" t="n">
        <v>68748</v>
      </c>
      <c r="C50" s="4" t="n">
        <v>41741</v>
      </c>
      <c r="D50" s="4" t="n">
        <v>186187</v>
      </c>
      <c r="E50" s="4" t="n">
        <v>104580</v>
      </c>
    </row>
    <row r="51" spans="1:5">
      <c r="A51" s="3" t="s">
        <v>79</v>
      </c>
      <c r="B51" s="4" t="n">
        <v>79865</v>
      </c>
      <c r="C51" s="4" t="n">
        <v>84416</v>
      </c>
      <c r="D51" s="4" t="n">
        <v>250305</v>
      </c>
      <c r="E51" s="4" t="n">
        <v>258634</v>
      </c>
    </row>
    <row r="52" spans="1:5">
      <c r="A52" s="3" t="s">
        <v>80</v>
      </c>
      <c r="B52" s="4" t="n">
        <v>7238</v>
      </c>
      <c r="C52" s="4" t="n">
        <v>15404</v>
      </c>
      <c r="D52" s="4" t="n">
        <v>36878</v>
      </c>
      <c r="E52" s="4" t="n">
        <v>45779</v>
      </c>
    </row>
    <row r="53" spans="1:5">
      <c r="A53" s="3" t="s">
        <v>81</v>
      </c>
      <c r="B53" s="4" t="n">
        <v>14395</v>
      </c>
      <c r="C53" s="4" t="n">
        <v>13145</v>
      </c>
      <c r="D53" s="4" t="n">
        <v>42815</v>
      </c>
      <c r="E53" s="4" t="n">
        <v>42324</v>
      </c>
    </row>
    <row r="54" spans="1:5">
      <c r="A54" s="3" t="s">
        <v>82</v>
      </c>
      <c r="B54" s="4" t="n">
        <v>3009</v>
      </c>
      <c r="C54" s="4" t="n">
        <v>4338</v>
      </c>
      <c r="D54" s="4" t="n">
        <v>9475</v>
      </c>
      <c r="E54" s="4" t="n">
        <v>17355</v>
      </c>
    </row>
    <row r="55" spans="1:5">
      <c r="A55" s="3" t="s">
        <v>83</v>
      </c>
      <c r="B55" s="4" t="n">
        <v>409</v>
      </c>
      <c r="C55" s="4" t="n">
        <v>350</v>
      </c>
      <c r="D55" s="4" t="n">
        <v>1328</v>
      </c>
      <c r="E55" s="4" t="n">
        <v>10102</v>
      </c>
    </row>
    <row r="56" spans="1:5">
      <c r="A56" s="3" t="s">
        <v>84</v>
      </c>
      <c r="B56" s="4" t="n">
        <v>173664</v>
      </c>
      <c r="C56" s="4" t="n">
        <v>159394</v>
      </c>
      <c r="D56" s="4" t="n">
        <v>526988</v>
      </c>
      <c r="E56" s="4" t="n">
        <v>478774</v>
      </c>
    </row>
    <row r="57" spans="1:5">
      <c r="A57" s="3" t="s">
        <v>85</v>
      </c>
      <c r="B57" s="4" t="n">
        <v>39228</v>
      </c>
      <c r="C57" s="4" t="n">
        <v>25992</v>
      </c>
      <c r="D57" s="4" t="n">
        <v>106757</v>
      </c>
      <c r="E57" s="4" t="n">
        <v>58015</v>
      </c>
    </row>
    <row r="58" spans="1:5">
      <c r="A58" s="3" t="s">
        <v>662</v>
      </c>
      <c r="B58" s="4" t="n">
        <v>14555</v>
      </c>
      <c r="C58" s="4" t="n">
        <v>489</v>
      </c>
      <c r="D58" s="4" t="n">
        <v>19282</v>
      </c>
      <c r="E58" s="4" t="n">
        <v>2512</v>
      </c>
    </row>
    <row r="59" spans="1:5">
      <c r="A59" s="3" t="s">
        <v>86</v>
      </c>
      <c r="B59" s="4" t="n">
        <v>0</v>
      </c>
      <c r="C59" s="4" t="n">
        <v>0</v>
      </c>
      <c r="D59" s="4" t="n">
        <v>0</v>
      </c>
      <c r="E59" s="4" t="n">
        <v>0</v>
      </c>
    </row>
    <row r="60" spans="1:5">
      <c r="A60" s="3" t="s">
        <v>663</v>
      </c>
      <c r="B60" s="4" t="n">
        <v>29367</v>
      </c>
      <c r="C60" s="4" t="n">
        <v>8309</v>
      </c>
      <c r="D60" s="4" t="n">
        <v>378454</v>
      </c>
      <c r="E60" s="4" t="n">
        <v>21207</v>
      </c>
    </row>
    <row r="61" spans="1:5">
      <c r="A61" s="3" t="s">
        <v>88</v>
      </c>
      <c r="B61" s="4" t="n">
        <v>83150</v>
      </c>
      <c r="C61" s="4" t="n">
        <v>34790</v>
      </c>
      <c r="D61" s="4" t="n">
        <v>504493</v>
      </c>
      <c r="E61" s="4" t="n">
        <v>81734</v>
      </c>
    </row>
    <row r="62" spans="1:5">
      <c r="A62" s="3" t="s">
        <v>378</v>
      </c>
      <c r="B62" s="4" t="n">
        <v>310</v>
      </c>
      <c r="C62" s="4" t="n">
        <v>-11616</v>
      </c>
      <c r="D62" s="4" t="n">
        <v>-22815</v>
      </c>
      <c r="E62" s="4" t="n">
        <v>-22444</v>
      </c>
    </row>
    <row r="63" spans="1:5">
      <c r="A63" s="3" t="s">
        <v>90</v>
      </c>
      <c r="B63" s="4" t="n">
        <v>83460</v>
      </c>
      <c r="C63" s="4" t="n">
        <v>23174</v>
      </c>
      <c r="D63" s="4" t="n">
        <v>481678</v>
      </c>
      <c r="E63" s="4" t="n">
        <v>59290</v>
      </c>
    </row>
    <row r="64" spans="1:5">
      <c r="A64" s="3" t="s">
        <v>91</v>
      </c>
      <c r="B64" s="4" t="n">
        <v>0</v>
      </c>
      <c r="C64" s="4" t="n">
        <v>0</v>
      </c>
      <c r="D64" s="4" t="n">
        <v>0</v>
      </c>
      <c r="E64" s="4" t="n">
        <v>0</v>
      </c>
    </row>
    <row r="65" spans="1:5">
      <c r="A65" s="3" t="s">
        <v>92</v>
      </c>
      <c r="B65" s="4" t="n">
        <v>83460</v>
      </c>
      <c r="C65" s="4" t="n">
        <v>23174</v>
      </c>
      <c r="D65" s="4" t="n">
        <v>481678</v>
      </c>
      <c r="E65" s="4" t="n">
        <v>59290</v>
      </c>
    </row>
    <row r="66" spans="1:5">
      <c r="A66" s="3" t="s">
        <v>664</v>
      </c>
      <c r="B66" s="4" t="n">
        <v>92277</v>
      </c>
      <c r="C66" s="4" t="n">
        <v>3682</v>
      </c>
      <c r="D66" s="4" t="n">
        <v>490542</v>
      </c>
      <c r="E66" s="4" t="n">
        <v>46025</v>
      </c>
    </row>
    <row r="67" spans="1:5">
      <c r="A67" s="3" t="s">
        <v>657</v>
      </c>
    </row>
    <row r="68" spans="1:5">
      <c r="A68" s="6" t="s">
        <v>661</v>
      </c>
    </row>
    <row r="69" spans="1:5">
      <c r="A69" s="3" t="s">
        <v>76</v>
      </c>
      <c r="B69" s="4" t="n">
        <v>891771</v>
      </c>
      <c r="C69" s="4" t="n">
        <v>643175</v>
      </c>
      <c r="D69" s="4" t="n">
        <v>2525271</v>
      </c>
      <c r="E69" s="4" t="n">
        <v>1820373</v>
      </c>
    </row>
    <row r="70" spans="1:5">
      <c r="A70" s="6" t="s">
        <v>77</v>
      </c>
    </row>
    <row r="71" spans="1:5">
      <c r="A71" s="3" t="s">
        <v>78</v>
      </c>
      <c r="B71" s="4" t="n">
        <v>168524</v>
      </c>
      <c r="C71" s="4" t="n">
        <v>124676</v>
      </c>
      <c r="D71" s="4" t="n">
        <v>471227</v>
      </c>
      <c r="E71" s="4" t="n">
        <v>346975</v>
      </c>
    </row>
    <row r="72" spans="1:5">
      <c r="A72" s="3" t="s">
        <v>79</v>
      </c>
      <c r="B72" s="4" t="n">
        <v>306747</v>
      </c>
      <c r="C72" s="4" t="n">
        <v>268182</v>
      </c>
      <c r="D72" s="4" t="n">
        <v>908478</v>
      </c>
      <c r="E72" s="4" t="n">
        <v>763640</v>
      </c>
    </row>
    <row r="73" spans="1:5">
      <c r="A73" s="3" t="s">
        <v>80</v>
      </c>
      <c r="B73" s="4" t="n">
        <v>146627</v>
      </c>
      <c r="C73" s="4" t="n">
        <v>188086</v>
      </c>
      <c r="D73" s="4" t="n">
        <v>426441</v>
      </c>
      <c r="E73" s="4" t="n">
        <v>389588</v>
      </c>
    </row>
    <row r="74" spans="1:5">
      <c r="A74" s="3" t="s">
        <v>81</v>
      </c>
      <c r="B74" s="4" t="n">
        <v>63190</v>
      </c>
      <c r="C74" s="4" t="n">
        <v>56908</v>
      </c>
      <c r="D74" s="4" t="n">
        <v>185936</v>
      </c>
      <c r="E74" s="4" t="n">
        <v>136413</v>
      </c>
    </row>
    <row r="75" spans="1:5">
      <c r="A75" s="3" t="s">
        <v>82</v>
      </c>
      <c r="B75" s="4" t="n">
        <v>15645</v>
      </c>
      <c r="C75" s="4" t="n">
        <v>12518</v>
      </c>
      <c r="D75" s="4" t="n">
        <v>46709</v>
      </c>
      <c r="E75" s="4" t="n">
        <v>36845</v>
      </c>
    </row>
    <row r="76" spans="1:5">
      <c r="A76" s="3" t="s">
        <v>83</v>
      </c>
      <c r="B76" s="4" t="n">
        <v>19743</v>
      </c>
      <c r="C76" s="4" t="n">
        <v>4016</v>
      </c>
      <c r="D76" s="4" t="n">
        <v>58965</v>
      </c>
      <c r="E76" s="4" t="n">
        <v>12049</v>
      </c>
    </row>
    <row r="77" spans="1:5">
      <c r="A77" s="3" t="s">
        <v>84</v>
      </c>
      <c r="B77" s="4" t="n">
        <v>720476</v>
      </c>
      <c r="C77" s="4" t="n">
        <v>654386</v>
      </c>
      <c r="D77" s="4" t="n">
        <v>2097756</v>
      </c>
      <c r="E77" s="4" t="n">
        <v>1685510</v>
      </c>
    </row>
    <row r="78" spans="1:5">
      <c r="A78" s="3" t="s">
        <v>85</v>
      </c>
      <c r="B78" s="4" t="n">
        <v>171295</v>
      </c>
      <c r="C78" s="4" t="n">
        <v>-11211</v>
      </c>
      <c r="D78" s="4" t="n">
        <v>427515</v>
      </c>
      <c r="E78" s="4" t="n">
        <v>134863</v>
      </c>
    </row>
    <row r="79" spans="1:5">
      <c r="A79" s="3" t="s">
        <v>662</v>
      </c>
      <c r="B79" s="4" t="n">
        <v>0</v>
      </c>
      <c r="C79" s="4" t="n">
        <v>0</v>
      </c>
      <c r="D79" s="4" t="n">
        <v>0</v>
      </c>
      <c r="E79" s="4" t="n">
        <v>0</v>
      </c>
    </row>
    <row r="80" spans="1:5">
      <c r="A80" s="3" t="s">
        <v>86</v>
      </c>
      <c r="B80" s="4" t="n">
        <v>-27186</v>
      </c>
      <c r="C80" s="4" t="n">
        <v>-19552</v>
      </c>
      <c r="D80" s="4" t="n">
        <v>-80195</v>
      </c>
      <c r="E80" s="4" t="n">
        <v>-57596</v>
      </c>
    </row>
    <row r="81" spans="1:5">
      <c r="A81" s="3" t="s">
        <v>663</v>
      </c>
      <c r="B81" s="4" t="n">
        <v>3826</v>
      </c>
      <c r="C81" s="4" t="n">
        <v>-10368</v>
      </c>
      <c r="D81" s="4" t="n">
        <v>159786</v>
      </c>
      <c r="E81" s="4" t="n">
        <v>-8124</v>
      </c>
    </row>
    <row r="82" spans="1:5">
      <c r="A82" s="3" t="s">
        <v>88</v>
      </c>
      <c r="B82" s="4" t="n">
        <v>147935</v>
      </c>
      <c r="C82" s="4" t="n">
        <v>-41131</v>
      </c>
      <c r="D82" s="4" t="n">
        <v>507106</v>
      </c>
      <c r="E82" s="4" t="n">
        <v>69143</v>
      </c>
    </row>
    <row r="83" spans="1:5">
      <c r="A83" s="3" t="s">
        <v>378</v>
      </c>
      <c r="B83" s="4" t="n">
        <v>-7272</v>
      </c>
      <c r="C83" s="4" t="n">
        <v>268259</v>
      </c>
      <c r="D83" s="4" t="n">
        <v>2290</v>
      </c>
      <c r="E83" s="4" t="n">
        <v>283273</v>
      </c>
    </row>
    <row r="84" spans="1:5">
      <c r="A84" s="3" t="s">
        <v>90</v>
      </c>
      <c r="B84" s="4" t="n">
        <v>140663</v>
      </c>
      <c r="C84" s="4" t="n">
        <v>227128</v>
      </c>
      <c r="D84" s="4" t="n">
        <v>509396</v>
      </c>
      <c r="E84" s="4" t="n">
        <v>352416</v>
      </c>
    </row>
    <row r="85" spans="1:5">
      <c r="A85" s="3" t="s">
        <v>91</v>
      </c>
      <c r="B85" s="4" t="n">
        <v>-25803</v>
      </c>
      <c r="C85" s="4" t="n">
        <v>-45996</v>
      </c>
      <c r="D85" s="4" t="n">
        <v>-105061</v>
      </c>
      <c r="E85" s="4" t="n">
        <v>-62539</v>
      </c>
    </row>
    <row r="86" spans="1:5">
      <c r="A86" s="3" t="s">
        <v>92</v>
      </c>
      <c r="B86" s="4" t="n">
        <v>114860</v>
      </c>
      <c r="C86" s="4" t="n">
        <v>181132</v>
      </c>
      <c r="D86" s="4" t="n">
        <v>404335</v>
      </c>
      <c r="E86" s="4" t="n">
        <v>289877</v>
      </c>
    </row>
    <row r="87" spans="1:5">
      <c r="A87" s="3" t="s">
        <v>664</v>
      </c>
      <c r="B87" s="4" t="n">
        <v>122765</v>
      </c>
      <c r="C87" s="4" t="n">
        <v>225089</v>
      </c>
      <c r="D87" s="4" t="n">
        <v>401429</v>
      </c>
      <c r="E87" s="4" t="n">
        <v>373997</v>
      </c>
    </row>
    <row r="88" spans="1:5">
      <c r="A88" s="3" t="s">
        <v>658</v>
      </c>
    </row>
    <row r="89" spans="1:5">
      <c r="A89" s="6" t="s">
        <v>661</v>
      </c>
    </row>
    <row r="90" spans="1:5">
      <c r="A90" s="3" t="s">
        <v>76</v>
      </c>
      <c r="B90" s="4" t="n">
        <v>-71</v>
      </c>
      <c r="C90" s="4" t="n">
        <v>-127</v>
      </c>
      <c r="D90" s="4" t="n">
        <v>-227</v>
      </c>
      <c r="E90" s="4" t="n">
        <v>-508</v>
      </c>
    </row>
    <row r="91" spans="1:5">
      <c r="A91" s="6" t="s">
        <v>77</v>
      </c>
    </row>
    <row r="92" spans="1:5">
      <c r="A92" s="3" t="s">
        <v>78</v>
      </c>
      <c r="B92" s="4" t="n">
        <v>-53</v>
      </c>
      <c r="C92" s="4" t="n">
        <v>-127</v>
      </c>
      <c r="D92" s="4" t="n">
        <v>-160</v>
      </c>
      <c r="E92" s="4" t="n">
        <v>-434</v>
      </c>
    </row>
    <row r="93" spans="1:5">
      <c r="A93" s="3" t="s">
        <v>79</v>
      </c>
      <c r="B93" s="4" t="n">
        <v>-35</v>
      </c>
      <c r="C93" s="4" t="n">
        <v>-30</v>
      </c>
      <c r="D93" s="4" t="n">
        <v>-116</v>
      </c>
      <c r="E93" s="4" t="n">
        <v>-130</v>
      </c>
    </row>
    <row r="94" spans="1:5">
      <c r="A94" s="3" t="s">
        <v>80</v>
      </c>
      <c r="B94" s="4" t="n">
        <v>17</v>
      </c>
      <c r="C94" s="4" t="n">
        <v>30</v>
      </c>
      <c r="D94" s="4" t="n">
        <v>49</v>
      </c>
      <c r="E94" s="4" t="n">
        <v>56</v>
      </c>
    </row>
    <row r="95" spans="1:5">
      <c r="A95" s="3" t="s">
        <v>81</v>
      </c>
      <c r="B95" s="4" t="n">
        <v>0</v>
      </c>
      <c r="C95" s="4" t="n">
        <v>0</v>
      </c>
      <c r="D95" s="4" t="n">
        <v>0</v>
      </c>
      <c r="E95" s="4" t="n">
        <v>0</v>
      </c>
    </row>
    <row r="96" spans="1:5">
      <c r="A96" s="3" t="s">
        <v>82</v>
      </c>
      <c r="B96" s="4" t="n">
        <v>0</v>
      </c>
      <c r="C96" s="4" t="n">
        <v>0</v>
      </c>
      <c r="D96" s="4" t="n">
        <v>0</v>
      </c>
      <c r="E96" s="4" t="n">
        <v>0</v>
      </c>
    </row>
    <row r="97" spans="1:5">
      <c r="A97" s="3" t="s">
        <v>83</v>
      </c>
      <c r="B97" s="4" t="n">
        <v>0</v>
      </c>
      <c r="C97" s="4" t="n">
        <v>0</v>
      </c>
      <c r="D97" s="4" t="n">
        <v>0</v>
      </c>
      <c r="E97" s="4" t="n">
        <v>0</v>
      </c>
    </row>
    <row r="98" spans="1:5">
      <c r="A98" s="3" t="s">
        <v>84</v>
      </c>
      <c r="B98" s="4" t="n">
        <v>-71</v>
      </c>
      <c r="C98" s="4" t="n">
        <v>-127</v>
      </c>
      <c r="D98" s="4" t="n">
        <v>-227</v>
      </c>
      <c r="E98" s="4" t="n">
        <v>-508</v>
      </c>
    </row>
    <row r="99" spans="1:5">
      <c r="A99" s="3" t="s">
        <v>85</v>
      </c>
      <c r="B99" s="4" t="n">
        <v>0</v>
      </c>
      <c r="C99" s="4" t="n">
        <v>0</v>
      </c>
      <c r="D99" s="4" t="n">
        <v>0</v>
      </c>
      <c r="E99" s="4" t="n">
        <v>0</v>
      </c>
    </row>
    <row r="100" spans="1:5">
      <c r="A100" s="3" t="s">
        <v>662</v>
      </c>
      <c r="B100" s="4" t="n">
        <v>-177052</v>
      </c>
      <c r="C100" s="4" t="n">
        <v>-204306</v>
      </c>
      <c r="D100" s="4" t="n">
        <v>-536631</v>
      </c>
      <c r="E100" s="4" t="n">
        <v>-349167</v>
      </c>
    </row>
    <row r="101" spans="1:5">
      <c r="A101" s="3" t="s">
        <v>86</v>
      </c>
      <c r="B101" s="4" t="n">
        <v>0</v>
      </c>
      <c r="C101" s="4" t="n">
        <v>0</v>
      </c>
      <c r="D101" s="4" t="n">
        <v>0</v>
      </c>
      <c r="E101" s="4" t="n">
        <v>0</v>
      </c>
    </row>
    <row r="102" spans="1:5">
      <c r="A102" s="3" t="s">
        <v>663</v>
      </c>
      <c r="B102" s="4" t="n">
        <v>-21268</v>
      </c>
      <c r="C102" s="4" t="n">
        <v>0</v>
      </c>
      <c r="D102" s="4" t="n">
        <v>-349382</v>
      </c>
      <c r="E102" s="4" t="n">
        <v>0</v>
      </c>
    </row>
    <row r="103" spans="1:5">
      <c r="A103" s="3" t="s">
        <v>88</v>
      </c>
      <c r="B103" s="4" t="n">
        <v>-198320</v>
      </c>
      <c r="C103" s="4" t="n">
        <v>-204306</v>
      </c>
      <c r="D103" s="4" t="n">
        <v>-886013</v>
      </c>
      <c r="E103" s="4" t="n">
        <v>-349167</v>
      </c>
    </row>
    <row r="104" spans="1:5">
      <c r="A104" s="3" t="s">
        <v>378</v>
      </c>
      <c r="B104" s="4" t="n">
        <v>0</v>
      </c>
      <c r="C104" s="4" t="n">
        <v>0</v>
      </c>
      <c r="D104" s="4" t="n">
        <v>0</v>
      </c>
      <c r="E104" s="4" t="n">
        <v>0</v>
      </c>
    </row>
    <row r="105" spans="1:5">
      <c r="A105" s="3" t="s">
        <v>90</v>
      </c>
      <c r="B105" s="4" t="n">
        <v>-198320</v>
      </c>
      <c r="C105" s="4" t="n">
        <v>-204306</v>
      </c>
      <c r="D105" s="4" t="n">
        <v>-886013</v>
      </c>
      <c r="E105" s="4" t="n">
        <v>-349167</v>
      </c>
    </row>
    <row r="106" spans="1:5">
      <c r="A106" s="3" t="s">
        <v>91</v>
      </c>
      <c r="B106" s="4" t="n">
        <v>0</v>
      </c>
      <c r="C106" s="4" t="n">
        <v>0</v>
      </c>
      <c r="D106" s="4" t="n">
        <v>0</v>
      </c>
      <c r="E106" s="4" t="n">
        <v>0</v>
      </c>
    </row>
    <row r="107" spans="1:5">
      <c r="A107" s="3" t="s">
        <v>92</v>
      </c>
      <c r="B107" s="4" t="n">
        <v>-198320</v>
      </c>
      <c r="C107" s="4" t="n">
        <v>-204306</v>
      </c>
      <c r="D107" s="4" t="n">
        <v>-886013</v>
      </c>
      <c r="E107" s="4" t="n">
        <v>-349167</v>
      </c>
    </row>
    <row r="108" spans="1:5">
      <c r="A108" s="3" t="s">
        <v>664</v>
      </c>
      <c r="B108" s="7" t="n">
        <v>-215042</v>
      </c>
      <c r="C108" s="7" t="n">
        <v>-228771</v>
      </c>
      <c r="D108" s="7" t="n">
        <v>-891971</v>
      </c>
      <c r="E108" s="7" t="n">
        <v>-4200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4</v>
      </c>
      <c r="D1" s="2" t="s">
        <v>1</v>
      </c>
    </row>
    <row r="2" spans="1:5">
      <c r="B2" s="2" t="s">
        <v>2</v>
      </c>
      <c r="C2" s="2" t="s">
        <v>75</v>
      </c>
      <c r="D2" s="2" t="s">
        <v>2</v>
      </c>
      <c r="E2" s="2" t="s">
        <v>75</v>
      </c>
    </row>
    <row r="3" spans="1:5">
      <c r="A3" s="6" t="s">
        <v>666</v>
      </c>
    </row>
    <row r="4" spans="1:5">
      <c r="A4" s="3" t="s">
        <v>667</v>
      </c>
      <c r="D4" s="7" t="n">
        <v>671700</v>
      </c>
      <c r="E4" s="7" t="n">
        <v>297801</v>
      </c>
    </row>
    <row r="5" spans="1:5">
      <c r="A5" s="6" t="s">
        <v>168</v>
      </c>
    </row>
    <row r="6" spans="1:5">
      <c r="A6" s="3" t="s">
        <v>169</v>
      </c>
      <c r="D6" s="4" t="n">
        <v>-17635</v>
      </c>
      <c r="E6" s="4" t="n">
        <v>-69113</v>
      </c>
    </row>
    <row r="7" spans="1:5">
      <c r="A7" s="3" t="s">
        <v>170</v>
      </c>
      <c r="D7" s="4" t="n">
        <v>-60113</v>
      </c>
      <c r="E7" s="4" t="n">
        <v>-56519</v>
      </c>
    </row>
    <row r="8" spans="1:5">
      <c r="A8" s="3" t="s">
        <v>171</v>
      </c>
      <c r="B8" s="7" t="n">
        <v>115000</v>
      </c>
      <c r="C8" s="7" t="n">
        <v>15000</v>
      </c>
      <c r="D8" s="4" t="n">
        <v>125000</v>
      </c>
      <c r="E8" s="4" t="n">
        <v>114350</v>
      </c>
    </row>
    <row r="9" spans="1:5">
      <c r="A9" s="3" t="s">
        <v>172</v>
      </c>
      <c r="D9" s="4" t="n">
        <v>-326906</v>
      </c>
      <c r="E9" s="4" t="n">
        <v>-24909</v>
      </c>
    </row>
    <row r="10" spans="1:5">
      <c r="A10" s="3" t="s">
        <v>173</v>
      </c>
      <c r="D10" s="4" t="n">
        <v>-32180</v>
      </c>
      <c r="E10" s="4" t="n">
        <v>-9105</v>
      </c>
    </row>
    <row r="11" spans="1:5">
      <c r="A11" s="3" t="s">
        <v>174</v>
      </c>
      <c r="D11" s="4" t="n">
        <v>28630</v>
      </c>
      <c r="E11" s="4" t="n">
        <v>125220</v>
      </c>
    </row>
    <row r="12" spans="1:5">
      <c r="A12" s="3" t="s">
        <v>668</v>
      </c>
      <c r="E12" s="4" t="n">
        <v>0</v>
      </c>
    </row>
    <row r="13" spans="1:5">
      <c r="A13" s="3" t="s">
        <v>175</v>
      </c>
      <c r="D13" s="4" t="n">
        <v>9646</v>
      </c>
      <c r="E13" s="4" t="n">
        <v>1319</v>
      </c>
    </row>
    <row r="14" spans="1:5">
      <c r="A14" s="3" t="s">
        <v>176</v>
      </c>
      <c r="D14" s="4" t="n">
        <v>-273558</v>
      </c>
      <c r="E14" s="4" t="n">
        <v>81243</v>
      </c>
    </row>
    <row r="15" spans="1:5">
      <c r="A15" s="6" t="s">
        <v>177</v>
      </c>
    </row>
    <row r="16" spans="1:5">
      <c r="A16" s="3" t="s">
        <v>138</v>
      </c>
      <c r="D16" s="4" t="n">
        <v>-4798</v>
      </c>
      <c r="E16" s="4" t="n">
        <v>-13011</v>
      </c>
    </row>
    <row r="17" spans="1:5">
      <c r="A17" s="3" t="s">
        <v>178</v>
      </c>
      <c r="D17" s="4" t="n">
        <v>-185</v>
      </c>
      <c r="E17" s="4" t="n">
        <v>-27289</v>
      </c>
    </row>
    <row r="18" spans="1:5">
      <c r="A18" s="3" t="s">
        <v>179</v>
      </c>
      <c r="D18" s="4" t="n">
        <v>0</v>
      </c>
      <c r="E18" s="4" t="n">
        <v>-2637</v>
      </c>
    </row>
    <row r="19" spans="1:5">
      <c r="A19" s="3" t="s">
        <v>668</v>
      </c>
      <c r="D19" s="4" t="n">
        <v>0</v>
      </c>
      <c r="E19" s="4" t="n">
        <v>0</v>
      </c>
    </row>
    <row r="20" spans="1:5">
      <c r="A20" s="3" t="s">
        <v>175</v>
      </c>
      <c r="D20" s="4" t="n">
        <v>-4873</v>
      </c>
      <c r="E20" s="4" t="n">
        <v>-5002</v>
      </c>
    </row>
    <row r="21" spans="1:5">
      <c r="A21" s="3" t="s">
        <v>180</v>
      </c>
      <c r="D21" s="4" t="n">
        <v>-359856</v>
      </c>
      <c r="E21" s="4" t="n">
        <v>-492800</v>
      </c>
    </row>
    <row r="22" spans="1:5">
      <c r="A22" s="3" t="s">
        <v>181</v>
      </c>
      <c r="D22" s="4" t="n">
        <v>38286</v>
      </c>
      <c r="E22" s="4" t="n">
        <v>-113756</v>
      </c>
    </row>
    <row r="23" spans="1:5">
      <c r="A23" s="3" t="s">
        <v>182</v>
      </c>
      <c r="D23" s="4" t="n">
        <v>-207</v>
      </c>
      <c r="E23" s="4" t="n">
        <v>9401</v>
      </c>
    </row>
    <row r="24" spans="1:5">
      <c r="A24" s="3" t="s">
        <v>183</v>
      </c>
      <c r="D24" s="4" t="n">
        <v>38079</v>
      </c>
      <c r="E24" s="4" t="n">
        <v>-104355</v>
      </c>
    </row>
    <row r="25" spans="1:5">
      <c r="A25" s="3" t="s">
        <v>184</v>
      </c>
      <c r="D25" s="4" t="n">
        <v>1633682</v>
      </c>
      <c r="E25" s="4" t="n">
        <v>1360199</v>
      </c>
    </row>
    <row r="26" spans="1:5">
      <c r="A26" s="3" t="s">
        <v>185</v>
      </c>
      <c r="B26" s="4" t="n">
        <v>1671761</v>
      </c>
      <c r="C26" s="4" t="n">
        <v>1255844</v>
      </c>
      <c r="D26" s="4" t="n">
        <v>1671761</v>
      </c>
      <c r="E26" s="4" t="n">
        <v>1255844</v>
      </c>
    </row>
    <row r="27" spans="1:5">
      <c r="A27" s="3" t="s">
        <v>655</v>
      </c>
    </row>
    <row r="28" spans="1:5">
      <c r="A28" s="6" t="s">
        <v>666</v>
      </c>
    </row>
    <row r="29" spans="1:5">
      <c r="A29" s="3" t="s">
        <v>667</v>
      </c>
      <c r="D29" s="4" t="n">
        <v>-30873</v>
      </c>
      <c r="E29" s="4" t="n">
        <v>-35286</v>
      </c>
    </row>
    <row r="30" spans="1:5">
      <c r="A30" s="6" t="s">
        <v>168</v>
      </c>
    </row>
    <row r="31" spans="1:5">
      <c r="A31" s="3" t="s">
        <v>169</v>
      </c>
      <c r="D31" s="4" t="n">
        <v>-4142</v>
      </c>
      <c r="E31" s="4" t="n">
        <v>0</v>
      </c>
    </row>
    <row r="32" spans="1:5">
      <c r="A32" s="3" t="s">
        <v>170</v>
      </c>
      <c r="D32" s="4" t="n">
        <v>-3960</v>
      </c>
      <c r="E32" s="4" t="n">
        <v>-337</v>
      </c>
    </row>
    <row r="33" spans="1:5">
      <c r="A33" s="3" t="s">
        <v>171</v>
      </c>
      <c r="D33" s="4" t="n">
        <v>125000</v>
      </c>
      <c r="E33" s="4" t="n">
        <v>114350</v>
      </c>
    </row>
    <row r="34" spans="1:5">
      <c r="A34" s="3" t="s">
        <v>172</v>
      </c>
      <c r="D34" s="4" t="n">
        <v>-292090</v>
      </c>
      <c r="E34" s="4" t="n">
        <v>-24909</v>
      </c>
    </row>
    <row r="35" spans="1:5">
      <c r="A35" s="3" t="s">
        <v>173</v>
      </c>
      <c r="D35" s="4" t="n">
        <v>-19180</v>
      </c>
      <c r="E35" s="4" t="n">
        <v>0</v>
      </c>
    </row>
    <row r="36" spans="1:5">
      <c r="A36" s="3" t="s">
        <v>174</v>
      </c>
      <c r="D36" s="4" t="n">
        <v>408</v>
      </c>
      <c r="E36" s="4" t="n">
        <v>911</v>
      </c>
    </row>
    <row r="37" spans="1:5">
      <c r="A37" s="3" t="s">
        <v>668</v>
      </c>
      <c r="E37" s="4" t="n">
        <v>-123893</v>
      </c>
    </row>
    <row r="38" spans="1:5">
      <c r="A38" s="3" t="s">
        <v>175</v>
      </c>
      <c r="D38" s="4" t="n">
        <v>-5000</v>
      </c>
      <c r="E38" s="4" t="n">
        <v>0</v>
      </c>
    </row>
    <row r="39" spans="1:5">
      <c r="A39" s="3" t="s">
        <v>176</v>
      </c>
      <c r="D39" s="4" t="n">
        <v>-198964</v>
      </c>
      <c r="E39" s="4" t="n">
        <v>-33878</v>
      </c>
    </row>
    <row r="40" spans="1:5">
      <c r="A40" s="6" t="s">
        <v>177</v>
      </c>
    </row>
    <row r="41" spans="1:5">
      <c r="A41" s="3" t="s">
        <v>138</v>
      </c>
      <c r="D41" s="4" t="n">
        <v>0</v>
      </c>
      <c r="E41" s="4" t="n">
        <v>0</v>
      </c>
    </row>
    <row r="42" spans="1:5">
      <c r="A42" s="3" t="s">
        <v>178</v>
      </c>
      <c r="D42" s="4" t="n">
        <v>0</v>
      </c>
      <c r="E42" s="4" t="n">
        <v>0</v>
      </c>
    </row>
    <row r="43" spans="1:5">
      <c r="A43" s="3" t="s">
        <v>179</v>
      </c>
      <c r="E43" s="4" t="n">
        <v>0</v>
      </c>
    </row>
    <row r="44" spans="1:5">
      <c r="A44" s="3" t="s">
        <v>668</v>
      </c>
      <c r="D44" s="4" t="n">
        <v>427698</v>
      </c>
      <c r="E44" s="4" t="n">
        <v>73095</v>
      </c>
    </row>
    <row r="45" spans="1:5">
      <c r="A45" s="3" t="s">
        <v>175</v>
      </c>
      <c r="D45" s="4" t="n">
        <v>2674</v>
      </c>
      <c r="E45" s="4" t="n">
        <v>251</v>
      </c>
    </row>
    <row r="46" spans="1:5">
      <c r="A46" s="3" t="s">
        <v>180</v>
      </c>
      <c r="D46" s="4" t="n">
        <v>383010</v>
      </c>
      <c r="E46" s="4" t="n">
        <v>-2783</v>
      </c>
    </row>
    <row r="47" spans="1:5">
      <c r="A47" s="3" t="s">
        <v>181</v>
      </c>
      <c r="D47" s="4" t="n">
        <v>153173</v>
      </c>
      <c r="E47" s="4" t="n">
        <v>-71947</v>
      </c>
    </row>
    <row r="48" spans="1:5">
      <c r="A48" s="3" t="s">
        <v>182</v>
      </c>
      <c r="D48" s="4" t="n">
        <v>345</v>
      </c>
      <c r="E48" s="4" t="n">
        <v>81</v>
      </c>
    </row>
    <row r="49" spans="1:5">
      <c r="A49" s="3" t="s">
        <v>183</v>
      </c>
      <c r="D49" s="4" t="n">
        <v>153518</v>
      </c>
      <c r="E49" s="4" t="n">
        <v>-71866</v>
      </c>
    </row>
    <row r="50" spans="1:5">
      <c r="A50" s="3" t="s">
        <v>184</v>
      </c>
      <c r="D50" s="4" t="n">
        <v>585639</v>
      </c>
      <c r="E50" s="4" t="n">
        <v>573784</v>
      </c>
    </row>
    <row r="51" spans="1:5">
      <c r="A51" s="3" t="s">
        <v>185</v>
      </c>
      <c r="B51" s="4" t="n">
        <v>739157</v>
      </c>
      <c r="C51" s="4" t="n">
        <v>501918</v>
      </c>
      <c r="D51" s="4" t="n">
        <v>739157</v>
      </c>
      <c r="E51" s="4" t="n">
        <v>501918</v>
      </c>
    </row>
    <row r="52" spans="1:5">
      <c r="A52" s="3" t="s">
        <v>656</v>
      </c>
    </row>
    <row r="53" spans="1:5">
      <c r="A53" s="6" t="s">
        <v>666</v>
      </c>
    </row>
    <row r="54" spans="1:5">
      <c r="A54" s="3" t="s">
        <v>667</v>
      </c>
      <c r="D54" s="4" t="n">
        <v>502225</v>
      </c>
      <c r="E54" s="4" t="n">
        <v>75892</v>
      </c>
    </row>
    <row r="55" spans="1:5">
      <c r="A55" s="6" t="s">
        <v>168</v>
      </c>
    </row>
    <row r="56" spans="1:5">
      <c r="A56" s="3" t="s">
        <v>169</v>
      </c>
      <c r="D56" s="4" t="n">
        <v>0</v>
      </c>
      <c r="E56" s="4" t="n">
        <v>-2200</v>
      </c>
    </row>
    <row r="57" spans="1:5">
      <c r="A57" s="3" t="s">
        <v>170</v>
      </c>
      <c r="D57" s="4" t="n">
        <v>-1288</v>
      </c>
      <c r="E57" s="4" t="n">
        <v>-903</v>
      </c>
    </row>
    <row r="58" spans="1:5">
      <c r="A58" s="3" t="s">
        <v>171</v>
      </c>
      <c r="D58" s="4" t="n">
        <v>0</v>
      </c>
      <c r="E58" s="4" t="n">
        <v>0</v>
      </c>
    </row>
    <row r="59" spans="1:5">
      <c r="A59" s="3" t="s">
        <v>172</v>
      </c>
      <c r="D59" s="4" t="n">
        <v>0</v>
      </c>
      <c r="E59" s="4" t="n">
        <v>0</v>
      </c>
    </row>
    <row r="60" spans="1:5">
      <c r="A60" s="3" t="s">
        <v>173</v>
      </c>
      <c r="D60" s="4" t="n">
        <v>0</v>
      </c>
      <c r="E60" s="4" t="n">
        <v>0</v>
      </c>
    </row>
    <row r="61" spans="1:5">
      <c r="A61" s="3" t="s">
        <v>174</v>
      </c>
      <c r="D61" s="4" t="n">
        <v>0</v>
      </c>
      <c r="E61" s="4" t="n">
        <v>0</v>
      </c>
    </row>
    <row r="62" spans="1:5">
      <c r="A62" s="3" t="s">
        <v>668</v>
      </c>
      <c r="E62" s="4" t="n">
        <v>0</v>
      </c>
    </row>
    <row r="63" spans="1:5">
      <c r="A63" s="3" t="s">
        <v>175</v>
      </c>
      <c r="D63" s="4" t="n">
        <v>3908</v>
      </c>
      <c r="E63" s="4" t="n">
        <v>307</v>
      </c>
    </row>
    <row r="64" spans="1:5">
      <c r="A64" s="3" t="s">
        <v>176</v>
      </c>
      <c r="D64" s="4" t="n">
        <v>2620</v>
      </c>
      <c r="E64" s="4" t="n">
        <v>-2796</v>
      </c>
    </row>
    <row r="65" spans="1:5">
      <c r="A65" s="6" t="s">
        <v>177</v>
      </c>
    </row>
    <row r="66" spans="1:5">
      <c r="A66" s="3" t="s">
        <v>138</v>
      </c>
      <c r="D66" s="4" t="n">
        <v>0</v>
      </c>
      <c r="E66" s="4" t="n">
        <v>0</v>
      </c>
    </row>
    <row r="67" spans="1:5">
      <c r="A67" s="3" t="s">
        <v>178</v>
      </c>
      <c r="D67" s="4" t="n">
        <v>0</v>
      </c>
      <c r="E67" s="4" t="n">
        <v>0</v>
      </c>
    </row>
    <row r="68" spans="1:5">
      <c r="A68" s="3" t="s">
        <v>179</v>
      </c>
      <c r="E68" s="4" t="n">
        <v>0</v>
      </c>
    </row>
    <row r="69" spans="1:5">
      <c r="A69" s="3" t="s">
        <v>668</v>
      </c>
      <c r="D69" s="4" t="n">
        <v>-504845</v>
      </c>
      <c r="E69" s="4" t="n">
        <v>-73096</v>
      </c>
    </row>
    <row r="70" spans="1:5">
      <c r="A70" s="3" t="s">
        <v>180</v>
      </c>
      <c r="D70" s="4" t="n">
        <v>-504845</v>
      </c>
      <c r="E70" s="4" t="n">
        <v>-73096</v>
      </c>
    </row>
    <row r="71" spans="1:5">
      <c r="A71" s="3" t="s">
        <v>183</v>
      </c>
      <c r="D71" s="4" t="n">
        <v>0</v>
      </c>
      <c r="E71" s="4" t="n">
        <v>0</v>
      </c>
    </row>
    <row r="72" spans="1:5">
      <c r="A72" s="3" t="s">
        <v>185</v>
      </c>
      <c r="B72" s="4" t="n">
        <v>0</v>
      </c>
      <c r="C72" s="4" t="n">
        <v>0</v>
      </c>
      <c r="D72" s="4" t="n">
        <v>0</v>
      </c>
      <c r="E72" s="4" t="n">
        <v>0</v>
      </c>
    </row>
    <row r="73" spans="1:5">
      <c r="A73" s="3" t="s">
        <v>657</v>
      </c>
    </row>
    <row r="74" spans="1:5">
      <c r="A74" s="6" t="s">
        <v>666</v>
      </c>
    </row>
    <row r="75" spans="1:5">
      <c r="A75" s="3" t="s">
        <v>667</v>
      </c>
      <c r="D75" s="4" t="n">
        <v>548884</v>
      </c>
      <c r="E75" s="4" t="n">
        <v>257195</v>
      </c>
    </row>
    <row r="76" spans="1:5">
      <c r="A76" s="6" t="s">
        <v>168</v>
      </c>
    </row>
    <row r="77" spans="1:5">
      <c r="A77" s="3" t="s">
        <v>169</v>
      </c>
      <c r="D77" s="4" t="n">
        <v>-13493</v>
      </c>
      <c r="E77" s="4" t="n">
        <v>-66913</v>
      </c>
    </row>
    <row r="78" spans="1:5">
      <c r="A78" s="3" t="s">
        <v>170</v>
      </c>
      <c r="D78" s="4" t="n">
        <v>-54865</v>
      </c>
      <c r="E78" s="4" t="n">
        <v>-55279</v>
      </c>
    </row>
    <row r="79" spans="1:5">
      <c r="A79" s="3" t="s">
        <v>171</v>
      </c>
      <c r="D79" s="4" t="n">
        <v>0</v>
      </c>
      <c r="E79" s="4" t="n">
        <v>0</v>
      </c>
    </row>
    <row r="80" spans="1:5">
      <c r="A80" s="3" t="s">
        <v>172</v>
      </c>
      <c r="D80" s="4" t="n">
        <v>-34816</v>
      </c>
      <c r="E80" s="4" t="n">
        <v>0</v>
      </c>
    </row>
    <row r="81" spans="1:5">
      <c r="A81" s="3" t="s">
        <v>173</v>
      </c>
      <c r="D81" s="4" t="n">
        <v>-13000</v>
      </c>
      <c r="E81" s="4" t="n">
        <v>-9105</v>
      </c>
    </row>
    <row r="82" spans="1:5">
      <c r="A82" s="3" t="s">
        <v>174</v>
      </c>
      <c r="D82" s="4" t="n">
        <v>28222</v>
      </c>
      <c r="E82" s="4" t="n">
        <v>124309</v>
      </c>
    </row>
    <row r="83" spans="1:5">
      <c r="A83" s="3" t="s">
        <v>668</v>
      </c>
      <c r="E83" s="4" t="n">
        <v>0</v>
      </c>
    </row>
    <row r="84" spans="1:5">
      <c r="A84" s="3" t="s">
        <v>175</v>
      </c>
      <c r="D84" s="4" t="n">
        <v>10738</v>
      </c>
      <c r="E84" s="4" t="n">
        <v>1012</v>
      </c>
    </row>
    <row r="85" spans="1:5">
      <c r="A85" s="3" t="s">
        <v>176</v>
      </c>
      <c r="D85" s="4" t="n">
        <v>-77214</v>
      </c>
      <c r="E85" s="4" t="n">
        <v>-5976</v>
      </c>
    </row>
    <row r="86" spans="1:5">
      <c r="A86" s="6" t="s">
        <v>177</v>
      </c>
    </row>
    <row r="87" spans="1:5">
      <c r="A87" s="3" t="s">
        <v>138</v>
      </c>
      <c r="D87" s="4" t="n">
        <v>-4798</v>
      </c>
      <c r="E87" s="4" t="n">
        <v>-13011</v>
      </c>
    </row>
    <row r="88" spans="1:5">
      <c r="A88" s="3" t="s">
        <v>178</v>
      </c>
      <c r="D88" s="4" t="n">
        <v>-185</v>
      </c>
      <c r="E88" s="4" t="n">
        <v>-27289</v>
      </c>
    </row>
    <row r="89" spans="1:5">
      <c r="A89" s="3" t="s">
        <v>179</v>
      </c>
      <c r="E89" s="4" t="n">
        <v>-2637</v>
      </c>
    </row>
    <row r="90" spans="1:5">
      <c r="A90" s="3" t="s">
        <v>668</v>
      </c>
      <c r="D90" s="4" t="n">
        <v>-271389</v>
      </c>
      <c r="E90" s="4" t="n">
        <v>123894</v>
      </c>
    </row>
    <row r="91" spans="1:5">
      <c r="A91" s="3" t="s">
        <v>175</v>
      </c>
      <c r="D91" s="4" t="n">
        <v>-7547</v>
      </c>
      <c r="E91" s="4" t="n">
        <v>-5253</v>
      </c>
    </row>
    <row r="92" spans="1:5">
      <c r="A92" s="3" t="s">
        <v>180</v>
      </c>
      <c r="D92" s="4" t="n">
        <v>-586557</v>
      </c>
      <c r="E92" s="4" t="n">
        <v>-293028</v>
      </c>
    </row>
    <row r="93" spans="1:5">
      <c r="A93" s="3" t="s">
        <v>181</v>
      </c>
      <c r="D93" s="4" t="n">
        <v>-114887</v>
      </c>
      <c r="E93" s="4" t="n">
        <v>-41809</v>
      </c>
    </row>
    <row r="94" spans="1:5">
      <c r="A94" s="3" t="s">
        <v>182</v>
      </c>
      <c r="D94" s="4" t="n">
        <v>-552</v>
      </c>
      <c r="E94" s="4" t="n">
        <v>9320</v>
      </c>
    </row>
    <row r="95" spans="1:5">
      <c r="A95" s="3" t="s">
        <v>183</v>
      </c>
      <c r="D95" s="4" t="n">
        <v>-115439</v>
      </c>
      <c r="E95" s="4" t="n">
        <v>-32489</v>
      </c>
    </row>
    <row r="96" spans="1:5">
      <c r="A96" s="3" t="s">
        <v>184</v>
      </c>
      <c r="D96" s="4" t="n">
        <v>1048043</v>
      </c>
      <c r="E96" s="4" t="n">
        <v>786415</v>
      </c>
    </row>
    <row r="97" spans="1:5">
      <c r="A97" s="3" t="s">
        <v>185</v>
      </c>
      <c r="B97" s="4" t="n">
        <v>932604</v>
      </c>
      <c r="C97" s="4" t="n">
        <v>753926</v>
      </c>
      <c r="D97" s="4" t="n">
        <v>932604</v>
      </c>
      <c r="E97" s="4" t="n">
        <v>753926</v>
      </c>
    </row>
    <row r="98" spans="1:5">
      <c r="A98" s="3" t="s">
        <v>658</v>
      </c>
    </row>
    <row r="99" spans="1:5">
      <c r="A99" s="6" t="s">
        <v>666</v>
      </c>
    </row>
    <row r="100" spans="1:5">
      <c r="A100" s="3" t="s">
        <v>667</v>
      </c>
      <c r="D100" s="4" t="n">
        <v>-348536</v>
      </c>
      <c r="E100" s="4" t="n">
        <v>0</v>
      </c>
    </row>
    <row r="101" spans="1:5">
      <c r="A101" s="6" t="s">
        <v>168</v>
      </c>
    </row>
    <row r="102" spans="1:5">
      <c r="A102" s="3" t="s">
        <v>169</v>
      </c>
      <c r="D102" s="4" t="n">
        <v>0</v>
      </c>
      <c r="E102" s="4" t="n">
        <v>0</v>
      </c>
    </row>
    <row r="103" spans="1:5">
      <c r="A103" s="3" t="s">
        <v>170</v>
      </c>
      <c r="D103" s="4" t="n">
        <v>0</v>
      </c>
      <c r="E103" s="4" t="n">
        <v>0</v>
      </c>
    </row>
    <row r="104" spans="1:5">
      <c r="A104" s="3" t="s">
        <v>171</v>
      </c>
      <c r="D104" s="4" t="n">
        <v>0</v>
      </c>
      <c r="E104" s="4" t="n">
        <v>0</v>
      </c>
    </row>
    <row r="105" spans="1:5">
      <c r="A105" s="3" t="s">
        <v>172</v>
      </c>
      <c r="D105" s="4" t="n">
        <v>0</v>
      </c>
      <c r="E105" s="4" t="n">
        <v>0</v>
      </c>
    </row>
    <row r="106" spans="1:5">
      <c r="A106" s="3" t="s">
        <v>173</v>
      </c>
      <c r="D106" s="4" t="n">
        <v>0</v>
      </c>
      <c r="E106" s="4" t="n">
        <v>0</v>
      </c>
    </row>
    <row r="107" spans="1:5">
      <c r="A107" s="3" t="s">
        <v>174</v>
      </c>
      <c r="D107" s="4" t="n">
        <v>0</v>
      </c>
      <c r="E107" s="4" t="n">
        <v>0</v>
      </c>
    </row>
    <row r="108" spans="1:5">
      <c r="A108" s="3" t="s">
        <v>668</v>
      </c>
      <c r="E108" s="4" t="n">
        <v>123893</v>
      </c>
    </row>
    <row r="109" spans="1:5">
      <c r="A109" s="3" t="s">
        <v>175</v>
      </c>
      <c r="D109" s="4" t="n">
        <v>0</v>
      </c>
      <c r="E109" s="4" t="n">
        <v>0</v>
      </c>
    </row>
    <row r="110" spans="1:5">
      <c r="A110" s="3" t="s">
        <v>176</v>
      </c>
      <c r="D110" s="4" t="n">
        <v>0</v>
      </c>
      <c r="E110" s="4" t="n">
        <v>123893</v>
      </c>
    </row>
    <row r="111" spans="1:5">
      <c r="A111" s="6" t="s">
        <v>177</v>
      </c>
    </row>
    <row r="112" spans="1:5">
      <c r="A112" s="3" t="s">
        <v>138</v>
      </c>
      <c r="D112" s="4" t="n">
        <v>0</v>
      </c>
      <c r="E112" s="4" t="n">
        <v>0</v>
      </c>
    </row>
    <row r="113" spans="1:5">
      <c r="A113" s="3" t="s">
        <v>178</v>
      </c>
      <c r="D113" s="4" t="n">
        <v>0</v>
      </c>
      <c r="E113" s="4" t="n">
        <v>0</v>
      </c>
    </row>
    <row r="114" spans="1:5">
      <c r="A114" s="3" t="s">
        <v>179</v>
      </c>
      <c r="E114" s="4" t="n">
        <v>0</v>
      </c>
    </row>
    <row r="115" spans="1:5">
      <c r="A115" s="3" t="s">
        <v>668</v>
      </c>
      <c r="D115" s="4" t="n">
        <v>348536</v>
      </c>
      <c r="E115" s="4" t="n">
        <v>-123893</v>
      </c>
    </row>
    <row r="116" spans="1:5">
      <c r="A116" s="3" t="s">
        <v>180</v>
      </c>
      <c r="D116" s="4" t="n">
        <v>348536</v>
      </c>
      <c r="E116" s="4" t="n">
        <v>-123893</v>
      </c>
    </row>
    <row r="117" spans="1:5">
      <c r="A117" s="3" t="s">
        <v>183</v>
      </c>
      <c r="D117" s="4" t="n">
        <v>0</v>
      </c>
      <c r="E117" s="4" t="n">
        <v>0</v>
      </c>
    </row>
    <row r="118" spans="1:5">
      <c r="A118" s="3" t="s">
        <v>185</v>
      </c>
      <c r="B118" s="7" t="n">
        <v>0</v>
      </c>
      <c r="C118" s="7" t="n">
        <v>0</v>
      </c>
      <c r="D118" s="4" t="n">
        <v>0</v>
      </c>
      <c r="E118" s="4" t="n">
        <v>0</v>
      </c>
    </row>
    <row r="119" spans="1:5">
      <c r="A119" s="3" t="s">
        <v>192</v>
      </c>
    </row>
    <row r="120" spans="1:5">
      <c r="A120" s="6" t="s">
        <v>177</v>
      </c>
    </row>
    <row r="121" spans="1:5">
      <c r="A121" s="3" t="s">
        <v>193</v>
      </c>
      <c r="D121" s="4" t="n">
        <v>-363</v>
      </c>
      <c r="E121" s="4" t="n">
        <v>-31590</v>
      </c>
    </row>
    <row r="122" spans="1:5">
      <c r="A122" s="3" t="s">
        <v>146</v>
      </c>
      <c r="D122" s="4" t="n">
        <v>-82891</v>
      </c>
      <c r="E122" s="4" t="n">
        <v>-56424</v>
      </c>
    </row>
    <row r="123" spans="1:5">
      <c r="A123" s="3" t="s">
        <v>187</v>
      </c>
      <c r="D123" s="4" t="n">
        <v>38903</v>
      </c>
      <c r="E123" s="4" t="n">
        <v>69065</v>
      </c>
    </row>
    <row r="124" spans="1:5">
      <c r="A124" s="3" t="s">
        <v>188</v>
      </c>
      <c r="D124" s="4" t="n">
        <v>-3011</v>
      </c>
      <c r="E124" s="4" t="n">
        <v>-57180</v>
      </c>
    </row>
    <row r="125" spans="1:5">
      <c r="A125" s="3" t="s">
        <v>669</v>
      </c>
    </row>
    <row r="126" spans="1:5">
      <c r="A126" s="6" t="s">
        <v>177</v>
      </c>
    </row>
    <row r="127" spans="1:5">
      <c r="A127" s="3" t="s">
        <v>193</v>
      </c>
      <c r="D127" s="4" t="n">
        <v>-363</v>
      </c>
      <c r="E127" s="4" t="n">
        <v>-31590</v>
      </c>
    </row>
    <row r="128" spans="1:5">
      <c r="A128" s="3" t="s">
        <v>146</v>
      </c>
      <c r="D128" s="4" t="n">
        <v>-82891</v>
      </c>
      <c r="E128" s="4" t="n">
        <v>-56424</v>
      </c>
    </row>
    <row r="129" spans="1:5">
      <c r="A129" s="3" t="s">
        <v>187</v>
      </c>
      <c r="D129" s="4" t="n">
        <v>38903</v>
      </c>
      <c r="E129" s="4" t="n">
        <v>69065</v>
      </c>
    </row>
    <row r="130" spans="1:5">
      <c r="A130" s="3" t="s">
        <v>188</v>
      </c>
      <c r="D130" s="4" t="n">
        <v>-3011</v>
      </c>
      <c r="E130" s="4" t="n">
        <v>-57180</v>
      </c>
    </row>
    <row r="131" spans="1:5">
      <c r="A131" s="3" t="s">
        <v>670</v>
      </c>
    </row>
    <row r="132" spans="1:5">
      <c r="A132" s="6" t="s">
        <v>177</v>
      </c>
    </row>
    <row r="133" spans="1:5">
      <c r="A133" s="3" t="s">
        <v>193</v>
      </c>
      <c r="D133" s="4" t="n">
        <v>0</v>
      </c>
      <c r="E133" s="4" t="n">
        <v>0</v>
      </c>
    </row>
    <row r="134" spans="1:5">
      <c r="A134" s="3" t="s">
        <v>187</v>
      </c>
      <c r="D134" s="4" t="n">
        <v>0</v>
      </c>
      <c r="E134" s="4" t="n">
        <v>0</v>
      </c>
    </row>
    <row r="135" spans="1:5">
      <c r="A135" s="3" t="s">
        <v>188</v>
      </c>
      <c r="D135" s="4" t="n">
        <v>0</v>
      </c>
      <c r="E135" s="4" t="n">
        <v>0</v>
      </c>
    </row>
    <row r="136" spans="1:5">
      <c r="A136" s="3" t="s">
        <v>671</v>
      </c>
    </row>
    <row r="137" spans="1:5">
      <c r="A137" s="6" t="s">
        <v>177</v>
      </c>
    </row>
    <row r="138" spans="1:5">
      <c r="A138" s="3" t="s">
        <v>193</v>
      </c>
      <c r="D138" s="4" t="n">
        <v>0</v>
      </c>
      <c r="E138" s="4" t="n">
        <v>0</v>
      </c>
    </row>
    <row r="139" spans="1:5">
      <c r="A139" s="3" t="s">
        <v>187</v>
      </c>
      <c r="D139" s="4" t="n">
        <v>0</v>
      </c>
      <c r="E139" s="4" t="n">
        <v>0</v>
      </c>
    </row>
    <row r="140" spans="1:5">
      <c r="A140" s="3" t="s">
        <v>188</v>
      </c>
      <c r="D140" s="4" t="n">
        <v>0</v>
      </c>
      <c r="E140" s="4" t="n">
        <v>0</v>
      </c>
    </row>
    <row r="141" spans="1:5">
      <c r="A141" s="3" t="s">
        <v>672</v>
      </c>
    </row>
    <row r="142" spans="1:5">
      <c r="A142" s="6" t="s">
        <v>177</v>
      </c>
    </row>
    <row r="143" spans="1:5">
      <c r="A143" s="3" t="s">
        <v>193</v>
      </c>
      <c r="D143" s="4" t="n">
        <v>0</v>
      </c>
      <c r="E143" s="4" t="n">
        <v>0</v>
      </c>
    </row>
    <row r="144" spans="1:5">
      <c r="A144" s="3" t="s">
        <v>187</v>
      </c>
      <c r="D144" s="4" t="n">
        <v>0</v>
      </c>
      <c r="E144" s="4" t="n">
        <v>0</v>
      </c>
    </row>
    <row r="145" spans="1:5">
      <c r="A145" s="3" t="s">
        <v>188</v>
      </c>
      <c r="D145" s="4" t="n">
        <v>0</v>
      </c>
      <c r="E145" s="4" t="n">
        <v>0</v>
      </c>
    </row>
    <row r="146" spans="1:5">
      <c r="A146" s="3" t="s">
        <v>186</v>
      </c>
    </row>
    <row r="147" spans="1:5">
      <c r="A147" s="6" t="s">
        <v>177</v>
      </c>
    </row>
    <row r="148" spans="1:5">
      <c r="A148" s="3" t="s">
        <v>187</v>
      </c>
      <c r="D148" s="4" t="n">
        <v>2876</v>
      </c>
      <c r="E148" s="4" t="n">
        <v>57705</v>
      </c>
    </row>
    <row r="149" spans="1:5">
      <c r="A149" s="3" t="s">
        <v>188</v>
      </c>
      <c r="D149" s="4" t="n">
        <v>-208962</v>
      </c>
      <c r="E149" s="4" t="n">
        <v>-228978</v>
      </c>
    </row>
    <row r="150" spans="1:5">
      <c r="A150" s="3" t="s">
        <v>673</v>
      </c>
    </row>
    <row r="151" spans="1:5">
      <c r="A151" s="6" t="s">
        <v>177</v>
      </c>
    </row>
    <row r="152" spans="1:5">
      <c r="A152" s="3" t="s">
        <v>187</v>
      </c>
      <c r="D152" s="4" t="n">
        <v>0</v>
      </c>
    </row>
    <row r="153" spans="1:5">
      <c r="A153" s="3" t="s">
        <v>188</v>
      </c>
      <c r="D153" s="4" t="n">
        <v>0</v>
      </c>
    </row>
    <row r="154" spans="1:5">
      <c r="A154" s="3" t="s">
        <v>674</v>
      </c>
    </row>
    <row r="155" spans="1:5">
      <c r="A155" s="6" t="s">
        <v>177</v>
      </c>
    </row>
    <row r="156" spans="1:5">
      <c r="A156" s="3" t="s">
        <v>187</v>
      </c>
      <c r="D156" s="4" t="n">
        <v>0</v>
      </c>
    </row>
    <row r="157" spans="1:5">
      <c r="A157" s="3" t="s">
        <v>188</v>
      </c>
      <c r="D157" s="4" t="n">
        <v>0</v>
      </c>
    </row>
    <row r="158" spans="1:5">
      <c r="A158" s="3" t="s">
        <v>675</v>
      </c>
    </row>
    <row r="159" spans="1:5">
      <c r="A159" s="6" t="s">
        <v>177</v>
      </c>
    </row>
    <row r="160" spans="1:5">
      <c r="A160" s="3" t="s">
        <v>187</v>
      </c>
      <c r="D160" s="4" t="n">
        <v>2876</v>
      </c>
    </row>
    <row r="161" spans="1:5">
      <c r="A161" s="3" t="s">
        <v>188</v>
      </c>
      <c r="D161" s="4" t="n">
        <v>-208962</v>
      </c>
    </row>
    <row r="162" spans="1:5">
      <c r="A162" s="3" t="s">
        <v>676</v>
      </c>
    </row>
    <row r="163" spans="1:5">
      <c r="A163" s="6" t="s">
        <v>177</v>
      </c>
    </row>
    <row r="164" spans="1:5">
      <c r="A164" s="3" t="s">
        <v>187</v>
      </c>
      <c r="D164" s="4" t="n">
        <v>0</v>
      </c>
    </row>
    <row r="165" spans="1:5">
      <c r="A165" s="3" t="s">
        <v>188</v>
      </c>
      <c r="D165" s="4" t="n">
        <v>0</v>
      </c>
    </row>
    <row r="166" spans="1:5">
      <c r="A166" s="3" t="s">
        <v>123</v>
      </c>
    </row>
    <row r="167" spans="1:5">
      <c r="A167" s="6" t="s">
        <v>177</v>
      </c>
    </row>
    <row r="168" spans="1:5">
      <c r="A168" s="3" t="s">
        <v>677</v>
      </c>
      <c r="D168" s="4" t="n">
        <v>0</v>
      </c>
      <c r="E168" s="4" t="n">
        <v>75000</v>
      </c>
    </row>
    <row r="169" spans="1:5">
      <c r="A169" s="3" t="s">
        <v>146</v>
      </c>
      <c r="D169" s="4" t="n">
        <v>-86239</v>
      </c>
      <c r="E169" s="4" t="n">
        <v>0</v>
      </c>
    </row>
    <row r="170" spans="1:5">
      <c r="A170" s="3" t="s">
        <v>187</v>
      </c>
      <c r="E170" s="4" t="n">
        <v>57705</v>
      </c>
    </row>
    <row r="171" spans="1:5">
      <c r="A171" s="3" t="s">
        <v>188</v>
      </c>
      <c r="E171" s="4" t="n">
        <v>-228978</v>
      </c>
    </row>
    <row r="172" spans="1:5">
      <c r="A172" s="3" t="s">
        <v>191</v>
      </c>
      <c r="D172" s="4" t="n">
        <v>0</v>
      </c>
      <c r="E172" s="4" t="n">
        <v>-272459</v>
      </c>
    </row>
    <row r="173" spans="1:5">
      <c r="A173" s="3" t="s">
        <v>678</v>
      </c>
    </row>
    <row r="174" spans="1:5">
      <c r="A174" s="6" t="s">
        <v>177</v>
      </c>
    </row>
    <row r="175" spans="1:5">
      <c r="A175" s="3" t="s">
        <v>677</v>
      </c>
      <c r="E175" s="4" t="n">
        <v>0</v>
      </c>
    </row>
    <row r="176" spans="1:5">
      <c r="A176" s="3" t="s">
        <v>187</v>
      </c>
      <c r="E176" s="4" t="n">
        <v>0</v>
      </c>
    </row>
    <row r="177" spans="1:5">
      <c r="A177" s="3" t="s">
        <v>188</v>
      </c>
      <c r="E177" s="4" t="n">
        <v>0</v>
      </c>
    </row>
    <row r="178" spans="1:5">
      <c r="A178" s="3" t="s">
        <v>191</v>
      </c>
      <c r="E178" s="4" t="n">
        <v>0</v>
      </c>
    </row>
    <row r="179" spans="1:5">
      <c r="A179" s="3" t="s">
        <v>679</v>
      </c>
    </row>
    <row r="180" spans="1:5">
      <c r="A180" s="6" t="s">
        <v>177</v>
      </c>
    </row>
    <row r="181" spans="1:5">
      <c r="A181" s="3" t="s">
        <v>677</v>
      </c>
      <c r="E181" s="4" t="n">
        <v>0</v>
      </c>
    </row>
    <row r="182" spans="1:5">
      <c r="A182" s="3" t="s">
        <v>187</v>
      </c>
      <c r="E182" s="4" t="n">
        <v>0</v>
      </c>
    </row>
    <row r="183" spans="1:5">
      <c r="A183" s="3" t="s">
        <v>188</v>
      </c>
      <c r="E183" s="4" t="n">
        <v>0</v>
      </c>
    </row>
    <row r="184" spans="1:5">
      <c r="A184" s="3" t="s">
        <v>191</v>
      </c>
      <c r="E184" s="4" t="n">
        <v>0</v>
      </c>
    </row>
    <row r="185" spans="1:5">
      <c r="A185" s="3" t="s">
        <v>680</v>
      </c>
    </row>
    <row r="186" spans="1:5">
      <c r="A186" s="6" t="s">
        <v>177</v>
      </c>
    </row>
    <row r="187" spans="1:5">
      <c r="A187" s="3" t="s">
        <v>677</v>
      </c>
      <c r="E187" s="4" t="n">
        <v>75000</v>
      </c>
    </row>
    <row r="188" spans="1:5">
      <c r="A188" s="3" t="s">
        <v>146</v>
      </c>
      <c r="D188" s="4" t="n">
        <v>-86239</v>
      </c>
    </row>
    <row r="189" spans="1:5">
      <c r="A189" s="3" t="s">
        <v>187</v>
      </c>
      <c r="E189" s="4" t="n">
        <v>57705</v>
      </c>
    </row>
    <row r="190" spans="1:5">
      <c r="A190" s="3" t="s">
        <v>188</v>
      </c>
      <c r="E190" s="4" t="n">
        <v>-228978</v>
      </c>
    </row>
    <row r="191" spans="1:5">
      <c r="A191" s="3" t="s">
        <v>191</v>
      </c>
      <c r="E191" s="4" t="n">
        <v>-272459</v>
      </c>
    </row>
    <row r="192" spans="1:5">
      <c r="A192" s="3" t="s">
        <v>681</v>
      </c>
    </row>
    <row r="193" spans="1:5">
      <c r="A193" s="6" t="s">
        <v>177</v>
      </c>
    </row>
    <row r="194" spans="1:5">
      <c r="A194" s="3" t="s">
        <v>677</v>
      </c>
      <c r="E194" s="4" t="n">
        <v>0</v>
      </c>
    </row>
    <row r="195" spans="1:5">
      <c r="A195" s="3" t="s">
        <v>187</v>
      </c>
      <c r="E195" s="4" t="n">
        <v>0</v>
      </c>
    </row>
    <row r="196" spans="1:5">
      <c r="A196" s="3" t="s">
        <v>188</v>
      </c>
      <c r="E196" s="4" t="n">
        <v>0</v>
      </c>
    </row>
    <row r="197" spans="1:5">
      <c r="A197" s="3" t="s">
        <v>191</v>
      </c>
      <c r="E197" s="4" t="n">
        <v>0</v>
      </c>
    </row>
    <row r="198" spans="1:5">
      <c r="A198" s="3" t="s">
        <v>128</v>
      </c>
    </row>
    <row r="199" spans="1:5">
      <c r="A199" s="6" t="s">
        <v>177</v>
      </c>
    </row>
    <row r="200" spans="1:5">
      <c r="A200" s="3" t="s">
        <v>189</v>
      </c>
      <c r="D200" s="4" t="n">
        <v>-10313</v>
      </c>
      <c r="E200" s="7" t="n">
        <v>0</v>
      </c>
    </row>
    <row r="201" spans="1:5">
      <c r="A201" s="3" t="s">
        <v>682</v>
      </c>
    </row>
    <row r="202" spans="1:5">
      <c r="A202" s="6" t="s">
        <v>177</v>
      </c>
    </row>
    <row r="203" spans="1:5">
      <c r="A203" s="3" t="s">
        <v>189</v>
      </c>
      <c r="D203" s="4" t="n">
        <v>0</v>
      </c>
    </row>
    <row r="204" spans="1:5">
      <c r="A204" s="3" t="s">
        <v>683</v>
      </c>
    </row>
    <row r="205" spans="1:5">
      <c r="A205" s="6" t="s">
        <v>177</v>
      </c>
    </row>
    <row r="206" spans="1:5">
      <c r="A206" s="3" t="s">
        <v>189</v>
      </c>
      <c r="D206" s="4" t="n">
        <v>0</v>
      </c>
    </row>
    <row r="207" spans="1:5">
      <c r="A207" s="3" t="s">
        <v>684</v>
      </c>
    </row>
    <row r="208" spans="1:5">
      <c r="A208" s="6" t="s">
        <v>177</v>
      </c>
    </row>
    <row r="209" spans="1:5">
      <c r="A209" s="3" t="s">
        <v>189</v>
      </c>
      <c r="D209" s="4" t="n">
        <v>-10313</v>
      </c>
    </row>
    <row r="210" spans="1:5">
      <c r="A210" s="3" t="s">
        <v>685</v>
      </c>
    </row>
    <row r="211" spans="1:5">
      <c r="A211" s="6" t="s">
        <v>177</v>
      </c>
    </row>
    <row r="212" spans="1:5">
      <c r="A212" s="3" t="s">
        <v>189</v>
      </c>
      <c r="D212"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0"/>
    <col customWidth="1" max="6" min="6" width="20"/>
    <col customWidth="1" max="7" min="7" width="21"/>
  </cols>
  <sheetData>
    <row r="1" spans="1:7">
      <c r="A1" s="1" t="s">
        <v>686</v>
      </c>
      <c r="B1" s="2" t="s">
        <v>687</v>
      </c>
      <c r="C1" s="2" t="s">
        <v>688</v>
      </c>
      <c r="D1" s="2" t="s">
        <v>689</v>
      </c>
      <c r="E1" s="2" t="s">
        <v>690</v>
      </c>
      <c r="F1" s="2" t="s">
        <v>691</v>
      </c>
      <c r="G1" s="2" t="s">
        <v>400</v>
      </c>
    </row>
    <row r="2" spans="1:7">
      <c r="A2" s="3" t="s">
        <v>485</v>
      </c>
    </row>
    <row r="3" spans="1:7">
      <c r="A3" s="6" t="s">
        <v>692</v>
      </c>
    </row>
    <row r="4" spans="1:7">
      <c r="A4" s="3" t="s">
        <v>486</v>
      </c>
      <c r="G4" s="7" t="n">
        <v>300000000</v>
      </c>
    </row>
    <row r="5" spans="1:7">
      <c r="A5" s="3" t="s">
        <v>488</v>
      </c>
      <c r="G5" s="3" t="s">
        <v>489</v>
      </c>
    </row>
    <row r="6" spans="1:7">
      <c r="A6" s="3" t="s">
        <v>693</v>
      </c>
    </row>
    <row r="7" spans="1:7">
      <c r="A7" s="6" t="s">
        <v>692</v>
      </c>
    </row>
    <row r="8" spans="1:7">
      <c r="A8" s="3" t="s">
        <v>486</v>
      </c>
      <c r="C8" s="7" t="n">
        <v>250000000</v>
      </c>
    </row>
    <row r="9" spans="1:7">
      <c r="A9" s="3" t="s">
        <v>694</v>
      </c>
    </row>
    <row r="10" spans="1:7">
      <c r="A10" s="6" t="s">
        <v>692</v>
      </c>
    </row>
    <row r="11" spans="1:7">
      <c r="A11" s="3" t="s">
        <v>486</v>
      </c>
      <c r="C11" s="7" t="n">
        <v>250000000</v>
      </c>
    </row>
    <row r="12" spans="1:7">
      <c r="A12" s="3" t="s">
        <v>695</v>
      </c>
    </row>
    <row r="13" spans="1:7">
      <c r="A13" s="6" t="s">
        <v>692</v>
      </c>
    </row>
    <row r="14" spans="1:7">
      <c r="A14" s="3" t="s">
        <v>696</v>
      </c>
      <c r="B14" s="7" t="n">
        <v>2</v>
      </c>
    </row>
    <row r="15" spans="1:7">
      <c r="A15" s="3" t="s">
        <v>697</v>
      </c>
      <c r="B15" s="7" t="n">
        <v>560000000</v>
      </c>
    </row>
    <row r="16" spans="1:7">
      <c r="A16" s="3" t="s">
        <v>698</v>
      </c>
    </row>
    <row r="17" spans="1:7">
      <c r="A17" s="6" t="s">
        <v>692</v>
      </c>
    </row>
    <row r="18" spans="1:7">
      <c r="A18" s="3" t="s">
        <v>488</v>
      </c>
      <c r="D18" s="3" t="s">
        <v>489</v>
      </c>
    </row>
    <row r="19" spans="1:7">
      <c r="A19" s="3" t="s">
        <v>699</v>
      </c>
    </row>
    <row r="20" spans="1:7">
      <c r="A20" s="6" t="s">
        <v>692</v>
      </c>
    </row>
    <row r="21" spans="1:7">
      <c r="A21" s="3" t="s">
        <v>491</v>
      </c>
      <c r="G21" s="13" t="n">
        <v>3.25</v>
      </c>
    </row>
    <row r="22" spans="1:7">
      <c r="A22" s="3" t="s">
        <v>700</v>
      </c>
    </row>
    <row r="23" spans="1:7">
      <c r="A23" s="6" t="s">
        <v>692</v>
      </c>
    </row>
    <row r="24" spans="1:7">
      <c r="A24" s="3" t="s">
        <v>491</v>
      </c>
      <c r="C24" s="12" t="n">
        <v>4.5</v>
      </c>
    </row>
    <row r="25" spans="1:7">
      <c r="A25" s="3" t="s">
        <v>701</v>
      </c>
    </row>
    <row r="26" spans="1:7">
      <c r="A26" s="6" t="s">
        <v>692</v>
      </c>
    </row>
    <row r="27" spans="1:7">
      <c r="A27" s="3" t="s">
        <v>497</v>
      </c>
      <c r="C27" s="4" t="n">
        <v>2</v>
      </c>
    </row>
    <row r="28" spans="1:7">
      <c r="A28" s="3" t="s">
        <v>702</v>
      </c>
    </row>
    <row r="29" spans="1:7">
      <c r="A29" s="6" t="s">
        <v>692</v>
      </c>
    </row>
    <row r="30" spans="1:7">
      <c r="A30" s="3" t="s">
        <v>703</v>
      </c>
      <c r="E30" s="12" t="n">
        <v>8.6</v>
      </c>
    </row>
    <row r="31" spans="1:7">
      <c r="A31" s="3" t="s">
        <v>704</v>
      </c>
    </row>
    <row r="32" spans="1:7">
      <c r="A32" s="6" t="s">
        <v>692</v>
      </c>
    </row>
    <row r="33" spans="1:7">
      <c r="A33" s="3" t="s">
        <v>705</v>
      </c>
      <c r="F33" s="12" t="n">
        <v>5.1</v>
      </c>
    </row>
    <row r="34" spans="1:7">
      <c r="A34" s="3" t="s">
        <v>706</v>
      </c>
    </row>
    <row r="35" spans="1:7">
      <c r="A35" s="6" t="s">
        <v>692</v>
      </c>
    </row>
    <row r="36" spans="1:7">
      <c r="A36" s="3" t="s">
        <v>707</v>
      </c>
      <c r="D36" s="7" t="n">
        <v>130000000</v>
      </c>
    </row>
    <row r="37" spans="1:7">
      <c r="A37" s="3" t="s">
        <v>708</v>
      </c>
    </row>
    <row r="38" spans="1:7">
      <c r="A38" s="6" t="s">
        <v>692</v>
      </c>
    </row>
    <row r="39" spans="1:7">
      <c r="A39" s="3" t="s">
        <v>697</v>
      </c>
      <c r="B39" s="7" t="n">
        <v>450000000</v>
      </c>
    </row>
    <row r="40" spans="1:7">
      <c r="A40" s="3" t="s">
        <v>709</v>
      </c>
    </row>
    <row r="41" spans="1:7">
      <c r="A41" s="6" t="s">
        <v>692</v>
      </c>
    </row>
    <row r="42" spans="1:7">
      <c r="A42" s="3" t="s">
        <v>534</v>
      </c>
      <c r="C42" s="3" t="s">
        <v>548</v>
      </c>
    </row>
    <row r="43" spans="1:7">
      <c r="A43" s="3" t="s">
        <v>710</v>
      </c>
    </row>
    <row r="44" spans="1:7">
      <c r="A44" s="6" t="s">
        <v>692</v>
      </c>
    </row>
    <row r="45" spans="1:7">
      <c r="A45" s="3" t="s">
        <v>534</v>
      </c>
      <c r="C45" s="3" t="s">
        <v>538</v>
      </c>
    </row>
    <row r="46" spans="1:7">
      <c r="A46" s="3" t="s">
        <v>711</v>
      </c>
    </row>
    <row r="47" spans="1:7">
      <c r="A47" s="6" t="s">
        <v>692</v>
      </c>
    </row>
    <row r="48" spans="1:7">
      <c r="A48" s="3" t="s">
        <v>534</v>
      </c>
      <c r="C48" s="3" t="s">
        <v>5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1"/>
    <col customWidth="1" max="5" min="5" width="41"/>
    <col customWidth="1" max="6" min="6" width="61"/>
    <col customWidth="1" max="7" min="7" width="27"/>
    <col customWidth="1" max="8" min="8" width="18"/>
    <col customWidth="1" max="9" min="9" width="37"/>
    <col customWidth="1" max="10" min="10" width="15"/>
    <col customWidth="1" max="11" min="11" width="25"/>
    <col customWidth="1" max="12" min="12" width="12"/>
    <col customWidth="1" max="13" min="13" width="42"/>
    <col customWidth="1" max="14" min="14" width="38"/>
    <col customWidth="1" max="15" min="15" width="48"/>
    <col customWidth="1" max="16" min="16" width="36"/>
    <col customWidth="1" max="17" min="17" width="18"/>
    <col customWidth="1" max="18" min="18" width="48"/>
    <col customWidth="1" max="19" min="19" width="44"/>
    <col customWidth="1" max="20" min="20" width="54"/>
    <col customWidth="1" max="21" min="21" width="42"/>
  </cols>
  <sheetData>
    <row r="1" spans="1:21">
      <c r="A1" s="1" t="s">
        <v>112</v>
      </c>
      <c r="B1" s="2" t="s">
        <v>113</v>
      </c>
      <c r="C1" s="2" t="s">
        <v>114</v>
      </c>
      <c r="D1" s="2" t="s">
        <v>115</v>
      </c>
      <c r="E1" s="2" t="s">
        <v>116</v>
      </c>
      <c r="F1" s="2" t="s">
        <v>117</v>
      </c>
      <c r="G1" s="2" t="s">
        <v>118</v>
      </c>
      <c r="H1" s="2" t="s">
        <v>119</v>
      </c>
      <c r="I1" s="2" t="s">
        <v>120</v>
      </c>
      <c r="J1" s="2" t="s">
        <v>121</v>
      </c>
      <c r="K1" s="2" t="s">
        <v>122</v>
      </c>
      <c r="L1" s="2" t="s">
        <v>123</v>
      </c>
      <c r="M1" s="2" t="s">
        <v>124</v>
      </c>
      <c r="N1" s="2" t="s">
        <v>125</v>
      </c>
      <c r="O1" s="2" t="s">
        <v>126</v>
      </c>
      <c r="P1" s="2" t="s">
        <v>127</v>
      </c>
      <c r="Q1" s="2" t="s">
        <v>128</v>
      </c>
      <c r="R1" s="2" t="s">
        <v>129</v>
      </c>
      <c r="S1" s="2" t="s">
        <v>130</v>
      </c>
      <c r="T1" s="2" t="s">
        <v>131</v>
      </c>
      <c r="U1" s="2" t="s">
        <v>132</v>
      </c>
    </row>
    <row r="2" spans="1:21">
      <c r="A2" s="6" t="s">
        <v>133</v>
      </c>
    </row>
    <row r="3" spans="1:21">
      <c r="A3" s="3" t="s">
        <v>134</v>
      </c>
      <c r="B3" s="7" t="n">
        <v>40205</v>
      </c>
      <c r="D3" s="7" t="n">
        <v>36795</v>
      </c>
      <c r="H3" s="7" t="n">
        <v>36795</v>
      </c>
      <c r="K3" s="7" t="n">
        <v>3410</v>
      </c>
    </row>
    <row r="4" spans="1:21">
      <c r="A4" s="3" t="s">
        <v>135</v>
      </c>
      <c r="B4" s="4" t="n">
        <v>42867</v>
      </c>
      <c r="C4" s="7" t="n">
        <v>42867</v>
      </c>
    </row>
    <row r="5" spans="1:21">
      <c r="A5" s="6" t="s">
        <v>136</v>
      </c>
    </row>
    <row r="6" spans="1:21">
      <c r="A6" s="3" t="s">
        <v>90</v>
      </c>
      <c r="C6" s="4" t="n">
        <v>34481</v>
      </c>
    </row>
    <row r="7" spans="1:21">
      <c r="A7" s="3" t="s">
        <v>137</v>
      </c>
      <c r="C7" s="4" t="n">
        <v>-710</v>
      </c>
    </row>
    <row r="8" spans="1:21">
      <c r="A8" s="3" t="s">
        <v>97</v>
      </c>
      <c r="C8" s="4" t="n">
        <v>1084</v>
      </c>
    </row>
    <row r="9" spans="1:21">
      <c r="A9" s="3" t="s">
        <v>138</v>
      </c>
      <c r="C9" s="4" t="n">
        <v>-3562</v>
      </c>
    </row>
    <row r="10" spans="1:21">
      <c r="A10" s="3" t="s">
        <v>139</v>
      </c>
      <c r="C10" s="4" t="n">
        <v>-372</v>
      </c>
    </row>
    <row r="11" spans="1:21">
      <c r="A11" s="3" t="s">
        <v>140</v>
      </c>
      <c r="C11" s="4" t="n">
        <v>2261</v>
      </c>
      <c r="Q11" s="7" t="n">
        <v>14246</v>
      </c>
      <c r="U11" s="7" t="n">
        <v>14246</v>
      </c>
    </row>
    <row r="12" spans="1:21">
      <c r="A12" s="3" t="s">
        <v>141</v>
      </c>
      <c r="C12" s="4" t="n">
        <v>-6519</v>
      </c>
    </row>
    <row r="13" spans="1:21">
      <c r="A13" s="3" t="s">
        <v>142</v>
      </c>
      <c r="B13" s="4" t="n">
        <v>69530</v>
      </c>
      <c r="C13" s="4" t="n">
        <v>69530</v>
      </c>
    </row>
    <row r="14" spans="1:21">
      <c r="A14" s="3" t="s">
        <v>135</v>
      </c>
      <c r="B14" s="4" t="n">
        <v>2946823</v>
      </c>
      <c r="D14" s="4" t="n">
        <v>2430028</v>
      </c>
      <c r="E14" s="7" t="n">
        <v>261</v>
      </c>
      <c r="F14" s="7" t="n">
        <v>16</v>
      </c>
      <c r="G14" s="7" t="n">
        <v>12165002</v>
      </c>
      <c r="H14" s="4" t="n">
        <v>595038</v>
      </c>
      <c r="I14" s="7" t="n">
        <v>-103568</v>
      </c>
      <c r="J14" s="7" t="n">
        <v>-10226721</v>
      </c>
      <c r="K14" s="4" t="n">
        <v>516795</v>
      </c>
    </row>
    <row r="15" spans="1:21">
      <c r="A15" s="3" t="s">
        <v>143</v>
      </c>
      <c r="E15" s="4" t="n">
        <v>260624000</v>
      </c>
      <c r="F15" s="4" t="n">
        <v>16157000</v>
      </c>
    </row>
    <row r="16" spans="1:21">
      <c r="A16" s="6" t="s">
        <v>133</v>
      </c>
    </row>
    <row r="17" spans="1:21">
      <c r="A17" s="3" t="s">
        <v>90</v>
      </c>
      <c r="B17" s="4" t="n">
        <v>505789</v>
      </c>
      <c r="D17" s="4" t="n">
        <v>435209</v>
      </c>
      <c r="H17" s="4" t="n">
        <v>435209</v>
      </c>
      <c r="K17" s="4" t="n">
        <v>70580</v>
      </c>
    </row>
    <row r="18" spans="1:21">
      <c r="A18" s="3" t="s">
        <v>137</v>
      </c>
      <c r="B18" s="4" t="n">
        <v>-11538</v>
      </c>
      <c r="D18" s="4" t="n">
        <v>-9616</v>
      </c>
      <c r="I18" s="4" t="n">
        <v>-9616</v>
      </c>
      <c r="K18" s="4" t="n">
        <v>-1922</v>
      </c>
    </row>
    <row r="19" spans="1:21">
      <c r="A19" s="3" t="s">
        <v>97</v>
      </c>
      <c r="B19" s="4" t="n">
        <v>170922</v>
      </c>
      <c r="D19" s="4" t="n">
        <v>52763</v>
      </c>
      <c r="G19" s="4" t="n">
        <v>52763</v>
      </c>
      <c r="K19" s="4" t="n">
        <v>118159</v>
      </c>
    </row>
    <row r="20" spans="1:21">
      <c r="A20" s="3" t="s">
        <v>144</v>
      </c>
      <c r="B20" s="4" t="n">
        <v>34903</v>
      </c>
      <c r="D20" s="4" t="n">
        <v>34903</v>
      </c>
      <c r="E20" s="7" t="n">
        <v>1</v>
      </c>
      <c r="G20" s="4" t="n">
        <v>34902</v>
      </c>
    </row>
    <row r="21" spans="1:21">
      <c r="A21" s="3" t="s">
        <v>145</v>
      </c>
      <c r="E21" s="4" t="n">
        <v>1416000</v>
      </c>
    </row>
    <row r="22" spans="1:21">
      <c r="A22" s="3" t="s">
        <v>146</v>
      </c>
      <c r="B22" s="4" t="n">
        <v>-82891</v>
      </c>
      <c r="D22" s="4" t="n">
        <v>-82891</v>
      </c>
      <c r="J22" s="4" t="n">
        <v>-82891</v>
      </c>
    </row>
    <row r="23" spans="1:21">
      <c r="A23" s="3" t="s">
        <v>138</v>
      </c>
      <c r="B23" s="4" t="n">
        <v>-1236</v>
      </c>
      <c r="K23" s="4" t="n">
        <v>-1236</v>
      </c>
    </row>
    <row r="24" spans="1:21">
      <c r="A24" s="3" t="s">
        <v>139</v>
      </c>
      <c r="B24" s="4" t="n">
        <v>372</v>
      </c>
      <c r="D24" s="4" t="n">
        <v>372</v>
      </c>
      <c r="G24" s="4" t="n">
        <v>372</v>
      </c>
    </row>
    <row r="25" spans="1:21">
      <c r="A25" s="3" t="s">
        <v>147</v>
      </c>
      <c r="L25" s="7" t="n">
        <v>-268113</v>
      </c>
      <c r="M25" s="7" t="n">
        <v>-269802</v>
      </c>
      <c r="N25" s="7" t="n">
        <v>-270149</v>
      </c>
      <c r="O25" s="7" t="n">
        <v>347</v>
      </c>
      <c r="P25" s="7" t="n">
        <v>1689</v>
      </c>
      <c r="Q25" s="4" t="n">
        <v>-23542</v>
      </c>
      <c r="R25" s="7" t="n">
        <v>-29548</v>
      </c>
      <c r="S25" s="7" t="n">
        <v>-29530</v>
      </c>
      <c r="T25" s="7" t="n">
        <v>-18</v>
      </c>
      <c r="U25" s="4" t="n">
        <v>6006</v>
      </c>
    </row>
    <row r="26" spans="1:21">
      <c r="A26" s="3" t="s">
        <v>140</v>
      </c>
      <c r="C26" s="7" t="n">
        <v>2261</v>
      </c>
      <c r="Q26" s="7" t="n">
        <v>14246</v>
      </c>
      <c r="U26" s="7" t="n">
        <v>14246</v>
      </c>
    </row>
    <row r="27" spans="1:21">
      <c r="A27" s="3" t="s">
        <v>141</v>
      </c>
      <c r="B27" s="4" t="n">
        <v>2652</v>
      </c>
      <c r="D27" s="4" t="n">
        <v>2269</v>
      </c>
      <c r="G27" s="4" t="n">
        <v>2269</v>
      </c>
      <c r="K27" s="4" t="n">
        <v>383</v>
      </c>
    </row>
    <row r="28" spans="1:21">
      <c r="A28" s="3" t="s">
        <v>142</v>
      </c>
      <c r="B28" s="7" t="n">
        <v>3328592</v>
      </c>
      <c r="D28" s="7" t="n">
        <v>2600482</v>
      </c>
      <c r="E28" s="7" t="n">
        <v>262</v>
      </c>
      <c r="F28" s="7" t="n">
        <v>16</v>
      </c>
      <c r="G28" s="7" t="n">
        <v>11955629</v>
      </c>
      <c r="H28" s="7" t="n">
        <v>1067042</v>
      </c>
      <c r="I28" s="7" t="n">
        <v>-112855</v>
      </c>
      <c r="J28" s="7" t="n">
        <v>-10309612</v>
      </c>
      <c r="K28" s="7" t="n">
        <v>728110</v>
      </c>
    </row>
    <row r="29" spans="1:21">
      <c r="A29" s="3" t="s">
        <v>148</v>
      </c>
      <c r="E29" s="4" t="n">
        <v>262040000</v>
      </c>
      <c r="F29" s="4" t="n">
        <v>1615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4"/>
  </cols>
  <sheetData>
    <row r="1" spans="1:2">
      <c r="A1" s="1" t="s">
        <v>149</v>
      </c>
      <c r="B1" s="2" t="s">
        <v>150</v>
      </c>
    </row>
    <row r="2" spans="1:2">
      <c r="A2" s="3" t="s">
        <v>151</v>
      </c>
    </row>
    <row r="3" spans="1:2">
      <c r="A3" s="3" t="s">
        <v>69</v>
      </c>
      <c r="B3" s="8" t="n">
        <v>0.001</v>
      </c>
    </row>
    <row r="4" spans="1:2">
      <c r="A4" s="3" t="s">
        <v>152</v>
      </c>
    </row>
    <row r="5" spans="1:2">
      <c r="A5" s="3" t="s">
        <v>69</v>
      </c>
      <c r="B5" s="10" t="n">
        <v>0.001</v>
      </c>
    </row>
    <row r="6" spans="1:2">
      <c r="A6" s="3" t="s">
        <v>153</v>
      </c>
    </row>
    <row r="7" spans="1:2">
      <c r="A7" s="3" t="s">
        <v>69</v>
      </c>
      <c r="B7" s="10" t="n">
        <v>0.001</v>
      </c>
    </row>
    <row r="8" spans="1:2">
      <c r="A8" s="3" t="s">
        <v>154</v>
      </c>
    </row>
    <row r="9" spans="1:2">
      <c r="A9" s="3" t="s">
        <v>69</v>
      </c>
      <c r="B9" s="8" t="n">
        <v>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5</v>
      </c>
    </row>
    <row r="3" spans="1:3">
      <c r="A3" s="6" t="s">
        <v>156</v>
      </c>
    </row>
    <row r="4" spans="1:3">
      <c r="A4" s="3" t="s">
        <v>90</v>
      </c>
      <c r="B4" s="7" t="n">
        <v>540270</v>
      </c>
      <c r="C4" s="7" t="n">
        <v>334659</v>
      </c>
    </row>
    <row r="5" spans="1:3">
      <c r="A5" s="6" t="s">
        <v>157</v>
      </c>
    </row>
    <row r="6" spans="1:3">
      <c r="A6" s="3" t="s">
        <v>97</v>
      </c>
      <c r="B6" s="4" t="n">
        <v>172006</v>
      </c>
      <c r="C6" s="4" t="n">
        <v>207362</v>
      </c>
    </row>
    <row r="7" spans="1:3">
      <c r="A7" s="3" t="s">
        <v>83</v>
      </c>
      <c r="B7" s="4" t="n">
        <v>60293</v>
      </c>
      <c r="C7" s="4" t="n">
        <v>22151</v>
      </c>
    </row>
    <row r="8" spans="1:3">
      <c r="A8" s="3" t="s">
        <v>82</v>
      </c>
      <c r="B8" s="4" t="n">
        <v>56987</v>
      </c>
      <c r="C8" s="4" t="n">
        <v>55490</v>
      </c>
    </row>
    <row r="9" spans="1:3">
      <c r="A9" s="3" t="s">
        <v>158</v>
      </c>
      <c r="B9" s="4" t="n">
        <v>35521</v>
      </c>
      <c r="C9" s="4" t="n">
        <v>20935</v>
      </c>
    </row>
    <row r="10" spans="1:3">
      <c r="A10" s="3" t="s">
        <v>37</v>
      </c>
      <c r="B10" s="4" t="n">
        <v>-36866</v>
      </c>
      <c r="C10" s="4" t="n">
        <v>-344120</v>
      </c>
    </row>
    <row r="11" spans="1:3">
      <c r="A11" s="3" t="s">
        <v>159</v>
      </c>
      <c r="B11" s="4" t="n">
        <v>-126444</v>
      </c>
      <c r="C11" s="4" t="n">
        <v>0</v>
      </c>
    </row>
    <row r="12" spans="1:3">
      <c r="A12" s="3" t="s">
        <v>160</v>
      </c>
      <c r="B12" s="4" t="n">
        <v>-27240</v>
      </c>
      <c r="C12" s="4" t="n">
        <v>-24031</v>
      </c>
    </row>
    <row r="13" spans="1:3">
      <c r="A13" s="3" t="s">
        <v>161</v>
      </c>
      <c r="B13" s="4" t="n">
        <v>12677</v>
      </c>
      <c r="C13" s="4" t="n">
        <v>35662</v>
      </c>
    </row>
    <row r="14" spans="1:3">
      <c r="A14" s="6" t="s">
        <v>162</v>
      </c>
    </row>
    <row r="15" spans="1:3">
      <c r="A15" s="3" t="s">
        <v>163</v>
      </c>
      <c r="B15" s="4" t="n">
        <v>-78665</v>
      </c>
      <c r="C15" s="4" t="n">
        <v>-78612</v>
      </c>
    </row>
    <row r="16" spans="1:3">
      <c r="A16" s="3" t="s">
        <v>164</v>
      </c>
      <c r="B16" s="4" t="n">
        <v>-48935</v>
      </c>
      <c r="C16" s="4" t="n">
        <v>-17326</v>
      </c>
    </row>
    <row r="17" spans="1:3">
      <c r="A17" s="3" t="s">
        <v>165</v>
      </c>
      <c r="B17" s="4" t="n">
        <v>57891</v>
      </c>
      <c r="C17" s="4" t="n">
        <v>36407</v>
      </c>
    </row>
    <row r="18" spans="1:3">
      <c r="A18" s="3" t="s">
        <v>166</v>
      </c>
      <c r="B18" s="4" t="n">
        <v>1971</v>
      </c>
      <c r="C18" s="4" t="n">
        <v>4433</v>
      </c>
    </row>
    <row r="19" spans="1:3">
      <c r="A19" s="3" t="s">
        <v>43</v>
      </c>
      <c r="B19" s="4" t="n">
        <v>52234</v>
      </c>
      <c r="C19" s="4" t="n">
        <v>44791</v>
      </c>
    </row>
    <row r="20" spans="1:3">
      <c r="A20" s="3" t="s">
        <v>167</v>
      </c>
      <c r="B20" s="4" t="n">
        <v>671700</v>
      </c>
      <c r="C20" s="4" t="n">
        <v>297801</v>
      </c>
    </row>
    <row r="21" spans="1:3">
      <c r="A21" s="6" t="s">
        <v>168</v>
      </c>
    </row>
    <row r="22" spans="1:3">
      <c r="A22" s="3" t="s">
        <v>169</v>
      </c>
      <c r="B22" s="4" t="n">
        <v>-17635</v>
      </c>
      <c r="C22" s="4" t="n">
        <v>-69113</v>
      </c>
    </row>
    <row r="23" spans="1:3">
      <c r="A23" s="3" t="s">
        <v>170</v>
      </c>
      <c r="B23" s="4" t="n">
        <v>-60113</v>
      </c>
      <c r="C23" s="4" t="n">
        <v>-56519</v>
      </c>
    </row>
    <row r="24" spans="1:3">
      <c r="A24" s="3" t="s">
        <v>171</v>
      </c>
      <c r="B24" s="4" t="n">
        <v>125000</v>
      </c>
      <c r="C24" s="4" t="n">
        <v>114350</v>
      </c>
    </row>
    <row r="25" spans="1:3">
      <c r="A25" s="3" t="s">
        <v>172</v>
      </c>
      <c r="B25" s="4" t="n">
        <v>-326906</v>
      </c>
      <c r="C25" s="4" t="n">
        <v>-24909</v>
      </c>
    </row>
    <row r="26" spans="1:3">
      <c r="A26" s="3" t="s">
        <v>173</v>
      </c>
      <c r="B26" s="4" t="n">
        <v>-32180</v>
      </c>
      <c r="C26" s="4" t="n">
        <v>-9105</v>
      </c>
    </row>
    <row r="27" spans="1:3">
      <c r="A27" s="3" t="s">
        <v>174</v>
      </c>
      <c r="B27" s="4" t="n">
        <v>28630</v>
      </c>
      <c r="C27" s="4" t="n">
        <v>125220</v>
      </c>
    </row>
    <row r="28" spans="1:3">
      <c r="A28" s="3" t="s">
        <v>175</v>
      </c>
      <c r="B28" s="4" t="n">
        <v>9646</v>
      </c>
      <c r="C28" s="4" t="n">
        <v>1319</v>
      </c>
    </row>
    <row r="29" spans="1:3">
      <c r="A29" s="3" t="s">
        <v>176</v>
      </c>
      <c r="B29" s="4" t="n">
        <v>-273558</v>
      </c>
      <c r="C29" s="4" t="n">
        <v>81243</v>
      </c>
    </row>
    <row r="30" spans="1:3">
      <c r="A30" s="6" t="s">
        <v>177</v>
      </c>
    </row>
    <row r="31" spans="1:3">
      <c r="A31" s="3" t="s">
        <v>138</v>
      </c>
      <c r="B31" s="4" t="n">
        <v>-4798</v>
      </c>
      <c r="C31" s="4" t="n">
        <v>-13011</v>
      </c>
    </row>
    <row r="32" spans="1:3">
      <c r="A32" s="3" t="s">
        <v>178</v>
      </c>
      <c r="B32" s="4" t="n">
        <v>-185</v>
      </c>
      <c r="C32" s="4" t="n">
        <v>-27289</v>
      </c>
    </row>
    <row r="33" spans="1:3">
      <c r="A33" s="3" t="s">
        <v>179</v>
      </c>
      <c r="B33" s="4" t="n">
        <v>0</v>
      </c>
      <c r="C33" s="4" t="n">
        <v>-2637</v>
      </c>
    </row>
    <row r="34" spans="1:3">
      <c r="A34" s="3" t="s">
        <v>175</v>
      </c>
      <c r="B34" s="4" t="n">
        <v>-4873</v>
      </c>
      <c r="C34" s="4" t="n">
        <v>-5002</v>
      </c>
    </row>
    <row r="35" spans="1:3">
      <c r="A35" s="3" t="s">
        <v>180</v>
      </c>
      <c r="B35" s="4" t="n">
        <v>-359856</v>
      </c>
      <c r="C35" s="4" t="n">
        <v>-492800</v>
      </c>
    </row>
    <row r="36" spans="1:3">
      <c r="A36" s="3" t="s">
        <v>181</v>
      </c>
      <c r="B36" s="4" t="n">
        <v>38286</v>
      </c>
      <c r="C36" s="4" t="n">
        <v>-113756</v>
      </c>
    </row>
    <row r="37" spans="1:3">
      <c r="A37" s="3" t="s">
        <v>182</v>
      </c>
      <c r="B37" s="4" t="n">
        <v>-207</v>
      </c>
      <c r="C37" s="4" t="n">
        <v>9401</v>
      </c>
    </row>
    <row r="38" spans="1:3">
      <c r="A38" s="3" t="s">
        <v>183</v>
      </c>
      <c r="B38" s="4" t="n">
        <v>38079</v>
      </c>
      <c r="C38" s="4" t="n">
        <v>-104355</v>
      </c>
    </row>
    <row r="39" spans="1:3">
      <c r="A39" s="3" t="s">
        <v>184</v>
      </c>
      <c r="B39" s="4" t="n">
        <v>1633682</v>
      </c>
      <c r="C39" s="4" t="n">
        <v>1360199</v>
      </c>
    </row>
    <row r="40" spans="1:3">
      <c r="A40" s="3" t="s">
        <v>185</v>
      </c>
      <c r="B40" s="4" t="n">
        <v>1671761</v>
      </c>
      <c r="C40" s="4" t="n">
        <v>1255844</v>
      </c>
    </row>
    <row r="41" spans="1:3">
      <c r="A41" s="3" t="s">
        <v>186</v>
      </c>
    </row>
    <row r="42" spans="1:3">
      <c r="A42" s="6" t="s">
        <v>177</v>
      </c>
    </row>
    <row r="43" spans="1:3">
      <c r="A43" s="3" t="s">
        <v>187</v>
      </c>
      <c r="B43" s="4" t="n">
        <v>2876</v>
      </c>
      <c r="C43" s="4" t="n">
        <v>57705</v>
      </c>
    </row>
    <row r="44" spans="1:3">
      <c r="A44" s="3" t="s">
        <v>188</v>
      </c>
      <c r="B44" s="4" t="n">
        <v>-208962</v>
      </c>
      <c r="C44" s="4" t="n">
        <v>-228978</v>
      </c>
    </row>
    <row r="45" spans="1:3">
      <c r="A45" s="3" t="s">
        <v>128</v>
      </c>
    </row>
    <row r="46" spans="1:3">
      <c r="A46" s="6" t="s">
        <v>177</v>
      </c>
    </row>
    <row r="47" spans="1:3">
      <c r="A47" s="3" t="s">
        <v>189</v>
      </c>
      <c r="B47" s="4" t="n">
        <v>-10313</v>
      </c>
      <c r="C47" s="4" t="n">
        <v>0</v>
      </c>
    </row>
    <row r="48" spans="1:3">
      <c r="A48" s="3" t="s">
        <v>123</v>
      </c>
    </row>
    <row r="49" spans="1:3">
      <c r="A49" s="6" t="s">
        <v>177</v>
      </c>
    </row>
    <row r="50" spans="1:3">
      <c r="A50" s="3" t="s">
        <v>190</v>
      </c>
      <c r="B50" s="4" t="n">
        <v>0</v>
      </c>
      <c r="C50" s="4" t="n">
        <v>75000</v>
      </c>
    </row>
    <row r="51" spans="1:3">
      <c r="A51" s="3" t="s">
        <v>146</v>
      </c>
      <c r="B51" s="4" t="n">
        <v>-86239</v>
      </c>
      <c r="C51" s="4" t="n">
        <v>0</v>
      </c>
    </row>
    <row r="52" spans="1:3">
      <c r="A52" s="3" t="s">
        <v>187</v>
      </c>
      <c r="C52" s="4" t="n">
        <v>57705</v>
      </c>
    </row>
    <row r="53" spans="1:3">
      <c r="A53" s="3" t="s">
        <v>188</v>
      </c>
      <c r="C53" s="4" t="n">
        <v>-228978</v>
      </c>
    </row>
    <row r="54" spans="1:3">
      <c r="A54" s="3" t="s">
        <v>191</v>
      </c>
      <c r="B54" s="4" t="n">
        <v>0</v>
      </c>
      <c r="C54" s="4" t="n">
        <v>-272459</v>
      </c>
    </row>
    <row r="55" spans="1:3">
      <c r="A55" s="3" t="s">
        <v>192</v>
      </c>
    </row>
    <row r="56" spans="1:3">
      <c r="A56" s="6" t="s">
        <v>177</v>
      </c>
    </row>
    <row r="57" spans="1:3">
      <c r="A57" s="3" t="s">
        <v>193</v>
      </c>
      <c r="B57" s="4" t="n">
        <v>-363</v>
      </c>
      <c r="C57" s="4" t="n">
        <v>-31590</v>
      </c>
    </row>
    <row r="58" spans="1:3">
      <c r="A58" s="3" t="s">
        <v>146</v>
      </c>
      <c r="B58" s="4" t="n">
        <v>-82891</v>
      </c>
      <c r="C58" s="4" t="n">
        <v>-56424</v>
      </c>
    </row>
    <row r="59" spans="1:3">
      <c r="A59" s="3" t="s">
        <v>187</v>
      </c>
      <c r="B59" s="4" t="n">
        <v>38903</v>
      </c>
      <c r="C59" s="4" t="n">
        <v>69065</v>
      </c>
    </row>
    <row r="60" spans="1:3">
      <c r="A60" s="3" t="s">
        <v>188</v>
      </c>
      <c r="B60" s="7" t="n">
        <v>-3011</v>
      </c>
      <c r="C60" s="7" t="n">
        <v>-571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8:26:06Z</dcterms:created>
  <dcterms:modified xmlns:dcterms="http://purl.org/dc/terms/" xmlns:xsi="http://www.w3.org/2001/XMLSchema-instance" xsi:type="dcterms:W3CDTF">2018-11-09T08:26:06Z</dcterms:modified>
</cp:coreProperties>
</file>